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Business" sheetId="7" r:id="rId7"/>
    <s:sheet name="Summary of Significant Accounti" sheetId="8" r:id="rId8"/>
    <s:sheet name="Prepaid Expenses" sheetId="9" r:id="rId9"/>
    <s:sheet name="Property and Equipment" sheetId="10" r:id="rId10"/>
    <s:sheet name="Intangible Assets" sheetId="11" r:id="rId11"/>
    <s:sheet name="Accrued Expenses" sheetId="12" r:id="rId12"/>
    <s:sheet name="Convertible Notes Payable" sheetId="13" r:id="rId13"/>
    <s:sheet name="Related Party Transactions" sheetId="14" r:id="rId14"/>
    <s:sheet name="Stockholders' Equity" sheetId="15" r:id="rId15"/>
    <s:sheet name="Commitments and Contingencies" sheetId="16" r:id="rId16"/>
    <s:sheet name="Income Taxes" sheetId="17" r:id="rId17"/>
    <s:sheet name="Going Concern" sheetId="18" r:id="rId18"/>
    <s:sheet name="Re-audited Balances" sheetId="19" r:id="rId19"/>
    <s:sheet name="Subsequent Events" sheetId="20" r:id="rId20"/>
    <s:sheet name="Summary of Significant Accoun21" sheetId="21" r:id="rId21"/>
    <s:sheet name="Summary of Significant Accoun22" sheetId="22" r:id="rId22"/>
    <s:sheet name="Prepaid Expenses (Tables)" sheetId="23" r:id="rId23"/>
    <s:sheet name="Property and Equipment (Tables)" sheetId="24" r:id="rId24"/>
    <s:sheet name="Intangible Assets (Tables)" sheetId="25" r:id="rId25"/>
    <s:sheet name="Accrued Expenses (Tables)" sheetId="26" r:id="rId26"/>
    <s:sheet name="Related Party Transactions (Tab" sheetId="27" r:id="rId27"/>
    <s:sheet name="Stockholders' Equity (Tables)" sheetId="28" r:id="rId28"/>
    <s:sheet name="Commitments and Contingencies (" sheetId="29" r:id="rId29"/>
    <s:sheet name="Income Taxes (Tables)" sheetId="30" r:id="rId30"/>
    <s:sheet name="Re-audited Balances (Tables)" sheetId="31" r:id="rId31"/>
    <s:sheet name="Nature of Business (Details Nar" sheetId="32" r:id="rId32"/>
    <s:sheet name="Summary of Significant Accoun33" sheetId="33" r:id="rId33"/>
    <s:sheet name="Summary of Significant Accoun34" sheetId="34" r:id="rId34"/>
    <s:sheet name="Summary of Significant Accoun35" sheetId="35" r:id="rId35"/>
    <s:sheet name="Prepaid Expenses - Schedule of " sheetId="36" r:id="rId36"/>
    <s:sheet name="Property and Equipment (Details" sheetId="37" r:id="rId37"/>
    <s:sheet name="Property and Equipment - Schedu" sheetId="38" r:id="rId38"/>
    <s:sheet name="Intangible Assets (Details Narr" sheetId="39" r:id="rId39"/>
    <s:sheet name="Intangible Assets - Schedule of" sheetId="40" r:id="rId40"/>
    <s:sheet name="Accrued Expenses (Details Narra" sheetId="41" r:id="rId41"/>
    <s:sheet name="Accrued Expenses - Schedule of " sheetId="42" r:id="rId42"/>
    <s:sheet name="Convertible Notes Payable (Deta" sheetId="43" r:id="rId43"/>
    <s:sheet name="Related Party Transactions (Det" sheetId="44" r:id="rId44"/>
    <s:sheet name="Related Party Transactions - Su" sheetId="45" r:id="rId45"/>
    <s:sheet name="Related Party Transactions - 46" sheetId="46" r:id="rId46"/>
    <s:sheet name="Stockholders' Equity (Details N" sheetId="47" r:id="rId47"/>
    <s:sheet name="Stockholder's Equity - Schedule" sheetId="48" r:id="rId48"/>
    <s:sheet name="Commitments and Contingencies49" sheetId="49" r:id="rId49"/>
    <s:sheet name="Commitments and Contingencies -" sheetId="50" r:id="rId50"/>
    <s:sheet name="Income Taxes (Details Narrative" sheetId="51" r:id="rId51"/>
    <s:sheet name="Income Taxes - Schedule of Prov" sheetId="52" r:id="rId52"/>
    <s:sheet name="Income Taxes - Schedule of Defe" sheetId="53" r:id="rId53"/>
    <s:sheet name="Income Taxes - Schedule of De54" sheetId="54" r:id="rId54"/>
    <s:sheet name="Going Concern (Details Narrativ" sheetId="55" r:id="rId55"/>
    <s:sheet name="Re-audited Balances (Details Na" sheetId="56" r:id="rId56"/>
    <s:sheet name="Re-audited Balances - Schedule " sheetId="57" r:id="rId57"/>
    <s:sheet name="Re-audited Balances - Schedul58" sheetId="58" r:id="rId58"/>
    <s:sheet name="Re-audited Balances - Schedul59" sheetId="59" r:id="rId59"/>
    <s:sheet name="Subsequent Events (Details Narr" sheetId="60" r:id="rId60"/>
  </s:sheets>
  <s:definedNames/>
  <s:calcPr calcId="124519" calcMode="auto" fullCalcOnLoad="1"/>
</s:workbook>
</file>

<file path=xl/sharedStrings.xml><?xml version="1.0" encoding="utf-8"?>
<sst xmlns="http://schemas.openxmlformats.org/spreadsheetml/2006/main" uniqueCount="714">
  <si>
    <t>Document and Entity Information - USD ($)</t>
  </si>
  <si>
    <t>12 Months Ended</t>
  </si>
  <si>
    <t>Dec. 31, 2014</t>
  </si>
  <si>
    <t>Jul. 29, 2015</t>
  </si>
  <si>
    <t>Jun. 30, 2014</t>
  </si>
  <si>
    <t>Document And Entity Information</t>
  </si>
  <si>
    <t>Entity Registrant Name</t>
  </si>
  <si>
    <t>UBIQUITY, INC.</t>
  </si>
  <si>
    <t>Entity Central Index Key</t>
  </si>
  <si>
    <t>Document Type</t>
  </si>
  <si>
    <t>10-K</t>
  </si>
  <si>
    <t>Document Period End Date</t>
  </si>
  <si>
    <t>Dec. 31,
		2014</t>
  </si>
  <si>
    <t>Amendment Flag</t>
  </si>
  <si>
    <t>true</t>
  </si>
  <si>
    <t>Amendment Description</t>
  </si>
  <si>
    <t>AMENDMENT NO. 1</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Trading Symbol</t>
  </si>
  <si>
    <t>UBIQ</t>
  </si>
  <si>
    <t>Document Fiscal Period Focus</t>
  </si>
  <si>
    <t>FY</t>
  </si>
  <si>
    <t>Document Fiscal Year Focus</t>
  </si>
  <si>
    <t>Consolidated Balance Sheets - USD ($)</t>
  </si>
  <si>
    <t>Dec. 31, 2013</t>
  </si>
  <si>
    <t>Assets:</t>
  </si>
  <si>
    <t>Cash and cash equivalents</t>
  </si>
  <si>
    <t>Accounts receivable, net</t>
  </si>
  <si>
    <t>Prepaid expenses</t>
  </si>
  <si>
    <t>Loans receivable - related parties</t>
  </si>
  <si>
    <t>Other current assets</t>
  </si>
  <si>
    <t>Total current assets</t>
  </si>
  <si>
    <t>Property and equipment, net</t>
  </si>
  <si>
    <t>Other assets:</t>
  </si>
  <si>
    <t>Other assets</t>
  </si>
  <si>
    <t>Intangible assets, net</t>
  </si>
  <si>
    <t>Total assets</t>
  </si>
  <si>
    <t>Current liabilities</t>
  </si>
  <si>
    <t>Accounts payable</t>
  </si>
  <si>
    <t>Accrued expenses</t>
  </si>
  <si>
    <t>Credit cards payable</t>
  </si>
  <si>
    <t>Loans payable - related parties</t>
  </si>
  <si>
    <t>Convertible note, net discount of $3,119</t>
  </si>
  <si>
    <t>Total current liabilities</t>
  </si>
  <si>
    <t>Accrued expenses, long-term</t>
  </si>
  <si>
    <t>Total liabilities</t>
  </si>
  <si>
    <t>Commitments and contingencies</t>
  </si>
  <si>
    <t>Stockholders' Equity:</t>
  </si>
  <si>
    <t>Preferred stock, par value $0.001, 10,000,000 shares authorized, no shares issued and outstanding</t>
  </si>
  <si>
    <t>Common stock, par value $0.001, 800,000,000 shares authorized, 104,502,111 and 91,119,199 shares issued and outstanding as of December 31, 2014 and 2013, respectively</t>
  </si>
  <si>
    <t>Additional paid-in capital</t>
  </si>
  <si>
    <t>Accumulated deficit</t>
  </si>
  <si>
    <t>Total Ubiquity, Inc. stockholders' equity</t>
  </si>
  <si>
    <t>Non-controlling interest</t>
  </si>
  <si>
    <t>Total stockholders' equity</t>
  </si>
  <si>
    <t>Total liabilities and stockholders' equity</t>
  </si>
  <si>
    <t>Consolidated Balance Sheets (Parenthetical) - USD ($)</t>
  </si>
  <si>
    <t>Statement of Financial Position [Abstract]</t>
  </si>
  <si>
    <t>Convertible not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Total Revenues</t>
  </si>
  <si>
    <t>Costs of sales</t>
  </si>
  <si>
    <t>Gross profit (loss)</t>
  </si>
  <si>
    <t>Operating expenses:</t>
  </si>
  <si>
    <t>Meals and entertainment</t>
  </si>
  <si>
    <t>Marketing</t>
  </si>
  <si>
    <t>Outside services</t>
  </si>
  <si>
    <t>Payroll expense</t>
  </si>
  <si>
    <t>Stock-based compensation</t>
  </si>
  <si>
    <t>Office and computer</t>
  </si>
  <si>
    <t>Professional fees</t>
  </si>
  <si>
    <t>Rent</t>
  </si>
  <si>
    <t>Travel</t>
  </si>
  <si>
    <t>Taxes</t>
  </si>
  <si>
    <t>Charitable contributions</t>
  </si>
  <si>
    <t>Bad debt expense</t>
  </si>
  <si>
    <t>Depreciation and amortization</t>
  </si>
  <si>
    <t>Other operating expenses</t>
  </si>
  <si>
    <t>Total operating expenses</t>
  </si>
  <si>
    <t>Operating loss</t>
  </si>
  <si>
    <t>Other income (expense)</t>
  </si>
  <si>
    <t>Interest expense</t>
  </si>
  <si>
    <t>Loss on impairment of intangible assets</t>
  </si>
  <si>
    <t>Loss on acquisition of intangible assets</t>
  </si>
  <si>
    <t>Total other income (expense)</t>
  </si>
  <si>
    <t>Loss before provision for income taxes</t>
  </si>
  <si>
    <t>Provision for income taxes</t>
  </si>
  <si>
    <t>Net loss</t>
  </si>
  <si>
    <t>Loss attributable to non-controlling interest</t>
  </si>
  <si>
    <t>Loss attributable to Ubiquity, Inc.</t>
  </si>
  <si>
    <t>Net loss per share: basic and diluted</t>
  </si>
  <si>
    <t>Weighted average number of shares outstanding: basic and diluted</t>
  </si>
  <si>
    <t>Consolidated Statement of Stockholders' Equity - USD ($)</t>
  </si>
  <si>
    <t>Common Stock [Member]</t>
  </si>
  <si>
    <t>Preferred Stock [Member]</t>
  </si>
  <si>
    <t>Additional Paid-In Capital [Member]</t>
  </si>
  <si>
    <t>Deferred Stock Based Compensation [Member]</t>
  </si>
  <si>
    <t>Accumulated Deficit [Member]</t>
  </si>
  <si>
    <t>Noncontrolling Interest [Member]</t>
  </si>
  <si>
    <t>Total</t>
  </si>
  <si>
    <t>Balance at Dec. 31, 2012</t>
  </si>
  <si>
    <t>Balance, shares at Dec. 31, 2012</t>
  </si>
  <si>
    <t>Merger/recapitalization</t>
  </si>
  <si>
    <t>Merger/recapitalization, shares</t>
  </si>
  <si>
    <t>Cancellation of shares</t>
  </si>
  <si>
    <t>Cancellation of shares, shares</t>
  </si>
  <si>
    <t>Conversion of preferred stock</t>
  </si>
  <si>
    <t>Conversion of preferred stock, shares</t>
  </si>
  <si>
    <t>Shares issued for cash</t>
  </si>
  <si>
    <t>Shares issued for cash, shares</t>
  </si>
  <si>
    <t>Stock options exercised</t>
  </si>
  <si>
    <t>Stock options exercised, shares</t>
  </si>
  <si>
    <t>Shares issued for services</t>
  </si>
  <si>
    <t>Shares issued for services, shares</t>
  </si>
  <si>
    <t>Shares issued to acquire intangible assets</t>
  </si>
  <si>
    <t>Shares issued to acquire intangible assets, shares</t>
  </si>
  <si>
    <t>Stock options issued for services rendered</t>
  </si>
  <si>
    <t>Non-controlling interest in Sponsor Me, Inc. - Initial recording</t>
  </si>
  <si>
    <t>Balance at Dec. 31, 2013</t>
  </si>
  <si>
    <t>Balance, shares at Dec. 31, 2013</t>
  </si>
  <si>
    <t>Shares issued for cash - Ubiquity, Inc.</t>
  </si>
  <si>
    <t>Shares issued for cash - Ubiquity, Inc, shares</t>
  </si>
  <si>
    <t>Shares issued for cash - Sponsor Me, Inc.</t>
  </si>
  <si>
    <t>Shares issued for services - Ubiquity, Inc.</t>
  </si>
  <si>
    <t>Shares issued for services - Ubiquity, Inc, shares</t>
  </si>
  <si>
    <t>Shares issued for services - Sponsor Me, Inc.</t>
  </si>
  <si>
    <t>Shares issued for purchase of assets</t>
  </si>
  <si>
    <t>Shares issued for purchase of assets, shares</t>
  </si>
  <si>
    <t>Non-controlling interest in Sponsor Me, Inc. - Change during year</t>
  </si>
  <si>
    <t>Balance at Dec. 31, 2014</t>
  </si>
  <si>
    <t>Balance, shares at Dec. 31, 2014</t>
  </si>
  <si>
    <t>Consolidated Statements of Cash Flows - USD ($)</t>
  </si>
  <si>
    <t>CASH FLOWS FROM OPERATING ACTIVITIES:</t>
  </si>
  <si>
    <t>Adjustments to reconcile net loss to net cash used in operating activities:</t>
  </si>
  <si>
    <t>Contributed interest on related party notes</t>
  </si>
  <si>
    <t>Impairment expense</t>
  </si>
  <si>
    <t>Amortization of debt discount</t>
  </si>
  <si>
    <t>Changes in operating assets and liabilities:</t>
  </si>
  <si>
    <t>Accounts receivable</t>
  </si>
  <si>
    <t>Net cash used in operating activities</t>
  </si>
  <si>
    <t>CASH FLOWS FROM INVESTING ACTIVITIES:</t>
  </si>
  <si>
    <t>Loans to related parties</t>
  </si>
  <si>
    <t>Purchase of property and equipment</t>
  </si>
  <si>
    <t>Purchase/acquisition of intangible assets</t>
  </si>
  <si>
    <t>Cash from SME</t>
  </si>
  <si>
    <t>Net cash used in investing activities</t>
  </si>
  <si>
    <t>CASH FLOWS FROM FINANCING ACTIVITIES:</t>
  </si>
  <si>
    <t>Proceeds from convertible notes payable</t>
  </si>
  <si>
    <t>Net proceeds from loan payable - related party</t>
  </si>
  <si>
    <t>Proceeds from sale of common stock</t>
  </si>
  <si>
    <t>Net cash provided by financing activities</t>
  </si>
  <si>
    <t>Chang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nd financing activities:</t>
  </si>
  <si>
    <t>Value of common shares issued for assets</t>
  </si>
  <si>
    <t>Conversion of preferred stock into common stock</t>
  </si>
  <si>
    <t>Common stock recorded as a prepaid</t>
  </si>
  <si>
    <t>Nature of Business</t>
  </si>
  <si>
    <t>Organization, Consolidation and Presentation of Financial Statements [Abstract]</t>
  </si>
  <si>
    <t>NOTE 1 - NATURE OF BUSINESS Ubiquity, Inc., formerly Ubiquity Broadcasting
Corporation, (Ubiquity or the Company) was formed in the State of Delaware in February 2007. It then
became a corporation in the State of Nevada on February 12, 2007. Ubiquity, Inc. (Collectively Ubiquity
or the Company) creating IOT (Internet of Things) for emerging businesses in social, mobile, analytics,&amp;
cloud, is a leader in Multiscreen as a Service (MaaS) creating a comprehensive full stack engagement
platform for multiscreen application environments. The company is the first fully integrated enterprise platform that enables brands
to capture, engage, manage and monetize their anywhere anytime users. Ubiquitys intellectual property and unique cloud-based
technology combines MaaS with SaaS to enable its customers to structure their content and data in a mobile cloud to deliver innovative
user experiences to their multiscreen communities and audiences worldwide. The companys products and services include the
Sprocket Platform with a uniform comprehensive warehouse data analytics format, GiftSender a mobile wallet, Monkey Bars a social
mobility distribution platform, and proprietary video intelligence software, and Sponsor Me, Incs editorial driven e-commerce
platform. Reverse Merger As previously reported in the Current
Report on Form 8-K filed with the Securities and Exchange Commission (SEC) on March 6, 2013. On March 5, 2013, the
Company entered into an Agreement and Plan of Merger (the Merger Agreement) with Ubiquity Broadcasting Corporation,
a privately held Delaware corporation (Ubiquity-DE), and Ubiquity Acquisition Corp., a newly formed, wholly-owned
Nevada subsidiary of ours (Acquisition Sub), pursuant to which Acquisition Sub was merged with and into Ubiquity-DE,
and Ubiquity-DE, as the surviving corporation, became our wholly-owned subsidiary (the Merger). The merger closed
on September 20, 2013. As a result of the Merger, the Company ceased its prior operations, which were insignificant and became
a multimedia company focused on the intersection of cloud-based cross platform applications synchronized across all screens for
enhancing the digital lifestyle. The transaction was regarded as a reverse
merger whereby Ubiquity-DE was considered to be the accounting acquirer as its management retained control of the Company after
the Share Exchange. As a result of this accounting treatment the historical consolidated financial statements of Ubiquity-DE, the
accounting acquirer, are presented for all periods presented. Pro-forma financial information has not been provided as the amounts
are insignificant. Pursuant to the terms and conditions
of the Merger Agreement:
● Each share of Ubiquity-DEs common stock issued and outstanding immediately prior to the closing of the Merger was converted into the right to receive 19,838,746 shares of our common stock. An aggregate of 19,838,746
● Pursuant to the terms of the Merger Agreement, new members of our board of directors were appointed. Our new board of directors consists of previously the directors and officer of Ubiquity-DE The purposes of the transactions described
in the Form 8-K were to complete a reverse merger and complete a recapitalization of the Company with the result being that Ubiquity-DE
became a wholly-owned subsidiary. Our business operations will now focus on the business of Ubiquity-DE in the future and our management
will be the management of Ubiquity-DE. Re-Audited Financial Statements The Board of Directors of Ubiquity,
Inc. determined, after consultation with Company management and the Company's independent registered public accounting firm, that,
based on a recent review of the Company's accounting for certain intangible assets and the valuation of certain equity instruments,
that certain amounts were not properly accounted for in prior years and the related financial statements were materially misstated.
Accordingly, the financial statements for the year ended December 31, 2013 and the beginning retained earnings were re-audited
(see Note 13).</t>
  </si>
  <si>
    <t>Summary of Significant Accounting Policies</t>
  </si>
  <si>
    <t>Accounting Policies [Abstract]</t>
  </si>
  <si>
    <t>NOTE 2 - SUMMARY OF SIGNIFICANT ACCOUNTING
POLICIES Basis of Presentation The consolidated financial statements
of the Company have been prepared in accordance with generally accepted accounting principles in the United States of America and
are presented in US dollars. Principles of Consolidation The accompanying consolidated financial
statements include the accounts of the Company and its wholly-owned subsidiary Ubiquity Broadcasting Corp., a Delaware corporation
for the years ended December 31, 2014 and 2013, and the operations of Sponsor Me, Inc. (SME), from January 1, 2014
through December 31, 2014. The Company does not have an equity ownership in SME. However, since SME was primarily owned by officers
of the Company.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Note
14 for additional information. All material inter-company accounts and transactions have been eliminated in consolidation. Generally accepted accounting principles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through its management and significant
stockholders, has the power to direct the most significant activities of SME. Ubiquity satisfies the second condition
because as the primary source of capital beginning in 2014, Ubiquity, Inc. is expected to absorb the losses that will be significant
to the VIE.
December 31, 2014
ASSETS
CURRENT ASSETS (1) 2,137
PROPERTY AND EQUIPMENT, NET 2,746
OTHER NONCURRENT ASSETS 5,521
TOTAL ASSETS $ 10,404
LIABILITIES AND STOCKHOLDERS DEFICIT
CURRENT LIABILITIES 134,276
LONG-TERM LIABILITIES 3,120,120
TOTAL LIABILITIES $ 3,254,396
(1) Includes cash of $2,037 at December 31, 2014, respectively, which is included in the Companys consolidated financial statements, but is used for the operations of the VIE. Non-Controlling Interests Non-controlling interest disclosed within
the consolidated statement of operations represents the minority ownerships 100% share of net losses of SME incurred during
the year ended December 31, 2014. Cash and Cash Equivalents For purposes of the accompanying consolidated
financial statements, the Company considers all highly liquid instruments with an initial maturity of three months or less to be
cash equivalents.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ad debt expense was $49,355 and $25,000 for the years ended December 31, 2014 and 2013, respectively. The allowance for doubtful
accounts was $70,000 and $25,000 at December 31, 2014 and 2013, respectively. Property and Equipment The capital assets are being depreciated
over their estimated useful lives, three to fifteen years using the straight-line method of depreciation for book purposes. The
cost of leasehold improvements is amortized over the lesser of the length of the related leases or the estimated useful lives of
the assets. Maintenance and repairs are charged
to operations when incurred. Betterments and renewals are capitalized. When equipment and leasehold improvements are sold or otherwise
disposed of, the asset account and related accumulated depreciation account are relieved, and any gain or loss is included in operations. Software Development Costs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December 31, 2014 and 2013, the Company had capitalized software development costs
of $2,347,471 and $3,538,761, respectively, for the development of its Sprocket product. Amortization of capitalized software development
costs for purchased technology that is technologically feasible at the time of purchase begins upon purchase and for internally
developed costs, when the product is available for release to customers. Amortization is computed using a straight-line method
over the estimated useful life of 5 years. During the years ended December 31,
2014 and 2013, the Company incurred research and development costs of $444,811 and $440,745 and amortization expense of $1,463,384
and $778,577, respectively. Intangible Assets Intangible assets are amortized using
the straight-line method over periods ranging from five to fifteen years. The Company periodically evaluates the recoverability
of intangible assets and takes into account events or circumstances that warrant revised estimates of useful lives or that indicate
impairment exists. All of Ubiquitys intangible assets are subject to amortization. See Note 5 for additional information.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Fair Value of Financial Instruments The Company follows the guidance of
Accounting Standards Codification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4 and 2013, we
did not have any level 1, 2, or 3 assets or liabilities. 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the licensing the rights to
technology and/or patents are typically recorded when access to the technology and/or patents is provided. Cost of Revenue Cost of revenue includes the direct
costs to distribute the product and the direct costs to provide online services, production, consulting, product support, licensing
opportunities, training and certification of sub-contractors. Advertising Costs Advertising costs are expensed as incurred.
Advertising costs were $180,882 and $85,744 for the years ended December 31, 2014 and 2013, respectively. 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there have been no uncertain
tax positions.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prior to being publically traded,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 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which are common stock equivalents are not included in the diluted
earnings per share calculation for December 31, 2014 and 2013, respectively, since their effect is anti-dilutive. Recently Issued Accounting Guidance In May 2014, the Financial Accounting
Standards Board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August 2014, the Financial Accounting
Standards Board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consolidated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as we currently disclose that there is substantial doubt regarding our ability
to continue as a going concern.</t>
  </si>
  <si>
    <t>Prepaid Expenses</t>
  </si>
  <si>
    <t xml:space="preserve">NOTE 3 - PREPAID EXPENSES Prepaid expenses consisted of the following
as of December 31:
December 31, 2014 December 31, 2013
Commissions $ - $ 46,309
Stock based compensation - 301,222
Short term deposits 39,433 34,003
Legal - 39,833
Miscellaneous - 1,130
Total prepaid expenses $ 39,433 $ 422,497 </t>
  </si>
  <si>
    <t>Property and Equipment</t>
  </si>
  <si>
    <t>Property, Plant and Equipment [Abstract]</t>
  </si>
  <si>
    <t>NOTE 4 - PROPERTY AND EQUIPMENT Property and equipment recorded at cost
consisted of the following as of December 31:
December 31, 2014 December 31, 2013
Machinery and equipment $ 486,122 $ 477,104
Office equipment 881,100 879,450
Leasehold improvements 641,599 594,199
Subtotal 2,008,821 1,950,753
Accumulated depreciation (1,257,637 ) (947,207 )
Property and equipment, net $ 751,184 $ 1,003,546 Depreciation expense was $305,965 and
$257,272 for the years ended December 31, 2014 and 2013, respectively.</t>
  </si>
  <si>
    <t>Intangible Assets</t>
  </si>
  <si>
    <t>Goodwill and Intangible Assets Disclosure [Abstract]</t>
  </si>
  <si>
    <t>NOTE 5 - INTANGIBLE ASSETS The Companys capitalized costs
in relation to developing and acquiring intangible assets, consisted of the following as of December 31:
December 31, 2014 December 31, 2013
Patents and trademarks $ 1,337,798 $ 1,117,763
Media projects 650,735 363,850
Websites 542,579 57,025
Invicta immersive property 1,950,000 1,950,000
Think Mobile Giftsender 1,652,395 1,645,875
Think Media 1,495,580 1,495,580
Biznexion 135,250 135,250
Digital Magazine 250,000 250,000
Monkeybars 2,250,000 -
Subtotal, intangible assets 10,264,337 7,015,343
Accumulated amortization (3,179,267 ) (1,109,887 )
Intangible assets, net $ 7,085,070 $ 5,905,456 Additions to Intangible Assets Additions to the intangible assets primarily
relate to the Companys development of patents and trademarks, the Sprocket platform, GiftSender, Monkeybars, MOFF, and studio
projects. The Company has incurred significant costs for intangible assets in the past and does not expect to see intangible costs
level out or drop in the future as the Company continues to invest and develop its intellectual property. The Company analyzes
these assets typically on an annual basis, during the fourth quarter, and when there are other indicating factors, see below for
discuss regarding impairments recorded. On April 23, 2014, the Company entered
into an asset purchase agreement (the Monkeybars Agreement) with Monkeybars Inc. (Monkeybars) whereby
the Company acquired all of the assets of Monkeybars. In exchange, the Company issued to Monkeybars 1,092,233 shares of restricted
common stock, which has an aggregate value of $2,250,000, based upon a market price per share of $2.06 on the date the parties
entered into the Monkeybars Agreement. Monkeybars has a music platform that combines a cloud content storage, a sharing application,
and social networking search technology. The Company accounted for the transaction as an asset acquisition as Monkeybars
products acquired had yet to generate any revenues and did not constitute a business. The Company is currently evaluating the estimated
life of the assets acquired but has recorded amortization expense from the date of acquisition using a five year period. The Monkey
Bars software embodies Ubiquity claims as detailed in the companys Lifestyle Portal Patent; Patent No. US 7,590,556
System and Method for Providing Lifestyle Specific Information Services, and Products Over a Global Computer Network Such
as the Internet and the Virtual recording studio;
● Patent No.US 8,170,239 Virtual Recording Studio and Virtual Visual Experience Systems, On July 12, 2013, the Company acquired
intangible assets, including the Social Mashup and IPTV, from Think Design Media Inc., a California corporation, for 683,371 shares
of common stock for a total purchase price of $1,495,580, based on the approximate price of shares being issued for cash prior
to the Company being a publicly traded company. The applications acquired were done so to enhance the companys Sprocket
platform. The IPTV software embodies many of the claims of the IP Streaming patent.
● Patent Application No. 13/176,313 Video over Internet to Multiple Display Devices (IP Streaming), Additionally on July 12, 2013, the Company
acquired intangible assets, including Gift Sender, from Think Mobile, Inc., d/b/a GiftSender, a Delaware corporation, for 683,371
shares of common stock and $151,000 in cash for a total purchase price of $1,652,395, based on the approximate price of shares
being issued for cash prior to the Company being a publicly traded company The applications acquired were done so to enhance the
companys Sprocket platform, by allowing the end user to more easily purchase items within the Sprocket as well as send money
and gift cards to both users and non-users. The Giftsender software embodies many of the claims of the World Smart Card family
of patents and the fly-buy coupon patent.
● Patent No. US 7,588,180 Multi-Application Smart Card with Currency Exchange, Location Tracking, and Personal Identification Capabilities,
● Patent No.US 7,913,919 Multi Application Smartcard with Currency Exchange, Location, Tracking and Personal Identification Capabilities,
● Patent No.US 8,479,981 Multi-Application Smart Card with Currency Exchange, Location Tracking, and Personal Identification Capabilities,
● Patent Application No. 11/782,448 Fly Buy Coupon System Also on July 12, 2013, the Company acquired
intangible assets, including ZoneBox, from Biznexion, Inc., a Delaware corporation, for 61,829 shares of common stock for a total
purchase price of $135,250, based on the approximate price of shares being issued for cash prior to the company being a publicly
traded company The applications acquired were done so to enhance the companys Sprocket platform. The Zonebox software embodies
many of the claims of the Sprocket patent Patent No.US 7,996,788 System and Method for Navigating a Dynamic Collection of
Information, On September 30, 2013, the Company acquired
intangible assets of Acosta Investments relating to the digital magazine a California Limited Liability Corporation, for 114,286
shares of common stock for a total purchase price of $250,000, based on the approximate price of shares being issued for cash prior
to the Company being a publicly traded company. The shares were valued at $1,250,000 on the date of the agreement, based on the
closing price of the Companys common stock shortly after. As such the digital magazine asset was booked at $250,000 and
a loss on the purchase of the digital magazine was recorded for $1,000,000. The digital magazine application (Magazine)
is designed to give users a new interactive magazine viewing experience using videos and interactive advertising related to various
products within the article. The platform has the ability to create a magazine from scratch by uploading text for articles, images,
video and audio files. This digital magazine application is intended to become a blade on the Companys Sprocket platform
for distribution of news and other editorial content. The Digital Magazine software platform embodies many of the claims of the
Movie Book patent and the tagging video content;Patent Application No. 13/184,687 Movie Book, Patent Application
No. 12/721,945 Tagging Video Content, In 2010, Ubiquity acquired TaC Friends
and associated IP for 57,143 shares of common stock valued at $31,500, based on the approximate price of shares being issued for
cash around the date of acquisition. TaC Friends promotes the use of anonymous SMS and MMF messaging so people interested in social
networking do not have to give up their true identity. Ubiquity anticipates that the integration of TaC friends into its Sprocket
will enable users to enjoy a mobile lifestyle and the need to always be in touch and using the platform. Patent pending TaC Method
of secure and anonymous MMS/MMF communications using a wide area network. Amortization expense for all intangible
assets was $1,463,384 and $778,577 for the years ended December 31, 2014 and 2013, respectively. Annual Impairment Analysis The Company currently has various projects
in development; however, the focus in 2014 has been on finalizing and bringing to market Sprocket. Currently, the Company is focusing
its attention on technologies and functionality related to the Sprocket platform and other items, such as GiftSender, Monkeybars,
MOFF, in which are expected to either be integrated with Sprocket or have a direct benefit from it. Thus, the Company has determined
that Sprocket represents the primary asset as it represents the most significant component asset from which the asset group derives
its cash-flow-generating capacity. At December 31, 2014 and 2013, the Company reviewed whether or not there were any indicating
factors that the carry value of the Companys intangible assets had been impaired. There were various factors in which indicated
that impairment was necessary, including the lack of revenues generated from the intangibles. However, as part of this analysis,
the Company reviewed the status of each project, including those considered to be within the Sprocket Asset Group, in which the
intangible assets related to and the future estimated cash flows from those projects. In determining future estimated cash flows,
the Company used the best current information available to them which consisted primarily of license contracts currently being
negotiated, estimated costs to maintain, etc. Based upon the Companys analysis, it was determined that impairment at December
31, 2014 and 2013 was not warranted. However, the Company did record a loss
on impairment of intangible assets of ($120,530) and ($45,000) during years ended 2014 and 2013, respectively, relate to assets
that were no longer being developed by the Company.</t>
  </si>
  <si>
    <t>Accrued Expenses</t>
  </si>
  <si>
    <t>Payables and Accruals [Abstract]</t>
  </si>
  <si>
    <t>NOTE 6 - ACCRUED EXPENSES Accrued expenses consisted of the following
as of December 31, 2014 and 2013:
December 31, 2014 December 31, 2013
Salaries and wages - Ubiquity, Inc. $ 559,704 $ 1,453,884
Payroll and other taxes 1,145,125 984,831
Accrued consulting fee - BOD Member 150,000 -
Accrued rent 52,558 -
Other 1,967 11,886
Total current accrued expenses 1,909,354 2,450,601
Salaries and wages, long-term - Ubiquity, Inc. 1,000,000 -
Salaries and wages, long-term - Sponsor Me, Inc. 3,120,120 -
Total accrued expenses $ 6,029,474 $ 2,450,601 The Companys Chief Executive
Officer and Senior Executive Vice President are paid as consultants and thus the required payroll taxes are not withheld and remitted
to the appropriate taxing authorities. The Company issues these individuals 1099s which represent amounts paid to them. In connection
with this, the Company accrues estimated taxes and penalties due to taxing authorities in which would be potentially due if the
taxing authorities were to require the Companys to pay if the individuals were deemed employees. The Company accrues the
taxes at the time in which the amounts payable to the individuals is recorded. During the years ended December 31, 2014 and 2013,
the Company recorded $160,293 and $132,459, in expense. As of December 31, 2014 and 2013, total amounts accrued related to potential
payroll taxes and penalties were $890,623 and $730,069, respectively. Subsequent to year-end, the Companys Chief Executive
Officer forgave accrued salary and bonuses of $1 million dollars in exchange for options to purchase 2,561,856 shares of common
stock with an exercise price of $0.485 per share. The options vest immediately and have a five year life. As a result, the amount
of the accrued salaries subsequently exchanged for equity has been reflected as long-term as of December 31, 2014 in the accompanying
financial statements. In addition, accrued payroll taxes and penalties related to the forgiven salary and bonus of $118,000 were
reclassed as the payroll amounts were not paid. Subsequent to year-end, all accrued
salaries and wages plus related payroll taxes related to SME, which related primarily to officers, were forgiven in connection
with the acquisition, see Note 14 for additional information. These amounts have been reflected as long-term due to the forgiveness.</t>
  </si>
  <si>
    <t>Convertible Notes Payable</t>
  </si>
  <si>
    <t>Debt Disclosure [Abstract]</t>
  </si>
  <si>
    <t>NOTE 7 - CONVERTIBLE NOTES PAYABLE On November 17, 2014, Ubiquity, Inc.
(the Company) closed a financing transaction by entering into a Purchase Agreement dated November 12, 2014 (the Purchase
Agreement) with KBM Worldwide, Inc. (the Purchaser) for an aggregate principal amount of $204,000 (the Purchase
Price). Pursuant to the Purchase Agreement, the Company issued an 8% Convertible Promissory Note (the Note). The Note earns an interest rate per
annum equal to 8% and has a maturity date of August 14, 2015 (the Maturity Date). The Note is convertible any time
during the period beginning on the date which is one hundred eighty (180) days following the date of the issuance on this Note
and ending on the later of (i) the Maturity Date and (ii) the date of payment of the Default Amount at a conversion price equal
to 50% discount to the average of the lowest three (3) trading prices for the Common Stock during the twenty (20) Trading Day period
immediately prior the conversion date. The Note Conversion Price is subject to adjustment in the case of stock splits, stock dividends,
combinations of shares and similar recapitalization transactions and any issuances of securities below the conversion price of
the Note. Since the conversion feature is only convertible after six months, there is no derivative liability as of December 31,
2014. However, the Company will account for the derivative liability upon the passage of time and the note becoming convertible
if not extinguished, as defined above. Derivative accounting applies upon the conversion feature being available to the holder,
as it is variable and does not have a floor as to the number of common shares in which could be converted. Thus, if the note is
not repaid prior to the note being convertible significant pressure maybe put on the Companys stock price and additional
dilution of current shareholders may take place. In the event of default, (Event
of Default) the Purchaser has the right to require the Company to repay in cash all or a portion of the Note at a price
equal to 150% of the aggregate principal amount of the Note plus all accrued and unpaid interest on the principal amount of this
Note. In addition, in the event of a merger, consolidation, exchange of shares, recapitalization, reorganization or other similar
event, (Major Event) the Purchaser has the option to treat the event as an Event of Default or may immediately convert
the remaining balance on the Note and shall be entitled to receive as many shares as the Purchaser would have been entitled to
immediately prior to the Major Event. Subsequent to December 31, 2014, Note
payable was paid off. See Note 14 for additional convertible notes issued subsequent to year end.</t>
  </si>
  <si>
    <t>Related Party Transactions</t>
  </si>
  <si>
    <t>Related Party Transactions [Abstract]</t>
  </si>
  <si>
    <t>NOTE 8 - RELATED PARTY TRANSACTIONS Compensation Related UBIQUITY, INC. SC Business, Inc. SC Business, Inc. (SC)
is an entity owned by the Companys CFO, Brenden Garrison. SC charged Ubiquity $28,758 for tax/consulting work. In order
to assist the Company in accessing its credit card lines (as provided by the Carmichael family  see Loans Payable
 Related Parties below), SC Business periodically charges the Companys credit cards through PayPal and remits
the related funds, net of fees, back to Ubiquity or to SME. The following is a summary of the transactions between the parties
during the years ended December 31, 2014 and 2013:
2014 2013
Receivable from SC Business, beginning of the year $ 437,812 $ 7,358
Amount charged on Ubiquity Credit Cards by SC Business 2,619,267 1,862,267
Amounts remitted back to Ubiquity (1,673,407 ) (1,194,238 )
PayPal fees charged by SC Business (75,233 ) (43,793 )
Fees paid to SC Business for services provided in prior years - (185,782 )
Consulting fees charged by SC Business to Ubiquity $ (28,758 ) $ (8,000 )
Receivable from SC Business $ 1,279,681 (1) $ 437,812
Amounts remitted to SME (net of approximately $232,000 of amount SME owed to SC Business) $ 609,897 $ 501,950
(1) The substance of this receivable is that it is due from SME based on the balance being related to amounts remitted from Ubiquity to SME. See note 2 for related elimination of the related balance upon the acquisition of SME. Accordingly, such amounts are eliminated in the consolidation of SME. Max Gan Max Gan is an employee of the Company.
Max Gan loans the company money periodically and also assists the Company in accessing its credit card lines, Max Gan periodically
charges the Companys credit cards through PayPal. Max Gan,then remits the related amount charged, net of fees, back to Ubiquity.
The following is a summary of the transactions between the parties during the years ended December 31, 2014 and 2013:
2014 2013
Receivable from Max Gan, beginning of year $ 125,920 $ -
Amount charged on Ubiquity Credit Cards 574,040 682,508
Amounts remitted back to Ubiquity (393,405 ) (512,754 )
PayPal fees charged (42,185 ) (23,621 )
Service fees charged $ (16,909 ) $ (20,213 )
Receivable from Max Gan, end of year $ 247,461 $ 125,920 Nicholas Mitsakos Nicholas Mitsakos C is the Companys
Co-Chairman of the Board. The Company entered into a directors retention agreement with Mitsakos on March 22, 2013 for the issuance
of 250,000 shares of common stock as amended in July 2013 for the issuance of an additional 250,000 shares of common stock. Finally,
the agreement was amended in December 2013, which calls for monthly payments of $25,000 beginning in January 2014. During the years
ended December 31, 2014 and 2013, the Company recorded expense of $635,625 and $716,875, respectively, under the contract. As of
December 31, 2014 and 2013, the cash amounts owed under the contract were $150,000 and $0, respectively. Carmichael Enterprises This entity is owned by Al Carmichael,
who is the father of our CEO, Chris Carmichael. Al Carmichael is the signor for the Companys business credit cards. In exchange
for providing the Company with the access to the related credit lines, the Company pays him a monthly fee of $2,500 per month.
The Company expensed the $30,000 and $30,000 in consulting fees, and owed him $10,000 and $0, in reference to a note payable at
December 31, 2014 and 2013, respectively. Brittany Carmichael Brittany Carmichael is the daughter
of our CEO, Chris Carmichael and provides secretarial, administrative, and marketing support for the Company. The Company expensed
approximately $18,494 and $18,279 related to her salary and personal expenses charged against her salary during the year ended
December 31, 2014 and 2013, respectively. The Company issued a 1099 for $18,494 and $10,516 for 2014 and 2013, respectively. Cameron Carmichael Cameron Carmichael is the son of our
CEO, Chris Carmichael, and provides studio related services to the Company. The Company expensed approximately $7,320 and $7,493
related to his salary and personal expenses charged against his salary during the year ended December 31, 2014 and 2013, respectively.
The Company issued a 1099 for $7,320 and $0 for 2014 and 2013, respectively. Shane Carmichael Shane Carmichael is the son of our CEO,
Chris Carmichael, and provides studio related services to the Company. The Company expensed approximately $4,914 and $7,651 related
to his salary personal expenses charged against his salary during the year ended December 31, 2014 and 2013, respectively. The
Company issued a 1099 for $4,914 and $1,279 for 2014 and 2013, respectively. Christopher Carmichael &amp; Connie
Jordan The following is a summary of compensation
paid and amounts payable to Christopher Carmichael and Connie Jordan for the year ended December 31, 2014:
Christopher Carmichael Connie Jordan
Accrual  December 31, 2013 $ 1,053,398 $ 181,241
Add SME  January 1, 2014 1,220,863 971,065
Annual Salary  Ubiquity, Inc. 539,400 264,400
Annual Salary  Sponsor Me, Inc. 200,000 180,000
Annual Director Fees - -
Bonus - 403,010 120,943
Other 14,994 5,957
Subtotal 3,431,665 1,723,606
Payments (726,300) (1) (524,083 )(1)
Accrual - December 31, 2014 $ 2,705,365 $ 1,199,523
(1) Payments do not include amounts SME paid an aggregate of approximately $61,875 and $59,850 in benefits for the years ended December 31, 2014 and 2013, respectively. Annual Salary On December 20, 2013, effective January
1, 2014, the Board of Directors approved to increase Christopher Carmichael, the Companys CEO, annual salary from $420,000
to $525,000. Additionally, the CEO receives and accrues a medical allowance of $1,200 per month. In addition, the CEO receives
an annual grant of 300,000 options prior to January 1, 2014 and 600,000 subsequently. The Companys CFO receives an
annual salary of $225,000 and an annual option grant of 150,000 shares prior to January 1, 2014 and 150,000 subsequently. The Companys Senior Executive
Vice President, Connie Jordan, received an annual salary of $250,000 during the years ended December 31, 2014 and 2013. Additionally,
the Senior Executive Vice President receives and accrues a medical allowance of $1,200 per month and an annual option grant of
200,000 prior to January 1, 2014 and 300,000 subsequently. Bonus During the years ended December 31,
2014 and 2013, the CEO earned bonuses of $403,010 and $230,563, respectively, in connection with the bonus provisions of his related
employment agreement (see Note 10). During the years ended December 31, 2014 and 2013, the Senior Executive Vice President earned
bonuses of $120,943 and $39,168, respectively, in connection with the bonus provisions of her related employment agreement (see
Note 10). The Company accounts for the bonuses as payroll expense. Accrued Amounts Payable to CEO and Senior
Executive Vice President As of December 31, 2014 and 2013, amounts
payable to the CEO related to the items discussed above were $1,274,852 and $1,053,398, respectively. See Note 6 for discussion
related to $1,000,000 of salary and bonus payable to the CEO exchanged for options to purchase shares of the Companys common
stock. As of December 31, 2014 and 2013, amounts payable to the Senior Executive Vice President related to the items discussed
above were $48,458 and $181,241, respectively. Board of Director Fees Effective July 1, 2014, the Company
revised its policy for providing compensation to members of the board of directors. Each independent board member receives an annual
fee off $25,000 payable annually and additional compensation annually ranging from $5,000 - $10,000 depending on the board members
participation in the Companys various committees. In addition, effective July 1, 2014, the Company officers who also reside
on the board of directors do not receive compensation. As of December 31, 2013, of the board of director fees accrued, $25,000
was due to the CEO and $25,000 and $25,000 was due to the Senior Executive Vice President. During the years ended December 31,
2014 and 2013, the Company accrued $32,500 and $75,000 in such compensation which is included within accrued expenses on the accompanying
balance sheet. Sponsor Me, Inc. The Companys CEO, CFO and Senior
Executive Vice President receive annual salaries of $200,000, $42,000 and $180,000, respectively, in connection with services performed
for SME. As of December 31, 2014, amounts payable in connection with these salaries to the CEO, CFO and Senior Executive Vice President
were $1,420,863, $247,022 and $1,151,065, respectively. Subsequent to year end all amounts, including accrued payroll taxes for
which payroll wasnt paid, were forgiven, see Note 14 for additional information. During the years ended December 31, 2014
and 2013 the related officers received payments and benefits of $172,101 and $156,850, respectively. Brittany Carmichael The Company expensed approximately $17,068
in salary during the year ended December 31, 2014 in which a 1099 was issued in the amount of $8,353 and W-2 in the amount of $8715
for secretarial, administrative, and marketing support for the Company. In addition, SME paid an aggregate of approximately $9,944
and $18,297 in benefits for the years ended December 31, 2014 and 2013, respectively.. Cameron Carmichael  The Company expensed approximately $21,876
and $24,853 in salary during the year ended December 31, 2014 and 2013, respectively, in which a 1099 was issued for services relating
to content creation and distribution via the SME website. In addition SME paid an aggregate of approximately $9,499 and $9,805
in benefits for the years ended December 31, 2014 and 2013, respectively. Shane Carmichael  The Company expensed approximately $45,837
and $34,460 in salary during the year ended December 31, 2014 and 2013, respectively, in which a 1099 was issued for services relating
to content creation and distribution via the SME website. In addition SME paid an aggregate of approximately $20,900 and $18,672
in benefits for the years ended December 31, 2014 and 2013, respectively. Options and Common Stock Issued to
Related Parties See Note 9 for discussion of options
and common stock granted to management and the board of directors during the years ended December 31, 2014 and 2013. Loans Payable - Related Parties Ubiquity, Inc. The Carmichael Family has personally
guaranteed two Company credit cards and has allowed the Company use of their personal credit cards as needed. Total lines of credit
personally guaranteed by the Carmichael family are up to $800,000 per month. The Company had certain notes payable
outstanding to related parties as of December 31, 2014 and 2013. During the years ended December 31, 2014 and 2013, the Company
borrowed $225,000 and $7,000 from Chris Carmichael for which payments were made of $232,000 and $0, respectively. As of December
31, 2014 and 2013, Christopher Carmichael was owed $0 and $7,000, respectively. The amounts were unsecured, incurred interest at
8% per annum and due on demand. During the year ended December 31, 2014, the Company recorded accrued interest of $18,418 as contributed
capital as the interest on the notes payable was forgiven. The proceeds were used for operations. Albert Carmichael, a family member of
the Companys CEO, was owed $10,000 and $0 as of December 31, 2014 and 2013, respectively. The amounts are unsecured, non-interest
bearing and due on demand. The proceeds were used for operations. An employee of the Company was owed
$10,000 and $0 as of December 31, 2014 and 2013, respectively. The amounts are unsecured, non-interest bearing and due on demand.
The proceeds were used for operations. In February 2014, the Company received
a $50,000 loan from a shareholder. The proceeds from the loan were used for operations and were expected to be paid back on demand.
No formal terms were ever entered into in connection with the loan. During the year ended December 31, 2014, the Company repaid
the $50,000 loan and an additional $5,000 which was accounted for as interest expense. Sponsor Me, Inc. A contractor of Sponsor Me, Inc. was
owed $0 and $15,000 as of December 31, 2014 and 2013, respectively. The amounts are unsecured, non-interest bearing and due on
demand. The proceeds were used for operations. Max Gan an employee of Ubiquity, was
owed $10,000 and $0 as of December 31, 2014 and 2013, respectively. The amounts are unsecured, non-interest bearing and due on
demand. The proceeds were used for operations. SC Business a company controlled by
Sponsor Me, Inc.s CEO was owed $1,289,681 and $679,784 by SME as of December 31, 2014 and 2013, respectively. The amounts
are unsecured, non-interest bearing and due on demand. The substance of the amounts due to SC Business is based on the amounts
advanced from Ubiquity. Accordingly such amounts at December 31, 2014 are eliminated in consolidation. The proceeds were used for
operations and are the result of advances from Ubiquity to SC Business which were then disbursed to SME (See SC Business. section
above). Licensing and Revenues On August 30, 2010, Ubiquity entered
into two separate Patent Licensing Agreements with Sponsor Me Inc., (SME) for the License of the Immersive
Advertising Patent in the amount of $250,000, another agreement for the license of the Lifestyle Portal Patent
in the amount of $250,000, and also a Lifestyle Portal Web and Mobile Development reimbursement agreement for the production of
the SME web and mobile site. The balance due from SME to Ubiquity on these agreements was $190,915 for the year ended December
31, 2013, and included with long term receivable - related parties on the accompanying balance sheet at December 31, 2013. In
2014, the transaction was eliminated in connection with the consolidation of SME, and the unamortized asset balance was insignificant
and included in other assets in the accompanying consolidated balance sheet at December 31, 2014 see Note 2 for additional information.</t>
  </si>
  <si>
    <t>Stockholders' Equity</t>
  </si>
  <si>
    <t>Equity [Abstract]</t>
  </si>
  <si>
    <t>NOTE 9 - STOCKHOLDERS EQUITY Reverse Stock Split On April 21, 2014, the Company received
approval from the Financial Industry Regulatory Authority (FINRA) to effectuate a reverse split of 3.5 to 1 (the
Reverse Split) in which each shareholder will be issued one (1) share of common stock in exchange for 3.5 shares
of their currently issued common stock. The stock split has been retroactively applied to this filing. Forward Stock Split On December 13, 2013, the Company received
approval from the Financial Industry Regulatory Authority (FINRA) to effectuate a forward split of 1 to 4 (the Forward
Split) in which each shareholder will be issued four (4) shares of common stock in exchange for one (1) share of their currently
issued common stock. The stock split has been retroactively applied to this filing. Preferred Stock During the year ended December 31, 2013,
600,000 shares of Preferred Stock were converted into 685,714 shares of common stock. There were no shares of preferred stock issued
and outstanding as of December 31, 2014 and 2013. Proceeds from Sales of Common Stock During the years ended December 31,
2014 and 2013, the Company issued 10,551,572 and 6,210,057 shares of common stock for cash proceeds of $8,060,178 and $7,556,250,
respectively. Common Stock Issued for Services During years ended December 31, 2014
and 2013, the Company issued 1,739,107 and 5,562,914 shares of common stock for services. The Company determined the value of such
shares to be $10,568,834 and $11,872,602 for the years ended December 31, 2014 and 2013, respectively. The values were based upon
the fair market value of the Companys common stock on the date of performance, which in most cases is the agreement date.
Fair value was established based upon the closing market price of the Companys common stock after the Merger was effective
. Prior to the Merger being effective, the fair market value of the Companys common stock was determined based upon recent
cash sales of the Companys common stock. Services performed in connection with these issuances relate to assignment to the
board of directors, advisory services related to listing on a national exchange, marketing, broadcasting and production related
services. Included in the issuances noted above,
on March 22, 2013, the Company entered into an agreement to retain a new co-chairman of the board. The agreement granted 285,714
shares of common stock valued at $0.54 per share for services to be rendered over a twelve month period. In July 2013, the agreement
was amended to grant an additional 285,714 shares for services through February 2014 with a fair market value of $0.66. The value
of the shares were recorded as a prepaid asset of $1,052,500 and was being amortized over the period of service. During the years
ended December 31, 2014 and 2013, stock based compensation expense of $335,625 and $716,875, respectively was recorded. As of December
31, 2013 a prepaid of $335,625 remained in which was amortized during the year ended December 31, 2014. Included in the issuances noted above,
during the year ended December 31, 2014, the Company granted a new member of the board of directors 331,900 shares of common stock.
The shares were valued at $2,369,766 based upon the closing market price of the Companys common stock on the date of performance,
which was the date assigned to the board of directors. Options On February 1, 2013, the Company granted
71,429 stock options valued at $726,710 with exercise prices of $14.00. The options were valued on the grant dates using the Black-Scholes
option-pricing model with the following assumptions: dividend yield of 0%, expected volatility of 97%, risk-free interest rates
of 0.88% and expected lives of 60 months. The options were fully expensed as of December 31, 2013. All outstanding options as of
September 9, 2013 were modified to an exercise price of $0. The options were revalued in accordance with ASC 718-20-35. The revaluation
resulted in the recording of stock-based compensation totaling $25,021,115 recorded during the year ended December 31, 2013. All outstanding options as of September
9, 2013 were modified to an exercise price of $0. The options were revalued in accordance with ASC 718-20-35. The revaluation resulted
in the recording of stock-based compensation totaling $25,021,115 during the year ended December 31, 2013. During the year ended December 31, 2013,
the Company granted an aggregate 1,921,663 stock options, including the options granted on February 1, 2013, valued at $10,230,081
with exercise prices of $8.19 - $14.00. The options were valued on the grant dates using the Black-Scholes option-pricing model
with the following assumptions: dividend yield of 0%, expected volatility of 97% - 111%, risk-free interest rates of 0.37 - 0.88%
and expected lives of 24 - 60 months. The options were fully expensed as of December 31, 2013. During the year ended December 31, 2014,
the Company granted options to purchase 2,536,321 shares of common stock to the board of directors and employees, including 850,000
to the CEO and 550,000 to the EVP for board of director and employment services; 269,331 to the CEO in connection with guarantees
made on Company loans/credit cards; 32,767 to the CEO in connection with the Monkey Bars asset acquisition and 834,223 to employees
and other board members. The options were valued at $3,827,938 on the grant date using the Black-Scholes option-pricing model with
the following assumptions: exercise prices ranging from $0.87 to $2.41; dividend yield of 0%; expected volatility of 163%; risk-free
interest rates of 0.12% and expected life of 60 months. 1,536,321 options were fully vested and expensed as of December 31, 2014.
During the year ended December 31, 2014, the Company recorded $3,084,820 in compensation expense in connection with the options.
The Company expects to record the remaining unamortized portion of $743,118 during the year ending December 31, 2015. The Company had the following options
outstanding for the years ended December 31, 2014 and 2013:
Number of Options Weighted Average Exercise Price
Balance, January 1, 2013 3,228,571 $ 9.73
Granted - 2013 1,921,663 10.05
Exercised - 2013 (3,300,000 ) 9.80
Expired - 2013 - -
Balance, December 31, 2013 1,850,234 $ 9.87
Granted 2,536,321 1.17
Exercised - -
Expired - -
Balance, December 31, 2014 4,386,555 $ 4.66
Balance, December 31, 2014 - Vested 3,386,555 $ 5.78 The aggregate intrinsic values of the
options on the date of grant were $0 as the Company issues options at the then fair market value of common stock. As of December
31, 2014, all options were exercisable at prices above the fair market value of the Companys common stock.</t>
  </si>
  <si>
    <t>Commitments and Contingencies</t>
  </si>
  <si>
    <t>Commitments and Contingencies Disclosure [Abstract]</t>
  </si>
  <si>
    <t>NOTE 10 - COMMITMENTS AND CONTINGENCIES Operating Lease On October 7, 2010, Ubiquity entered
into a 5 year lease for a building in the city of Irvine, CA. In July 2014, the Company revised their lease agreement for additional
square footage. Under the terms of the revised lease agreement, commencing on September 1, 2014, the minimum monthly rent will
be $40,953. In addition, the revised lease agreement includes annual rent increases through expiration of January 20, 2020 and
other incentives. As of December 31, 2014, the Company recorded accrued rent of $52,558 in connection with straight-lining the
rent expense. The following is summary of payments
under non-cancellable rent agreements as of December 31, 2014:
Year ended December 31, 2015 $ 478,269
2016 517,758
2017 535,314
2018 552,864
2019 570,414
Thereafter 28,960
Total lease commitment $ 2,683,579 Employment Agreements On June 4, 2013, the Company entered
into an employment agreement with Christopher Carmichael, the Companys Chief Executive Officer, to perform the services
and duties that are normally and customarily associated with this position as well as other associated duties as our Board reasonably
determine (the Carmichael Agreement). The effective date of the Carmichael Agreement is July 1, 2013 and has a five
(5) year term. The Carmichael Agreement called for an initial base salary of $420,000 payable in equal semi-monthly installments
in accordance with the Companys usual practice. The Carmichael Agreement also calls for annual cash bonuses that are equal
to two and one half percent (2.5%) of the pretax gross revenue; a three percent (3%) override of gross license fees derived from
the companys products and services; five percent (5%) success fee of the gross private placement capital contributions received
by the Company though tied to performance; and, a three percent (3%) override of the gross book value derived from all cashless
transactions of the Company. Moreover, the Carmichael Agreement called for the grant of an option to purchase 300,000 shares of
the Companys common stock at an exercise price of $2.50 per share. As further compensation, Mr. Carmichael is awarded twenty
percent of all gross revenues associated with the project known as 106 Yards. On January 1, 2014, Christopher Carmichaels
employment contract was amended to reflect an annual base salary of $525,000 with bonus compensation of one and one half percent
(1.5%) of the gross revenue of the company, a 3% gross override of license fees derived from the companys products and or
services and a five percent (5%) success fee of the gross private placement capital contributions received by the Company though
tied to performance; and, a three percent (3%) override of the gross book value derived from all cashless transactions of the Company.
On March 1, 2015, Christopher Carmichael modified his employment agreement to reflect the same base salary but a different bonus
structure focusing on the combination and revenue performance of the Company. He also is to receive 600,000 options annually. Beginning
March 1, 2015, Carmichael will receive three and a half percent (3.5%) of gross revenue from any and all corporate activities worldwide
and a two and a half percent (2.5%) gross override of the book value derived from all cashless transactions. All cashless transactions
are paid out as common stock. On March 15, 2012, the Company renewed
an employment agreement with Connie Jordan, the Companys Senior Executive Vice President of Intellectual Property and Transmedia,
to perform the services and duties that are normally and customarily associated with this position as well as other associated
duties as our Board reasonably determine (the Jordan Agreement). The effective date of the Jordan Agreement is March
15, 2012 and has a three (3) year term. The Jordan Agreement called for an initial base salary of $198,000 payable in equal semi-monthly
installments in accordance with the Companys usual practice. The Jordan Agreement also called for an annual cash bonus that
is equal to one percent (1%) of the pretax gross revenue; and, one and one half percent (1.5%) of the net capital contributions
received by the Company from strategic partners though tied to performance. Moreover, the Jordan Agreement called for the grant
of an option to purchase 200,000 shares of the Companys common stock at an exercise price of $2.50 per share. On January
1, 2014 Connie Jordans employment contract was amended to reflect an annual base salary of $250,000 with bonus compensation
of one percent (1.%) of the gross revenue of the company, a one and a half percent (1.5%) gross override of license fees derived
from the companys products and or services and a one and a half percent (1.55%) success fee of the gross private placement
capital contributions received by the Company. She also is to receive 300,000 options annually. On March 1, 2015, Connie Jordan
modified her employment agreement to reflect the same base salary but a different bonus structure focusing on the revenue performance
of the company. Beginning March 1, 2015, Jordan will receive one and a half percent (1.5%) of gross revenue from any and all corporate
activities worldwide and a three percent (3%) gross override of revenue resulting from the successful patent prosecution, litigation,
settlement or actions taken by the company. On August 15, 2013, the Company entered
into an employment agreement with Brenden Garrison, the Companys Chief Financial Officer, to perform the services and duties
that are normally and customarily associated with this position as well as other associated duties as our Board reasonably determine
(the Garrison Agreement). The Garrison Agreement called for an initial base salary of $150,000 payable in equal semi-monthly
installments in accordance with the Companys usual practice. The Garrison Agreement also calls for an annual bonus in the
form of stock options to purchase 75,000 shares at an exercise price of $4.00. On January 1, 2014 Brenden Garrisons employment
contract was amended to reflect an annual base salary of $225,000 with bonus compensation of 150,000 options annually. On January 1, 2012, as amended on August
1, 2013, the Company entered into an employment agreement with Bryan Harpole (the Harpole Agreement) to be employed
as the Companys general studio manager on an at will basis. Mr. Harpole will receive an annual salary of $150,000 and is
eligible for certain bonuses including an annual bonus in the form of stock options to purchase 75,000 shares at an exercise price
of $4.00. Harpole receives a one percent (1%) gross override for all revenue relating to studio revenues. The foregoing descriptions of the terms
of the Carmichael Agreement, Jordan Agreement, Garrison Agreement, and Harpole Agreement do not purport to be complete and are
qualified in their entirety by reference to the provisions of such agreements filed as Exhibits 10.1 10.2, 10.3, and 10.4, respectively,
are incorporated by reference herein. Other Contingencies At the time of death of the former President
of Ubiquity, Gregory Crotty had accrued $93,743 in salary, 22,857 Common Shares of Ubiquity Broadcasting Corporation, and had 200,929
options to purchase Ubiquity Broadcasting Corporation Common Shares at $5.25 per share. He also had 42,857 shares of common stock
issued in his name. Ubiquity will have to issue these shares and pay the balance of his accrued salary to the proper beneficiary
once established. As of December 31, 2014, an established beneficiary has yet to be named. All 200,929 options expired as of December
31, 2011 and are not included in total options outstanding. During the first quarter of 2013, the
Employment Development Department of the State of California (the EDD) notified the Company that it proposed to categorize
our independent contractors as employees and proposed an assessment of additional employment taxes in the amount of $305,885, which
represented a contingent liability. The Company filed a formal petition as of April 22, 2013. As of and December 31, 2014, the
Company has not received a response or resolution from the EDD and the Company recorded a provision for the assessment as an accrued
expense even though the Company believes the independent contractors do not meet the definition of an employee. Subsequent to December
31, 2014, in a letter from the EDD dated July 21, 2015, the EDD issued a final assessment of employment taxes in the amount of
$36,128 for the period from October 1, 2009 to September 30, 2012. As resolution on all periods has not been attained, the Company
has included approximately $890,363 of estimated taxes, penalties and interest in accrued expenses in the accompanying consolidated
balance sheet as of December 31, 2014. Litigation Think Design Media, Inc. and Related
Entities As previously disclosed in the Companys
Quarterly Report on Form 10-Q for the quarter ended September 30, 2014, on May 27, 2014, Think Design Media, Inc. (TDM),
filed a lawsuit against the Company claiming breach of a December 2013 consulting contract. TDM disputes the Companys cancellation
of the consulting agreement for non-performance. On July 28, 2014, a complaint was filed
by the Company as the Plaintiff against Think Mobile, Inc., Carlos E. Orellana and Ivano Stamegna (together, the TGS Defendants),
in the Superior Court of California. The Company alleged in its complaint causes for breach of contract, breach of implied covenant
of good faith and fair dealing, fraudulent inducement, intentional interference with contractual relations, intentional interference
with prospective economic advantage and conversion. The Company alleged that the terms of the TGS Agreement were violated by the
TGS Defendants and the TGS Defendants failed to enter into the Agreement in good faith. On September 25, 2014, a complaint was
filed by the Company as the Plaintiff against Think Design Media, Inc., Biznexion, Inc., Acosta Investments, LLC, Carlos Orellana,
Ivano Stamegna, Anthony Cesare and other defendants in the Superior Court of California, County of Orange. The Company alleged
that the TDM Defendants never had any intention to fulfill the terms of the Agreements and instead improperly acquired and disclosed
the Companys trade secrets. The Company alleged in its complaint that the TDM Defendants actions constitute fraud,
conversion, misappropriation of trade secrets, trademark infringement, breach of contract, fraudulent transfer, unfair competition,
and violation of the Racketeer Influenced and Corrupt Organizations Act. On February
26, 2015, the Company, Think Mobile, Inc., Think Design Media, Inc. and all other parties to the lawsuits submitted to the Superior
Court of California, County of Orange a request for dismissal of all actions between the parties, after executing a Confidential
Settlement Agreement and Release (the Agreement). As part of the Agreement, the lawsuits were settled and the Company
obtained a full release from all defendants to such lawsuits. Other On October
10, 2014, the Company was served with a complaint filed on June 13, 2014 by a former consultant against the Company, in the Superior
Court of Arizona, Maricopa County. The complaint alleges that the consultant was to receive warrants to purchase 1,142,857 shares
of common stock as a commencement fees for services in which commenced on December 15, 2006. The Company believes the claim is
without merit; in addition, the statute of limitations has passed. The Company does not believe that a loss is probable and no
accrual for loss contingency has been made. On or about
July 2014 the Company filed a demand for Arbitration with JAMS against Lawrence E. Castro (Castro) for breach of
the settlement agreement dated August 19, 2013 which was executed to settle and resolve a dispute between the Company and Castro
regarding a prior Work for Hire relationship between the parties. By way of the settlement Castro received monetary
compensation in exchange for providing certain agreements and assurances designed to protect certain intellectual property, business
plan, road maps, vendors, investor relationships, employee relationships, contractors and work in progress. The Complaint filed
by the company alleges that Castro breached the settlement agreement and is seeking damages in the amount of $176,763 representing
a refund of what the Company has paid to Castro, injunctive relief, actuals losses incurred by Castros breach, and damages
for unjust enrichment including expenses and other damages. Financing On November
10, 2014, the Company engaged Deutsche Bank Securities Inc. to perform such financial advisory and investment banking services
as Client reasonably and specifically requests and as Deutsche Bank agrees. Deutsche Bank is engaged on a non-exclusive basis
to provide advisory and investment banking services with respect to the exploration of strategic alternatives that may lead to
a possible transaction, through sale, merger, joint venture or otherwise, whether effected in a single transaction or a series
of related transactions, in which 40% or more of the voting power of Client or all or a substantial portion of its business or
assets are combined with or transferred to any company that is an acquisition target or another person or entity.</t>
  </si>
  <si>
    <t>Income Taxes</t>
  </si>
  <si>
    <t>Income Tax Disclosure [Abstract]</t>
  </si>
  <si>
    <t>NOTE 11 - INCOME TAXES For the years ended December 31, 2014
and 2013, the Company incurred net losses and therefore has no tax liability. The Company began operations in 2007 and had net
operating loss carry-forwards of approximately that will be carried forward and can be used through the year 2034 to offset future
taxable income.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14 and 2013:
2014 2013
Income tax benefit attributable to:
Net loss $ (8,396,722 ) $ (18,924,559 )
Permanent differences 4,794,619 15,907,978
Valuation allowance 3,602,103 3,016,581
Net provision for income tax $ - $ - The cumulative tax effect at the expected
rate of 34% of significant items comprising our net deferred tax amount is as follows as of December 31, 2014 and 2013:
2014 2013
Deferred tax asset attributable to:
Net operating loss carryover $ 26,153,095 $ 22,550,993
Valuation allowance (26,153,095 ) (22,550,993 )
Net deferred tax asset $ - $ - Due to the change in ownership provisions
of the Tax Reform Act of 1986, net operating loss carry forwards of approximately for Federal income tax reporting purposes are
subject to annual limitations. Should a change in ownership occur, net operating loss carry forwards may be limited as to use in
future years. 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the California Franchise Tax Board for the years ended 2010 through
2014 and currently does not have any ongoing tax examinations.</t>
  </si>
  <si>
    <t>Going Concern</t>
  </si>
  <si>
    <t>NOTE 12 - GOING CONCERN The accompanying consolidated financial
statements have been prepared assuming that the Company will continue as a going concern. As shown in the accompanying consolidated
financial statements, the Company has negative working capital, has incurred operating losses each of the past two years, and has
not yet produced continuing revenues from operations.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The Company is currently
in various negotiations for the licensing of their Sprocket product line, however, no formal terms have been agreed upon. To date
revenues from licensing agreements have not been sufficient to fund operations. Thus, until the Company can generate sufficient
cash flows to fund operations, the Company is dependent on raising additional capital through debt and/or equity transactions.
In addition, the Company may have to renegotiate current convertible debt obligations, reduce certain overhead costs through the
deferral of salaries and other means, and settle liabilities through negotiation. Currently, the Company does not have any commitments
or assurances for additional capital, other than disclosed above,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Subsequent to year end, the Company raised $2,165,975 in convertible notes payable. The ability of the Company to continue
as a going concern is dependent upon the Companys ability to attain a satisfactory level of profitability and obtain suitable
and adequate financing. There can be no assurance that managements plan will be successful.</t>
  </si>
  <si>
    <t>Re-audited Balances</t>
  </si>
  <si>
    <t>NOTE 13  RE-AUDITED
BALANCES The Board of Directors of Ubiquity,
Inc. determined, after consultation with Company management and the Company's independent registered public accounting firm, that,
based on a recent review of the Company's accounting for certain intangible assets and the valuation of certain equity instruments,
that certain amounts were not properly accounted for in prior years and the related financial statements were materially misstated.
Accordingly, the financial statements for the year ended December 31, 2013 and the beginning retained earnings were re-audited.
The following is a summary of the changes in balances from the Companys previously issued audited financials for the year
ended December 31, 2013 compared to the audited balance contained in the accompanying consolidated financial statements.
Originally Filed As Filed Herein
December 31, 2013 Adjustments December 31, 2013
Prepaid expenses $ 121,275 $ 335,625 (A) $ 422,497
(34,403 ) (B)
Loans receivable - related parties - 754,647 (C) 754,647
Other current assets 754,914 (754,647 ) (C) 267
Other assets - 34,403 (B) 34,403
Intangible assets, net 14,151,440 (5,826,321 ) (D) 5,905,456
(2,225,000 ) (E)
(440,745 ) (F)
246,082 (G)
Total assets $ 16,143,580 $ (7,910,359 ) $ 8,233,221
Common stock $ 92,069 $ (950 ) (L) $ 91,119
Additional paid-in capital 126,142,077 (2,075,000 ) (E) 127,484,313
1,197,457 (H)
778,408 (I)
914,190 (A)
494,731 (J)
31,500 (K)
950 (L)
Deferred stock-based compensation (312,500 ) 312,500 (A) -
Accumulated deficit (113,474,618 ) (5,826,321 ) (D) (123,038,763 )
(31,500 ) (K)
(3,706,324 )
Total stockholders equity $ 12,447,028 (7,910,359 ) $ 4,536,669 Statement of Operations:
Originally Filed As Filed Herein
Year Ended Year Ended
December 31, 2013 Adjustments December 31, 2013
Outside and development services $ 362,179 $ 440,745 (F) $ 802,924
Payroll expense 2,374,799 494,731 (J) 2,869,530
Stock-based compensation 43,921,242 1,197,457 (H) 46,788,172
778,408 (I)
891,065 (A)
Depreciation and amortization 1,281,931 (246,082 ) (G) 1,035,849
Loss on acquisition of intangible assets 850,000 150,000 (E) 1,000,000
Net loss $ (51,954,143 ) $ (3,706,324 ) $ (55,660,467 )
Basic and diluted loss per share $ (0.73 ) $ (0.80 )
Weighted average shares outstanding 70,784,329 (950,000 ) (L) 69,834,329 Statement of Cash Flows:
Originally Filed As Filed Herein
Year Ended Year Ended
December 31, 2013 Adjustments December 31, 2013
Net loss $ (51,954,143 ) (3,706,324 ) $ (55,660,467 )
Depreciation and amortization 1,281,931 (246,082 ) (G) 1,035,849
Impairment expense 45,000 1,000,000 (E) 1,045,000
Stock-based compensation 43,921,242 1,197,457 (H) 46,788,172
778,408 (I)
891,065 (A)
Prepaid expenses 39,719 34,403 (B) 74,122
Other current assets (538,475 ) 538,475 (C) -
Net cash used in operating activities $ (6,708,896 ) $ 487,402 $ (6,221,494 )
Originally Filed As Filed Herein
Year Ended Year Ended
December 31, 2013 Adjustments December 31, 2013
Loans to related parties $ - (538,475 ) (C) $ (538,475 )
Other assets - (34,403 ) (B) (34,403 )
Acquisition of intangible assets (121,346 ) (850,000 ) (E) (530,601 )
440,745 (F)
Net cash used in investing activities $ (358,871 ) $ (1,422,878 ) $ (1,781,749 )
Originally Filed As Filed Herein
Year Ended Year Ended
December 31, 2013 Adjustments December 31, 2013
Equity issuance costs $ (494,731 ) 494,731 (J) $ -
Net cash used in financing activities $ 7,056,021 $ 494,731 $ 7,550,752
Originally Filed As Filed Herein
Year Ended Year Ended
December 31, 2013 Adjustments December 31, 2013
Non-cash investing and financing activities:
Value of common shares issued for assets $ 6,482,501 $ (2,075,000 ) (E) $ 4,407,501
Conversion of preferred stock into common stock $ - $ 685 $ 685
Common stock recorded as a prepaid $ - $ 1,052,500 (A) $ 1,052,500 The following is a description of the
Amended December 31, 2013 as filed herein. (A) To correct stock based compensation
related to common stock issued for services. Initially, the Company estimated value of the fair market value of the Companys
common stock at prices ranging from $0.54 - $1.14, which was based upon a mix of amounts per a proposed private placement in which
was being circulated and other. However, actual sales of common stock at the time of the grants were at much lower amounts ranging
from $0.54 - $0.66 per share. This decrease was offset by shares in which were incorrectly valued at lower price in which additional
shares were issued during the forward 4:1 stock split. These individuals received more shares than the prorata 4:1 split. Thus,
the additional shares needed to be valued. The change in the fair market value of the Companys common stock increased additional
paid in capital by $914,190 and stock based compensation by $891,065. Included within this amount, was a services agreement with
Nick Mitsakos with a one year term. Initially, the Company recorded the unamortized portion of $312,500 as deferred stock based
compensation. To correct, the Company recorded the remaining amortization as a prepaid, amortizing over the term of the agreement.
The adjustment increased prepaid expenses by $335,625 at December 31, 2014. In addition, the transaction resulted in a correction
to the cash flow statement in which a non-cash financing transaction was reflected. (B) To correct lease deposits in which
were incorrectly recorded as current assets. The Company reclassed $34,403 in lease deposits to other assets as term of corresponding
leases are greater than one year. The correction impacted the cash flow as the amounts expended during the year of $34,403 were
changed to reflect them as an investing activity. (C) To reclass loans from related parties
of $754,647 to its own line item on the accompanying consolidated balance sheet. Previously these amounts were incorrectly classified
within other current assets. The reclass did not have an impact on the accompanying consolidated statement of operations but did
impact the consolidated cash flow statement for amounts advanced during the year of $538,475 which should have been reflected as
investing activities. Immediately prior to their resignation,
the Companys former independent registered accounting firm indicated that the balances of the Companys intangible
assets were possibly materially misstated and that impairments recorded during the year ended December 31, 2014, should have possibly
recorded in prior years. In connection, with this communication the Company reviewed all intangible assets from inception to determine
if the correct accounting guidance was followed and whether or not an error existed. Based upon this review the Company concluded
that 1) The expected life of 15 years for technology related intangibles should have been five years which mirrored the period
in which the Company expected to realize the benefit of such intangibles and; 2) A significant amount of costs related to the development
of the Companys products incurred prior to December 31, 2012 should have been expensed rather than capitalized as the technical
feasibility stage had not been met; and 3) and some of the projects in which were put on hold, due to new projects or change in
focus, should have been impaired due to the lack of expected cash flows to support such. The following adjustments were recorded: (D) To correct the carrying value of
intangible assets and the related amortization. Prior to December 31, 2012, the Company either incorrectly capitalized costs or
amortized them over an incorrect period. At December 31, 2012, the Company reduced net intangible assets by $5,826,321 with the
offset to retained earnings. (E) To correct the fair market value
of common stock issued for asset acquisitions. The Company initially recorded the fair market value of common stock issued for
these assets based upon the traded price of the predecessors stock price prior to the reverse merger with the Company. At
the time of acquisition, the Company was selling its common stock at prices ranging from $0.54 - $0.66 through private placements.
The adjustment reduced the fair value of the common stock issued by $2,225,000, reducing the asset value and equity. In addition,
$150,000 was expensed as additional loss on acquisition of intangible assets due to the underlying stock being valued $150,000
less than initially recorded. Initially, the cash flow statement did not reflect the day one impairment of assets received. Thus,
the cash flow statement was corrected to reflect an impairment loss of $1,000,000 and $850,000 in investing activities. In addition,
non-cash investing activities decreased by $2,075,000, the amount recorded to additional-paid in capital. (F) To expense items incorrectly capitalized
as intangible assets. Based upon the Companys analysis of cost capitalized during the year ended December 31, 2013, it was
determined that $440,745 of costs previously capitalized should be expensed as they did not meet the asset capitalization criteria.
The correction lowered intangible assets and increased the net loss by approximately $440,745. (G) To correct amortization expense
on intangible assets. The Company lowered amortization expense for the year ended December 31, 2013 by $246,082. The decrease was
primarily due to the reduction in carrying value of the intangible assets prior to December 31, 2012, offset by a decrease in estimated
life of such asset from fifteen to five year. (H) To correct stock based compensation
related to options granted to management and employees. The Company uses the Black Scholes model to value.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1,197,457 in additional compensation. (I) To correct stock based compensation
related to options in which were modified. The Company uses the Black Schoels model to value the value of the options immediately
before and after the modification.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778,408 in additional compensation. (J) To correct bonuses recorded as an
offset to equity rather than expense. The bonuses were based upon a percent of capital raised and payable to Christopher Carmichael
and Connie Jordan. Previously, the bonuses had been recorded as an offset to the proceeds recorded within additional paid in capital.
The correction increased the net loss for the year ended December 31, 2013 by $494,731. (K) To correct the value of common stock
issued initial recorded in 2013 for assets acquired prior to December 31, 2012. (L) To correct the par value of shares
incorrectly shown as outstanding as of December 31, 2013 in which were never issued. The shares were not split effected during
the 4:1 forward split and thus causing the error. In addition, the item had an impact on the weighted average shares outstanding
of approximately 950,000 common shares.</t>
  </si>
  <si>
    <t>Subsequent Events</t>
  </si>
  <si>
    <t>Subsequent Events [Abstract]</t>
  </si>
  <si>
    <t>NOTE 14 - SUBSEQUENT EVENTS Cancelation of Underwriting Agreement On January 26, 2015, we determined that
we would no longer actively pursue a firm commitment underwritten offering under the terms of the Registration Rights Agreement
(the Agreement) that became effective on September 25, 2014 by and among the Company and holders of the Companys
Restricted Common Stock parties to the Agreement. Accordingly, we did not enter into an agreement with a lead underwriter as required
under the terms of the Agreement to continue the Agreement. There are no termination penalties or similar amounts. We have concluded
that pursuing a registered offering at this time under current market conditions would cause a dilution to our shareholders, which
would not be in the best interests of the shareholders. Conversant, Inc. Acquisition and
Subsequent Termination On January 27, 2015, Ubiquity entered
into an Agreement and Plan of Merger (the Merger Agreement) with Ubiquity Merger Sub, Inc., a wholly owned subsidiary
of Ubiquity (Merger Sub), and Coversant, Inc. (Coversant), providing for the merger of Merger Sub with
and into Coversant (the Merger), with Coversant surviving the Merger as a wholly owned subsidiary of Ubiquity. Coversants
SoapBox platform is an Internet of Things Service Bus (IoT-SB) that securely and efficiently connects things (devices, sensors,
actuators) to humans, applications and databases for analysis and controls of devices. SoapBox is designed to federate disparate
systems and allow organizations to utilize current legacy equipment that are not able to communicate with each other to now do
so with, in most cases, not having to upgrade hardware or software on the systems themselves. The shares of Coversant common stock
issued and outstanding immediately prior to the effective date shall be converted into the right to receive an aggregate of 13,242,334
shares of Ubiquitys Common Stock (the Merger Consideration). The Merger Consideration were to be distributed
among the shareholders of Coversant on a pro rata basis. On the terms and subject to the conditions set forth in the Merger Agreement,
at the Effective Time, each option (or portion thereof), whether vested or unvested, for Coversant shares that is outstanding and
unexercised as of immediately prior to the Effective Time shall terminate. At least 15 days prior to the Effective Time, Coversant
was to provide each holder of a such an option with written or electronic notice that said option was to be fully exercisable for
15 days from the date of the notice and that the option will terminate on the expiration of the 15-day period. The Merger will not be finalized unless
the Parties are satisfied with the results of their respective due diligence. Consummation of the Merger is also subject to certain
customary conditions. The Merger Agreement contains representations and warranties by each of Ubiquity, Merger Sub and Coversant.
These representations and warranties were made solely for the benefit of the parties to the Merger Agreement. The Merger Consideration was not issued
to the Conversant shareholders pending the completion of the required audit of Conversant. On or around June 8, 2015, the Companys
financial team determined that they are unable to prepare financial statements for Coversant sufficient for an audit, based on
the financial information provided by Coversant. Due to the fact, that the Company is not able to file the audited financial statements
as required by Form 8-K, Item 9, Paragraph (a)(4), on June 8, 2015 the Company informed the former CEO of Conversant that the Merger
Agreement was terminated and that the Company will be taking the necessary steps to unwind the transaction. The Company had not taken any steps
to integrate Conversant into the operations of the Company, and the Company has not yet utilized any of the assets of Conversant
or combined the financial results of Conversant into the financials of the Company. The Company believes that the termination of
the Merger Agreement will not have a material effect on its operations. Sponsor Me, Inc. Acquisition On December 31, 2014, effective March
31, 2015, the Company entered into a Share Exchange Agreement (the Agreement) with Sponsor Me, Inc.
(Sponsor Me), a Nevada corporation, and a related party, which resulted in the acquisition of 100% of the issued
and outstanding equity securities of Sponsor Me. Pursuant to the terms of the Agreement, The Company acquired all of the outstanding
capital stock of Sponsor Me from the Sponsor Me shareholders for an aggregate of 3,878,467 shares, or 3.59% of the Companys
common stock. In addition, in connection with the transaction, the Company forgave notes accounts/receivables due from Sponsor
Me and SC Business, Inc. Sponsor Me is a new kind of digital
publishing company that combines expert editorial with ecommerce for distribution on mobile and social platforms. Sponsor Me, Inc.
is considered a related party. Brenden Garrison is the CEO of Sponsor Me and is also the CFO of the Company. Christopher Carmichael
is a consultant of Sponsor Me and is also the CEO of the Company, and Connie Jordan is a consultant and a director of Sponsor Me,
and is also Senior Executive Vice president of the Company. In addition, Sponsor Me has a similar shareholder group including the
Companys CEO and EVP. Thus, the Company expects to account for the acquisition of Sponsor Me as an entity under common control
using the carry over basis related to Sponsor Mes assets and liabilities. Convertible Notes Payable Subsequent to December 31, 2014 through
the date of this filing, the Company received $2,165,975 in proceeds from convertible notes payable. The convertible notes payable
are either convertible upon issuance or six months from such date, incur interest rates ranging from 8-12%, have conversion rates
with discounts to market ranging from 35-45% and mature within six to 24 months. The terms of the notes are substantially similar
to those disclosed in Note 7. Each financing was an exempt private placement with offers and sales made only to accredited
investors without the use of public advertising and without registration under the Securities Act in reliance on the exemptions
provided by Section 4(a)(2) of the Securities Act and/or Regulation D promulgated thereunder and in reliance on similar exemptions
under applicable state laws. Sales of Common Stock Subsequent to December 31, 2014, the
Company issued approximately 17,243,000 shares of common stock for cash proceeds of $1,520,500. Each sale was made pursuant to
a Securities Purchase Agreement the Company has used for previous sales of its common stock and containing terms, conditions, representations,
and warranties typically found in similar transactions. Each sale was an exempt private placement with offers and sales made only
to accredited investors without the use of public advertising and without registration under the Securities Act in
reliance on the exemptions provided by Section 4(a)(2) of the Securities Act and/or Regulation D promulgated thereunder and in
reliance on similar exemptions under applicable state laws. Accrued Salary and Bonus to CEO See Note 6, for discussion related to
exchange of stock options for accrued salary and bonus due to the CEO. Series A Preferred Stock In February 2015, the board of directors
approved the designation of 500 shares of preferred stock, par value $0.001 per share, of the Company as Series A Preferred Stock.
The Series A Preferred stock receive no dividends or liquidation preferences. Each share is entitled to the equivalent of 1,000,000
votes of common stock. On March 6, 2015, the Company issued
the CEO and the SEVP 250 shares each of Series A Preferred Stock. Other In accordance with ASC 855-10, the Company
has analyzed its operations subsequent to December 31, 2014 through the date these consolidated financial statements were issued
and has determined that it does not have any material subsequent events to disclose other than the events described above. On July 9, 2015, Ubiquity, Inc. (the
Company) paid in full the remaining principal and accrued interest, in the total amount of $162,552.43, due under
the Companys Promissory Note issued in favor of LG Capital Funding LLC, dated as of January 12, 2015. In connection with
the payoff of the Promissory Note, we entered into a Payoff and Termination Letter (the Letter). Pursuant to the
Letter, the Promissory Note terminated as of and on July 9, 2015. The foregoing description of the Letter does not purport to
be complete and is qualified in its entirety by the terms and conditions of the Letter. A copy of the Letter is attached hereto
as Exhibit 10.1 and is incorporated herein by reference.</t>
  </si>
  <si>
    <t>Summary of Significant Accounting Policies (Policies)</t>
  </si>
  <si>
    <t>Basis of Presentation</t>
  </si>
  <si>
    <t>Basis of Presentation The consolidated financial statements
of the Company have been prepared in accordance with generally accepted accounting principles in the United States of America
and are presented in US dollars.</t>
  </si>
  <si>
    <t>Principles of Consolidation</t>
  </si>
  <si>
    <t>Principles of Consolidation The accompanying consolidated financial
statements include the accounts of the Company and its wholly-owned subsidiary Ubiquity Broadcasting Corp., a Delaware corporation
for the years ended December 31, 2014 and 2013, and the operations of Sponsor Me, Inc. (SME), from January 1, 2014
through December 31, 2014. The Company does not have an equity ownership in SME. However, since SME was primarily owned by officers
of the Company.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Note
14 for additional information. All material inter-company accounts and transactions have been eliminated in consolidation. Generally accepted accounting principles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through its management and significant
stockholders, has the power to direct the most significant activities of SME. Ubiquity satisfies the second condition
because as the primary source of capital beginning in 2014, Ubiquity, Inc. is expected to absorb the losses that will be significant
to the VIE.
December 31, 2014
ASSETS
CURRENT ASSETS (1) 2,137
PROPERTY AND EQUIPMENT, NET 2,746
OTHER NONCURRENT ASSETS 5,521
TOTAL ASSETS $ 10,404
LIABILITIES AND STOCKHOLDERS DEFICIT
CURRENT LIABILITIES 134,276
LONG-TERM LIABILITIES 3,120,120
TOTAL LIABILITIES $ 3,254,396
(1) Includes cash of $2,037 at December 31, 2014, respectively, which is included in the Companys consolidated financial statements, but is used for the operations of the VIE.</t>
  </si>
  <si>
    <t>Non-Controlling Interests</t>
  </si>
  <si>
    <t>Non-Controlling Interests Non-controlling interest disclosed
within the consolidated statement of operations represents the minority ownerships 100% share of net losses of SME incurred
during the year ended December 31, 2014.</t>
  </si>
  <si>
    <t>Cash and Cash Equivalents</t>
  </si>
  <si>
    <t>Cash and Cash Equivalents For purposes of the accompanying consolidated
financial statements, the Company considers all highly liquid instruments with an initial maturity of three months or less to
be cash equivalents.</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ad debt expense was $49,355 and $25,000 for the years ended December 31, 2014 and 2013, respectively. The allowance for doubtful
accounts was $70,000 and $25,000 at December 31, 2014 and 2013, respectively.</t>
  </si>
  <si>
    <t>Property and Equipment The capital assets are being depreciated
over their estimated useful lives, three to fifteen years using the straight-line method of depreciation for book purposes. The
cost of leasehold improvements is amortized over the lesser of the length of the related leases or the estimated useful lives of
the assets. Maintenance and repairs are charged
to operations when incurred. Betterments and renewals are capitalized. When equipment and leasehold improvements are sold or otherwise
disposed of, the asset account and related accumulated depreciation account are relieved, and any gain or loss is included in
operations.</t>
  </si>
  <si>
    <t>Software Development Costs</t>
  </si>
  <si>
    <t>Software Development Costs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December 31, 2014 and 2013, the Company had capitalized software development costs
of $2,347,471 and $3,538,761, respectively, for the development of its Sprocket product. Amortization of capitalized software development
costs for purchased technology that is technologically feasible at the time of purchase begins upon purchase and for internally
developed costs, when the product is available for release to customers. Amortization is computed using a straight-line method
over the estimated useful life of 5 years. During the years ended December 31,
2014 and 2013, the Company incurred research and development costs of $444,811 and $440,745 and amortization expense of $1,463,384
and $778,577, respectively.</t>
  </si>
  <si>
    <t>Intangible Assets Intangible assets are amortized using
the straight-line method over periods ranging from five to fifteen years. The Company periodically evaluates the recoverability
of intangible assets and takes into account events or circumstances that warrant revised estimates of useful lives or that indicate
impairment exists. All of Ubiquitys intangible assets are subject to amortization. See Note 5 for additional information.</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Fair Value of Financial Instruments The Company follows the guidance of
Accounting Standards Codification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4 and 2013, we
did not have any level 1, 2, or 3 assets or liabilities.</t>
  </si>
  <si>
    <t>Revenue Recognition</t>
  </si>
  <si>
    <t>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the licensing the rights
to technology and/or patents are typically recorded when access to the technology and/or patents is provided.</t>
  </si>
  <si>
    <t>Cost of Revenue</t>
  </si>
  <si>
    <t>Cost of Revenue Cost of revenue includes the direct
costs to distribute the product and the direct costs to provide online services, production, consulting, product support, licensing
opportunities, training and certification of sub-contractors.</t>
  </si>
  <si>
    <t>Advertising Costs</t>
  </si>
  <si>
    <t>Advertising Costs Advertising costs are expensed as incurred.
Advertising costs were $180,882 and $85,744 for the years ended December 31, 2014 and 2013, respectively.</t>
  </si>
  <si>
    <t>Stock-Based Compensation</t>
  </si>
  <si>
    <t>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there have
been no uncertain tax positions.</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prior to being publically traded,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t>
  </si>
  <si>
    <t>Earnings per Common and Common Equivalent Share</t>
  </si>
  <si>
    <t>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which are common stock equivalents are not included in the
diluted earnings per share calculation for December 31, 2014 and 2013, respectively, since their effect is anti-dilutive.</t>
  </si>
  <si>
    <t>Recently Issued Accounting Guidance</t>
  </si>
  <si>
    <t>Recently Issued Accounting Guidance In May 2014, the Financial Accounting
Standards Board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August 2014, the Financial Accounting
Standards Board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consolidated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as we currently disclose that there is substantial doubt regarding our ability
to continue as a going concern.</t>
  </si>
  <si>
    <t>Summary of Significant Accounting Policies (Tables)</t>
  </si>
  <si>
    <t>Summary of significant of Variable Interest Entities</t>
  </si>
  <si>
    <t>Ubiquity satisfies the second condition
because as the primary source of capital beginning in 2014, Ubiquity, Inc. is expected to absorb the losses that will be significant
to the VIE.
December 31, 2014
ASSETS
CURRENT ASSETS (1) 2,137
PROPERTY AND EQUIPMENT, NET 2,746
OTHER NONCURRENT ASSETS 5,521
TOTAL ASSETS $ 10,404
LIABILITIES AND STOCKHOLDERS DEFICIT
CURRENT LIABILITIES 134,276
LONG-TERM LIABILITIES 3,120,120
TOTAL LIABILITIES $ 3,254,396
(1) Includes cash of $2,037 at December 31, 2014, respectively, which is included in the Companys consolidated financial statements, but is used for the operations of the VIE.</t>
  </si>
  <si>
    <t>Prepaid Expenses (Tables)</t>
  </si>
  <si>
    <t>Schedule of Prepaid Expenses</t>
  </si>
  <si>
    <t xml:space="preserve">Prepaid expenses consisted of the following
as of December 31:
December 31, 2014 December 31, 2013
Commissions $ - $ 46,309
Stock based compensation - 301,222
Short term deposits 39,433 34,003
Legal - 39,833
Miscellaneous - 1,130
Total prepaid expenses $ 39,433 $ 422,497 </t>
  </si>
  <si>
    <t>Property and Equipment (Tables)</t>
  </si>
  <si>
    <t>Schedule of Property and Equipment</t>
  </si>
  <si>
    <t xml:space="preserve">Property and equipment recorded at cost
consisted of the following as of December 31:
December 31, 2014 December 31, 2013
Machinery and equipment $ 486,122 $ 477,104
Office equipment 881,100 879,450
Leasehold improvements 641,599 594,199
Subtotal 2,008,821 1,950,753
Accumulated depreciation (1,257,637 ) (947,207 )
Property and equipment, net $ 751,184 $ 1,003,546 </t>
  </si>
  <si>
    <t>Intangible Assets (Tables)</t>
  </si>
  <si>
    <t>Schedule of Intangibles Assets</t>
  </si>
  <si>
    <t xml:space="preserve">The Companys capitalized costs
in relation to developing and acquiring intangible assets, consisted of the following as of December 31:
December 31, 2014 December 31, 2013
Patents and trademarks $ 1,337,798 $ 1,117,763
Media projects 650,735 363,850
Websites 542,579 57,025
Invicta immersive property 1,950,000 1,950,000
Think Mobile Giftsender 1,652,395 1,645,875
Think Media 1,495,580 1,495,580
Biznexion 135,250 135,250
Digital Magazine 250,000 250,000
Monkeybars 2,250,000 -
Subtotal, intangible assets 10,264,337 7,015,343
Accumulated amortization (3,179,267 ) (1,109,887 )
Intangible assets, net $ 7,085,070 $ 5,905,456 </t>
  </si>
  <si>
    <t>Accrued Expenses (Tables)</t>
  </si>
  <si>
    <t>Schedule of Accrued Expenses</t>
  </si>
  <si>
    <t xml:space="preserve">Accrued expenses consisted of the following
as of December 31, 2014 and 2013:
December 31, 2014 December 31, 2013
Salaries and wages - Ubiquity, Inc. $ 559,704 $ 1,453,884
Payroll and other taxes 1,145,125 984,831
Accrued consulting fee - BOD Member 150,000 -
Accrued rent 52,558 -
Other 1,967 11,886
Total current accrued expenses 1,909,354 2,450,601
Salaries and wages, long-term - Ubiquity, Inc. 1,000,000 -
Salaries and wages, long-term - Sponsor Me, Inc. 3,120,120 -
Total accrued expenses $ 6,029,474 $ 2,450,601 </t>
  </si>
  <si>
    <t>Related Party Transactions (Tables)</t>
  </si>
  <si>
    <t>Summary of Compensation Paid and Amounts Payable</t>
  </si>
  <si>
    <t>The following is a summary of compensation
paid and amounts payable to Christopher Carmichael and Connie Jordan for the year ended December 31, 2014:
Christopher Carmichael Connie Jordan
Accrual  December 31, 2013 $ 1,053,398 $ 181,241
Add SME  January 1, 2014 1,220,863 971,065
Annual Salary  Ubiquity, Inc. 539,400 264,400
Annual Salary  Sponsor Me, Inc. 200,000 180,000
Annual Director Fees - -
Bonus - 403,010 120,943
Other 14,994 5,957
Subtotal 3,431,665 1,723,606
Payments (726,300) (1) (524,083 )(1)
Accrual - December 31, 2014 $ 2,705,365 $ 1,199,523
(1) Payments do not include amounts SME paid an aggregate of approximately $61,875 and $59,850 in benefits for the years ended December 31, 2014 and 2013, respectively.</t>
  </si>
  <si>
    <t>SC Business Inc [Member]</t>
  </si>
  <si>
    <t>2014 2013
Receivable from SC Business, beginning of the year $ 437,812 $ 7,358
Amount charged on Ubiquity Credit Cards by SC Business 2,619,267 1,862,267
Amounts remitted back to Ubiquity (1,673,407 ) (1,194,238 )
PayPal fees charged by SC Business (75,233 ) (43,793 )
Fees paid to SC Business for services provided in prior years - (185,782 )
Consulting fees charged by SC Business to Ubiquity $ (28,758 ) $ (8,000 )
Receivable from SC Business $ 1,279,681 (1) $ 437,812
Amounts remitted to SME (net of approximately $232,000 of amount SME owed to SC Business) $ 609,897 $ 501,950
(1) The substance of this receivable is that it is due from SME based on the balance being related to amounts remitted from Ubiquity to SME. See note 2 for related elimination of the related balance upon the acquisition of SME. Accordingly, such amounts are eliminated in the consolidation of SME.</t>
  </si>
  <si>
    <t>Max Gan [Member]</t>
  </si>
  <si>
    <t xml:space="preserve">2014 2013
Receivable from Max Gan, beginning of year $ 125,920 $ -
Amount charged on Ubiquity Credit Cards 574,040 682,508
Amounts remitted back to Ubiquity (393,405 ) (512,754 )
PayPal fees charged (42,185 ) (23,621 )
Service fees charged $ (16,909 ) $ (20,213 )
Receivable from Max Gan, end of year $ 247,461 $ 125,920 </t>
  </si>
  <si>
    <t>Stockholders' Equity (Tables)</t>
  </si>
  <si>
    <t>Stockholders Equity Tables</t>
  </si>
  <si>
    <t>Schedule of Options Outstanding</t>
  </si>
  <si>
    <t xml:space="preserve">The Company had the following options
outstanding for the years ended December 31, 2014 and 2013:
Number of Options Weighted Average Exercise Price
Balance, January 1, 2013 3,228,571 $ 9.73
Granted - 2013 1,921,663 10.05
Exercised - 2013 (3,300,000 ) 9.80
Expired - 2013 - -
Balance, December 31, 2013 1,850,234 $ 9.87
Granted 2,536,321 1.17
Exercised - -
Expired - -
Balance, December 31, 2014 4,386,555 $ 4.66
Balance, December 31, 2014 - Vested 3,386,555 $ 5.78 </t>
  </si>
  <si>
    <t>Commitments and Contingencies (Tables)</t>
  </si>
  <si>
    <t>Commitments And Contingencies Tables</t>
  </si>
  <si>
    <t>Summary of Payments Under Non-Cancellable Rent Agreements</t>
  </si>
  <si>
    <t xml:space="preserve">The following is summary of payments
under non-cancellable rent agreements as of December 31, 2014:
Year ended December 31, 2015 $ 478,269
2016 517,758
2017 535,314
2018 552,864
2019 570,414
Thereafter 28,960
Total lease commitment $ 2,683,579 </t>
  </si>
  <si>
    <t>Income Taxes (Tables)</t>
  </si>
  <si>
    <t>Income Taxes Tables</t>
  </si>
  <si>
    <t>Schedule of Provision for Federal Income Tax</t>
  </si>
  <si>
    <t xml:space="preserve">The provision for Federal income tax
consists of the following for the years ended December 31, 2014 and 2013:
2014 2013
Income tax benefit attributable to:
Net loss $ (8,396,722 ) $ (18,924,559 )
Permanent differences 4,794,619 15,907,978
Valuation allowance 3,602,103 3,016,581
Net provision for income tax $ - $ - </t>
  </si>
  <si>
    <t>Schedule of Deferred Tax Asset</t>
  </si>
  <si>
    <t xml:space="preserve">The cumulative tax effect at the expected
rate of 34% of significant items comprising our net deferred tax amount is as follows as of December 31, 2014 and 2013:
2014 2013
Deferred tax asset attributable to:
Net operating loss carryover $ 26,153,095 $ 22,550,993
Valuation allowance (26,153,095 ) (22,550,993 )
Net deferred tax asset $ - $ - </t>
  </si>
  <si>
    <t>Re-audited Balances (Tables)</t>
  </si>
  <si>
    <t>Schedule of Restatement of Balance Sheet</t>
  </si>
  <si>
    <t>Originally
Filed As Filed
Herein
December
31, 2013 Adjustments December
31, 2013
Prepaid
expenses $ 121,275 $ 335,625 (A) $ 422,497
(34,403 ) (B)
Loans receivable
- related parties - 754,647 (C) 754,647
Other current assets 754,914 (754,647 ) (C) 267
Other assets - 34,403 (B) 34,403
Intangible assets,
net 14,151,440 (5,826,321 ) (D) 5,905,456
(2,225,000 ) (E)
(440,745 ) (F)
246,082 (G)
Total assets $ 16,143,580 $ (7,910,359 ) $ 8,233,221
Common stock $ 92,069 $ (950 ) (L) $ 91,119
Additional paid-in
capital 126,142,077 (2,075,000 ) (E) 127,484,313
1,197,457 (H)
778,408 (I)
914,190 (A)
494,731 (J)
31,500 (K)
950 (L)
Deferred stock-based
compensation (312,500 ) 312,500 (A) -
Accumulated deficit (113,474,618 ) (5,826,321 ) (D) (123,038,763 )
(31,500 ) (K)
(3,706,324 )
Total stockholders
equity $ 12,447,028 (7,910,359 ) $ 4,536,669 The
following is a description of the Amended December 31, 2013 as filed herein. (A)
To correct stock based compensation related to common stock issued for services. Initially, the Company estimated value of the
fair market value of the Companys common stock at prices ranging from $0.54 - $1.14, which was based upon a mix of amounts
per a proposed private placement in which was being circulated and other. However, actual sales of common stock at the time of
the grants were at much lower amounts ranging from $0.54 - $0.66 per share. This decrease was offset by shares in which were incorrectly
valued at lower price in which additional shares were issued during the forward 4:1 stock split. These individuals received more
shares than the prorata 4:1 split. Thus, the additional shares needed to be valued. The change in the fair market value of the
Companys common stock increased additional paid in capital by $914,190 and stock based compensation by $891,065. Included
within this amount, was a services agreement with Nick Mitsakos with a one year term. Initially, the Company recorded the unamortized
portion of $312,500 as deferred stock based compensation. To correct, the Company recorded the remaining amortization as a prepaid,
amortizing over the term of the agreement. The adjustment increased prepaid expenses by $335,625 at December 31, 2014. In addition,
the transaction resulted in a correction to the cash flow statement in which a non-cash financing transaction was reflected. (B)
To correct lease deposits in which were incorrectly recorded as current assets. The Company reclassed $34,403 in lease deposits
to other assets as term of corresponding leases are greater than one year. The correction impacted the cash flow as the amounts
expended during the year of $34,403 were changed to reflect them as an investing activity. (C)
To reclass loans from related parties of $754,647 to its own line item on the accompanying consolidated balance sheet. Previously
these amounts were incorrectly classified within other current assets. The reclass did not have an impact on the accompanying
consolidated statement of operations but did impact the consolidated cash flow statement for amounts advanced during the year
of $538,475 which should have been reflected as investing activities. Immediately
prior to their resignation, the Companys former independent registered accounting firm indicated that the balances of the
Companys intangible assets were possibly materially misstated and that impairments recorded during the year ended December
31, 2014, should have possibly recorded in prior years. In connection, with this communication the Company reviewed all intangible
assets from inception to determine if the correct accounting guidance was followed and whether or not an error existed. Based
upon this review the Company concluded that 1) The expected life of 15 years for technology related intangibles should have been
five years which mirrored the period in which the Company expected to realize the benefit of such intangibles and; 2) A significant
amount of costs related to the development of the Companys products incurred prior to December 31, 2012 should have been
expensed rather than capitalized as the technical feasibility stage had not been met; and 3) and some of the projects in which
were put on hold, due to new projects or change in focus, should have been impaired due to the lack of expected cash flows to
support such. The following adjustments were recorded: (D)
To correct the carrying value of intangible assets and the related amortization. Prior to December 31, 2012, the Company either
incorrectly capitalized costs or amortized them over an incorrect period. At December 31, 2012, the Company reduced net intangible
assets by $5,826,321 with the offset to retained earnings. (E)
To correct the fair market value of common stock issued for asset acquisitions. The Company initially recorded the fair market
value of common stock issued for these assets based upon the traded price of the predecessors stock price prior to the reverse
merger with the Company. At the time of acquisition, the Company was selling its common stock at prices ranging from $0.54 - $0.66
through private placements. The adjustment reduced the fair value of the common stock issued by $2,225,000, reducing the asset
value and equity. In addition, $150,000 was expensed as additional loss on acquisition of intangible assets due to the underlying
stock being valued $150,000 less than initially recorded. Initially, the cash flow statement did not reflect the day one impairment
of assets received. Thus, the cash flow statement was corrected to reflect an impairment loss of $1,000,000 and $850,000 in investing
activities. In addition, non-cash investing activities decreased by $2,075,000, the amount recorded to additional-paid in capital. (F)
To expense items incorrectly capitalized as intangible assets. Based upon the Companys analysis of cost capitalized during
the year ended December 31, 2013, it was determined that $440,745 of costs previously capitalized should be expensed as they did
not meet the asset capitalization criteria. The correction lowered intangible assets and increased the net loss by approximately
$440,745. (G)
To correct amortization expense on intangible assets. The Company lowered amortization expense for the year ended December 31,
2013 by $246,082. The decrease was primarily due to the reduction in carrying value of the intangible assets prior to December
31, 2012, offset by a decrease in estimated life of such asset from fifteen to five year. (H)
To correct stock based compensation related to options granted to management and employees. The Company uses the Black Scholes
model to value.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1,197,457 in additional
compensation. (I)
To correct stock based compensation related to options in which were modified. The Company uses the Black Schoels model to value
the value of the options immediately before and after the modification.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778,408 in additional compensation. (J)
To correct bonuses recorded as an offset to equity rather than expense. The bonuses were based upon a percent of capital raised
and payable to Christopher Carmichael and Connie Jordan. Previously, the bonuses had been recorded as an offset to the proceeds
recorded within additional paid in capital. The correction increased the net loss for the year ended December 31, 2013 by $494,731. (K)
To correct the value of common stock issued initial recorded in 2013 for assets acquired prior to December 31, 2012. (L)
To correct the par value of shares incorrectly shown as outstanding as of December 31, 2013 in which were never issued. The shares
were not split effected during the 4:1 forward split and thus causing the error. In addition, the item had an impact on the weighted
average shares outstanding of approximately 950,000 common shares.</t>
  </si>
  <si>
    <t>Schedule of Restatement of Statement of Operations</t>
  </si>
  <si>
    <t>Statement of Operations:
Originally Filed As Filed Herein
Year Ended Year Ended
December 31, 2013 Adjustments December 31, 2013
Outside and development services $ 362,179 $ 440,745 (F) $ 802,924
Payroll expense 2,374,799 494,731 (J) 2,869,530
Stock-based compensation 43,921,242 1,197,457 (H) 46,788,172
778,408 (I)
891,065 (A)
Depreciation and amortization 1,281,931 (246,082 ) (G) 1,035,849
Loss on acquisition of intangible assets 850,000 150,000 (E) 1,000,000
Net loss $ (51,954,143 ) $ (3,706,324 ) $ (55,660,467 )
Basic and diluted loss per share $ (0.73 ) $ (0.80 )
Weighted average shares outstanding 70,784,329 (950,000 ) (L) 69,834,329 The following is a description of the
Amended December 31, 2013 as filed herein. (A) To correct stock based compensation
related to common stock issued for services. Initially, the Company estimated value of the fair market value of the Companys
common stock at prices ranging from $0.54 - $1.14, which was based upon a mix of amounts per a proposed private placement in which
was being circulated and other. However, actual sales of common stock at the time of the grants were at much lower amounts ranging
from $0.54 - $0.66 per share. This decrease was offset by shares in which were incorrectly valued at lower price in which additional
shares were issued during the forward 4:1 stock split. These individuals received more shares than the prorata 4:1 split. Thus,
the additional shares needed to be valued. The change in the fair market value of the Companys common stock increased additional
paid in capital by $914,190 and stock based compensation by $891,065. Included within this amount, was a services agreement with
Nick Mitsakos with a one year term. Initially, the Company recorded the unamortized portion of $312,500 as deferred stock based
compensation. To correct, the Company recorded the remaining amortization as a prepaid, amortizing over the term of the agreement.
The adjustment increased prepaid expenses by $335,625 at December 31, 2014. In addition, the transaction resulted in a correction
to the cash flow statement in which a non-cash financing transaction was reflected. (B) To correct lease deposits in which
were incorrectly recorded as current assets. The Company reclassed $34,403 in lease deposits to other assets as term of corresponding
leases are greater than one year. The correction impacted the cash flow as the amounts expended during the year of $34,403 were
changed to reflect them as an investing activity. (C) To reclass loans from related parties
of $754,647 to its own line item on the accompanying consolidated balance sheet. Previously these amounts were incorrectly classified
within other current assets. The reclass did not have an impact on the accompanying consolidated statement of operations but did
impact the consolidated cash flow statement for amounts advanced during the year of $538,475 which should have been reflected as
investing activities. Immediately prior to their resignation,
the Companys former independent registered accounting firm indicated that the balances of the Companys intangible
assets were possibly materially misstated and that impairments recorded during the year ended December 31, 2014, should have possibly
recorded in prior years. In connection, with this communication the Company reviewed all intangible assets from inception to determine
if the correct accounting guidance was followed and whether or not an error existed. Based upon this review the Company concluded
that 1) The expected life of 15 years for technology related intangibles should have been five years which mirrored the period
in which the Company expected to realize the benefit of such intangibles and; 2) A significant amount of costs related to the development
of the Companys products incurred prior to December 31, 2012 should have been expensed rather than capitalized as the technical
feasibility stage had not been met; and 3) and some of the projects in which were put on hold, due to new projects or change in
focus, should have been impaired due to the lack of expected cash flows to support such. The following adjustments were recorded: (D) To correct the carrying value of
intangible assets and the related amortization. Prior to December 31, 2012, the Company either incorrectly capitalized costs or
amortized them over an incorrect period. At December 31, 2012, the Company reduced net intangible assets by $5,826,321 with the
offset to retained earnings. (E) To correct the fair market value
of common stock issued for asset acquisitions. The Company initially recorded the fair market value of common stock issued for
these assets based upon the traded price of the predecessors stock price prior to the reverse merger with the Company. At
the time of acquisition, the Company was selling its common stock at prices ranging from $0.54 - $0.66 through private placements.
The adjustment reduced the fair value of the common stock issued by $2,225,000, reducing the asset value and equity. In addition,
$150,000 was expensed as additional loss on acquisition of intangible assets due to the underlying stock being valued $150,000
less than initially recorded. Initially, the cash flow statement did not reflect the day one impairment of assets received. Thus,
the cash flow statement was corrected to reflect an impairment loss of $1,000,000 and $850,000 in investing activities. In addition,
non-cash investing activities decreased by $2,075,000, the amount recorded to additional-paid in capital. (F) To expense items incorrectly capitalized
as intangible assets. Based upon the Companys analysis of cost capitalized during the year ended December 31, 2013, it was
determined that $440,745 of costs previously capitalized should be expensed as they did not meet the asset capitalization criteria.
The correction lowered intangible assets and increased the net loss by approximately $440,745. (G) To correct amortization expense
on intangible assets. The Company lowered amortization expense for the year ended December 31, 2013 by $246,082. The decrease was
primarily due to the reduction in carrying value of the intangible assets prior to December 31, 2012, offset by a decrease in estimated
life of such asset from fifteen to five year. (H) To correct stock based compensation
related to options granted to management and employees. The Company uses the Black Scholes model to value.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1,197,457 in additional compensation. (I) To correct stock based compensation
related to options in which were modified. The Company uses the Black Schoels model to value the value of the options immediately
before and after the modification.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778,408 in additional compensation. (J) To correct bonuses recorded as an
offset to equity rather than expense. The bonuses were based upon a percent of capital raised and payable to Christopher Carmichael
and Connie Jordan. Previously, the bonuses had been recorded as an offset to the proceeds recorded within additional paid in capital.
The correction increased the net loss for the year ended December 31, 2013 by $494,731. (K) To correct the value of common stock
issued initial recorded in 2013 for assets acquired prior to December 31, 2012. (L) To correct the par value of shares
incorrectly shown as outstanding as of December 31, 2013 in which were never issued. The shares were not split effected during
the 4:1 forward split and thus causing the error. In addition, the item had an impact on the weighted average shares outstanding
of approximately 950,000 common shares.</t>
  </si>
  <si>
    <t>Schedule of Restatement of Statement of Cash Flows</t>
  </si>
  <si>
    <t>Statement of Cash Flows:
Originally Filed As Filed Herein
Year Ended Year Ended
December 31, 2013 Adjustments December 31, 2013
Net loss $ (51,954,143 ) (3,706,324 ) $ (55,660,467 )
Depreciation and amortization 1,281,931 (246,082 ) (G) 1,035,849
Impairment expense 45,000 1,000,000 (E) 1,045,000
Stock-based compensation 43,921,242 1,197,457 (H) 46,788,172
778,408 (I)
891,065 (A)
Prepaid expenses 39,719 34,403 (B) 74,122
Other current assets (538,475 ) 538,475 (C) -
Net cash used in operating activities $ (6,708,896 ) $ 487,402 $ (6,221,494 )
Originally Filed As Filed Herein
Year Ended Year Ended
December 31, 2013 Adjustments December 31, 2013
Loans to related parties $ - (538,475 ) (C) $ (538,475 )
Other assets - (34,403 ) (B) (34,403 )
Acquisition of intangible assets (121,346 ) (850,000 ) (E) (530,601 )
440,745 (F)
Net cash used in investing activities $ (358,871 ) $ (1,422,878 ) $ (1,781,749 )
Originally Filed As Filed Herein
Year Ended Year Ended
December 31, 2013 Adjustments December 31, 2013
Equity issuance costs $ (494,731 ) 494,731 (J) $ -
Net cash used in financing activities $ 7,056,021 $ 494,731 $ 7,550,752
Originally Filed As Filed Herein
Year Ended Year Ended
December 31, 2013 Adjustments December 31, 2013
Non-cash investing and financing activities:
Value of common shares issued for assets $ 6,482,501 $ (2,075,000 ) (E) $ 4,407,501
Conversion of preferred stock into common stock $ - $ 685 $ 685
Common stock recorded as a prepaid $ - $ 1,052,500 (A) $ 1,052,500 The following is a description of the
Amended December 31, 2013 as filed herein. (A) To correct stock based compensation
related to common stock issued for services. Initially, the Company estimated value of the fair market value of the Companys
common stock at prices ranging from $0.54 - $1.14, which was based upon a mix of amounts per a proposed private placement in which
was being circulated and other. However, actual sales of common stock at the time of the grants were at much lower amounts ranging
from $0.54 - $0.66 per share. This decrease was offset by shares in which were incorrectly valued at lower price in which additional
shares were issued during the forward 4:1 stock split. These individuals received more shares than the prorata 4:1 split. Thus,
the additional shares needed to be valued. The change in the fair market value of the Companys common stock increased additional
paid in capital by $914,190 and stock based compensation by $891,065. Included within this amount, was a services agreement with
Nick Mitsakos with a one year term. Initially, the Company recorded the unamortized portion of $312,500 as deferred stock based
compensation. To correct, the Company recorded the remaining amortization as a prepaid, amortizing over the term of the agreement.
The adjustment increased prepaid expenses by $335,625 at December 31, 2014. In addition, the transaction resulted in a correction
to the cash flow statement in which a non-cash financing transaction was reflected. (B) To correct lease deposits in which
were incorrectly recorded as current assets. The Company reclassed $34,403 in lease deposits to other assets as term of corresponding
leases are greater than one year. The correction impacted the cash flow as the amounts expended during the year of $34,403 were
changed to reflect them as an investing activity. (C) To reclass loans from related parties
of $754,647 to its own line item on the accompanying consolidated balance sheet. Previously these amounts were incorrectly classified
within other current assets. The reclass did not have an impact on the accompanying consolidated statement of operations but did
impact the consolidated cash flow statement for amounts advanced during the year of $538,475 which should have been reflected as
investing activities. Immediately prior to their resignation,
the Companys former independent registered accounting firm indicated that the balances of the Companys intangible
assets were possibly materially misstated and that impairments recorded during the year ended December 31, 2014, should have possibly
recorded in prior years. In connection, with this communication the Company reviewed all intangible assets from inception to determine
if the correct accounting guidance was followed and whether or not an error existed. Based upon this review the Company concluded
that 1) The expected life of 15 years for technology related intangibles should have been five years which mirrored the period
in which the Company expected to realize the benefit of such intangibles and; 2) A significant amount of costs related to the development
of the Companys products incurred prior to December 31, 2012 should have been expensed rather than capitalized as the technical
feasibility stage had not been met; and 3) and some of the projects in which were put on hold, due to new projects or change in
focus, should have been impaired due to the lack of expected cash flows to support such. The following adjustments were recorded: (D) To correct the carrying value of
intangible assets and the related amortization. Prior to December 31, 2012, the Company either incorrectly capitalized costs or
amortized them over an incorrect period. At December 31, 2012, the Company reduced net intangible assets by $5,826,321 with the
offset to retained earnings. (E) To correct the fair market value
of common stock issued for asset acquisitions. The Company initially recorded the fair market value of common stock issued for
these assets based upon the traded price of the predecessors stock price prior to the reverse merger with the Company. At
the time of acquisition, the Company was selling its common stock at prices ranging from $0.54 - $0.66 through private placements.
The adjustment reduced the fair value of the common stock issued by $2,225,000, reducing the asset value and equity. In addition,
$150,000 was expensed as additional loss on acquisition of intangible assets due to the underlying stock being valued $150,000
less than initially recorded. Initially, the cash flow statement did not reflect the day one impairment of assets received. Thus,
the cash flow statement was corrected to reflect an impairment loss of $1,000,000 and $850,000 in investing activities. In addition,
non-cash investing activities decreased by $2,075,000, the amount recorded to additional-paid in capital. (F) To expense items incorrectly capitalized
as intangible assets. Based upon the Companys analysis of cost capitalized during the year ended December 31, 2013, it was
determined that $440,745 of costs previously capitalized should be expensed as they did not meet the asset capitalization criteria.
The correction lowered intangible assets and increased the net loss by approximately $440,745. (G) To correct amortization expense
on intangible assets. The Company lowered amortization expense for the year ended December 31, 2013 by $246,082. The decrease was
primarily due to the reduction in carrying value of the intangible assets prior to December 31, 2012, offset by a decrease in estimated
life of such asset from fifteen to five year. (H) To correct stock based compensation
related to options granted to management and employees. The Company uses the Black Scholes model to value.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1,197,457 in additional compensation. (I) To correct stock based compensation
related to options in which were modified. The Company uses the Black Schoels model to value the value of the options immediately
before and after the modification.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778,408 in additional compensation. (J) To correct bonuses recorded as an
offset to equity rather than expense. The bonuses were based upon a percent of capital raised and payable to Christopher Carmichael
and Connie Jordan. Previously, the bonuses had been recorded as an offset to the proceeds recorded within additional paid in capital.
The correction increased the net loss for the year ended December 31, 2013 by $494,731. (K) To correct the value of common stock
issued initial recorded in 2013 for assets acquired prior to December 31, 2012. (L) To correct the par value of shares
incorrectly shown as outstanding as of December 31, 2013 in which were never issued. The shares were not split effected during
the 4:1 forward split and thus causing the error. In addition, the item had an impact on the weighted average shares outstanding
of approximately 950,000 common shares.</t>
  </si>
  <si>
    <t>Nature of Business (Details Narrative) - shares</t>
  </si>
  <si>
    <t>Conversion of stock</t>
  </si>
  <si>
    <t>Holders Of Ubiquity DEs [Member]</t>
  </si>
  <si>
    <t>Summary of Significant Accounting Policies (Details Narrative) - USD ($)</t>
  </si>
  <si>
    <t>Related Party Transaction [Line Items]</t>
  </si>
  <si>
    <t>Percentage of minority ownership</t>
  </si>
  <si>
    <t>100.00%</t>
  </si>
  <si>
    <t>Allowance for doubtful accounts</t>
  </si>
  <si>
    <t>Capitalized software development costs</t>
  </si>
  <si>
    <t>Estimated useful life of intangible assets</t>
  </si>
  <si>
    <t>5 years</t>
  </si>
  <si>
    <t>Research and development costs</t>
  </si>
  <si>
    <t>Amortization expense</t>
  </si>
  <si>
    <t>Advertising costs</t>
  </si>
  <si>
    <t>Percentage of tax benefits</t>
  </si>
  <si>
    <t>50.00%</t>
  </si>
  <si>
    <t>Minimum [Member]</t>
  </si>
  <si>
    <t>Estimated useful life</t>
  </si>
  <si>
    <t>3 years</t>
  </si>
  <si>
    <t>Maximum [Member]</t>
  </si>
  <si>
    <t>15 years</t>
  </si>
  <si>
    <t>Summary of Significant Accounting Policies - Summary of Significant of Variable Interest Entities (Details)</t>
  </si>
  <si>
    <t>Dec. 31, 2014USD ($)</t>
  </si>
  <si>
    <t>Summary Of Significant Accounting Policies - Summary Of Significant Of Variable Interest Entities Details</t>
  </si>
  <si>
    <t>CURRENT ASSETS (1)</t>
  </si>
  <si>
    <t>[1]</t>
  </si>
  <si>
    <t>PROPERTY AND EQUIPMENT, NET</t>
  </si>
  <si>
    <t>OTHER NONCURRENT ASSETS</t>
  </si>
  <si>
    <t>TOTAL ASSETS</t>
  </si>
  <si>
    <t>CURRENT LIABILITIES</t>
  </si>
  <si>
    <t>LONG-TERM LIABILITIES</t>
  </si>
  <si>
    <t>TOTAL LIABILITIES</t>
  </si>
  <si>
    <t>Includes cash of $2,037 at December 31, 2014, respectively, which is included in the Company’s consolidated financial statements, but is used for the operations of the VIE.</t>
  </si>
  <si>
    <t>Summary of Significant Accounting Policies - Summary of Significant of Variable Interest Entities (Details) (Parenthetical)</t>
  </si>
  <si>
    <t>Cash</t>
  </si>
  <si>
    <t>Prepaid Expenses - Schedule of Prepaid Expenses (Details) - USD ($)</t>
  </si>
  <si>
    <t>Commissions</t>
  </si>
  <si>
    <t>Stock based compensation</t>
  </si>
  <si>
    <t>Short term deposits</t>
  </si>
  <si>
    <t>Legal</t>
  </si>
  <si>
    <t>Miscellaneous</t>
  </si>
  <si>
    <t>Total prepaid expenses</t>
  </si>
  <si>
    <t>Property and Equipment (Details Narrative) - USD ($)</t>
  </si>
  <si>
    <t>Depreciation expense</t>
  </si>
  <si>
    <t>Property and Equipment - Schedule of Property and Equipment (Details) - USD ($)</t>
  </si>
  <si>
    <t>Property, Plant and Equipment [Line Items]</t>
  </si>
  <si>
    <t>Property and equipment, gross</t>
  </si>
  <si>
    <t>Accumulated depreciation</t>
  </si>
  <si>
    <t>Machinery and Equipment [Member]</t>
  </si>
  <si>
    <t>Office Equipment [Member]</t>
  </si>
  <si>
    <t>Leasehold Improvements [Member]</t>
  </si>
  <si>
    <t>Intangible Assets (Details Narrative) - USD ($)</t>
  </si>
  <si>
    <t>Apr. 23, 2014</t>
  </si>
  <si>
    <t>Sep. 30, 2013</t>
  </si>
  <si>
    <t>Jul. 12, 2013</t>
  </si>
  <si>
    <t>Jul. 31, 2013</t>
  </si>
  <si>
    <t>Mar. 22, 2013</t>
  </si>
  <si>
    <t>Acquired Finite-Lived Intangible Assets [Line Items]</t>
  </si>
  <si>
    <t>Common stock issued for acquired intangible assets</t>
  </si>
  <si>
    <t>Shares issued price per share</t>
  </si>
  <si>
    <t>California Limited Liability Corporation [Member]</t>
  </si>
  <si>
    <t>Common stock issued for acquired intangible assets, shares</t>
  </si>
  <si>
    <t>Purchase price of acquired entity</t>
  </si>
  <si>
    <t>Think Media Inc [Member]</t>
  </si>
  <si>
    <t>Think Mobile Inc [Member]</t>
  </si>
  <si>
    <t>Biznexion Inc [Member]</t>
  </si>
  <si>
    <t>Digital Magazine [Member[</t>
  </si>
  <si>
    <t>Loss on intangible assets</t>
  </si>
  <si>
    <t>TaC Friends [Member]</t>
  </si>
  <si>
    <t>Monkeybars Agreement [Member]</t>
  </si>
  <si>
    <t>Intangible Assets - Schedule of Intangibles Assets (Details) - USD ($)</t>
  </si>
  <si>
    <t>Dec. 31, 2012</t>
  </si>
  <si>
    <t>Finite-Lived Intangible Assets [Line Items]</t>
  </si>
  <si>
    <t>Subtotal, intangible assets</t>
  </si>
  <si>
    <t>Accumulated amortization</t>
  </si>
  <si>
    <t>Patents and Trademarks [Member]</t>
  </si>
  <si>
    <t>Media Projects [Member]</t>
  </si>
  <si>
    <t>Websites [Member]</t>
  </si>
  <si>
    <t>Invicta Immersive Property [Member]</t>
  </si>
  <si>
    <t>Think Mobile Gift Sender [Member]</t>
  </si>
  <si>
    <t>Think Media [Member]</t>
  </si>
  <si>
    <t>Biznexion [Member]</t>
  </si>
  <si>
    <t>Monkeybars [Member]</t>
  </si>
  <si>
    <t>Accrued Expenses (Details Narrative) - USD ($)</t>
  </si>
  <si>
    <t>Jan. 02, 2014</t>
  </si>
  <si>
    <t>Dec. 20, 2013</t>
  </si>
  <si>
    <t>Feb. 01, 2013</t>
  </si>
  <si>
    <t>Share-based Compensation Arrangement by Share-based Payment Award [Line Items]</t>
  </si>
  <si>
    <t>Tax expense</t>
  </si>
  <si>
    <t>Option granted</t>
  </si>
  <si>
    <t>Exercise price</t>
  </si>
  <si>
    <t>Accrued expense</t>
  </si>
  <si>
    <t>Income tax examination penalties and interest accrued</t>
  </si>
  <si>
    <t>Accrued payroll taxes and penalties for forgiven salary and bonus</t>
  </si>
  <si>
    <t>Chief Executive Officer [Member]</t>
  </si>
  <si>
    <t>Accrued salary and bonuses</t>
  </si>
  <si>
    <t>Accrued Expenses - Schedule of Accrued Expenses (Details) - USD ($)</t>
  </si>
  <si>
    <t>Salaries and wages - Ubiquity, Inc.</t>
  </si>
  <si>
    <t>Payroll and other taxes</t>
  </si>
  <si>
    <t>Accrued consulting fee - BOD Member</t>
  </si>
  <si>
    <t>Accrued rent</t>
  </si>
  <si>
    <t>Other</t>
  </si>
  <si>
    <t>Total current accrued expenses</t>
  </si>
  <si>
    <t>Salaries and wages, long-term - Ubiquity, Inc.</t>
  </si>
  <si>
    <t>Salaries and wages, long-term - Sponsor Me, Inc.</t>
  </si>
  <si>
    <t>Total accrued expenses</t>
  </si>
  <si>
    <t>Convertible Notes Payable (Details Narrative) - USD ($)</t>
  </si>
  <si>
    <t>Nov. 17, 2014</t>
  </si>
  <si>
    <t>Debt Instrument [Line Items]</t>
  </si>
  <si>
    <t>Percentage of debt portion price equal to principal amount</t>
  </si>
  <si>
    <t>150.00%</t>
  </si>
  <si>
    <t>Worldwide Inc [Member] | Convertible Notes Payable [Member] | Purchase Agreement [Member]</t>
  </si>
  <si>
    <t>Aggregate principal amount</t>
  </si>
  <si>
    <t>Percentage of promissory note issued during period</t>
  </si>
  <si>
    <t>8.00%</t>
  </si>
  <si>
    <t>Interest rate</t>
  </si>
  <si>
    <t>Maturity date</t>
  </si>
  <si>
    <t>Aug. 14,
		2015</t>
  </si>
  <si>
    <t>Debt conversion period</t>
  </si>
  <si>
    <t>180 days</t>
  </si>
  <si>
    <t>Percentage of discount on conversion price</t>
  </si>
  <si>
    <t>Consecutive trading days period</t>
  </si>
  <si>
    <t>3 days</t>
  </si>
  <si>
    <t>Related Party Transactions (Details Narrative) - USD ($)</t>
  </si>
  <si>
    <t>Jul. 01, 2014</t>
  </si>
  <si>
    <t>Aug. 30, 2010</t>
  </si>
  <si>
    <t>Feb. 28, 2014</t>
  </si>
  <si>
    <t>Payment of fee</t>
  </si>
  <si>
    <t>Notes payable</t>
  </si>
  <si>
    <t>Paid benefits for tax</t>
  </si>
  <si>
    <t>Accrued payable</t>
  </si>
  <si>
    <t>Salary and bonus payable</t>
  </si>
  <si>
    <t>Accrued interest</t>
  </si>
  <si>
    <t>Due to agreement amount</t>
  </si>
  <si>
    <t>Due from related parties</t>
  </si>
  <si>
    <t>Immersive Advertising Patent [Member]</t>
  </si>
  <si>
    <t>License and revenue</t>
  </si>
  <si>
    <t>Lifestyle Portal Patent [Member]</t>
  </si>
  <si>
    <t>Employee [Member]</t>
  </si>
  <si>
    <t>Due to related parties</t>
  </si>
  <si>
    <t>Shareholder [Member]</t>
  </si>
  <si>
    <t>Repayments of related party debt</t>
  </si>
  <si>
    <t>Interest expenses</t>
  </si>
  <si>
    <t>Nicholas Mitsakos [Member]</t>
  </si>
  <si>
    <t>Number of common stock issued for board of directors</t>
  </si>
  <si>
    <t>Nicholas Mitsakos [Member] | Mitsakos Consulting [Member]</t>
  </si>
  <si>
    <t>Amendment fee</t>
  </si>
  <si>
    <t>Contract expense</t>
  </si>
  <si>
    <t>Chris Carmichael [Member] | Carmichael Enterprises [Member]</t>
  </si>
  <si>
    <t>Related parties expense</t>
  </si>
  <si>
    <t>Consulting fees</t>
  </si>
  <si>
    <t>Chris Carmichael [Member] | Ubiquity Inc [Member]</t>
  </si>
  <si>
    <t>Line of credit</t>
  </si>
  <si>
    <t>Proceeds from borrowings</t>
  </si>
  <si>
    <t>Unsecured, incurred interest</t>
  </si>
  <si>
    <t>Brittany Carmichael [Member] | Carmichael Enterprises [Member]</t>
  </si>
  <si>
    <t>Personal expenses</t>
  </si>
  <si>
    <t>Stock issued during period for related parties debt</t>
  </si>
  <si>
    <t>Stock issued during period for related parties debt, value</t>
  </si>
  <si>
    <t>Brittany Carmichael [Member] | Sponsor Me Inc [Member]</t>
  </si>
  <si>
    <t>Administrative and marketing amount</t>
  </si>
  <si>
    <t>Salary related expenses</t>
  </si>
  <si>
    <t>Cameron Carmichael [Member] | Carmichael Enterprises [Member]</t>
  </si>
  <si>
    <t>Cameron Carmichael [Member] | Sponsor Me Inc [Member]</t>
  </si>
  <si>
    <t>Shane Carmichael [Member[ | Carmichael Enterprises [Member]</t>
  </si>
  <si>
    <t>Shane Carmichael [Member[ | Sponsor Me Inc [Member]</t>
  </si>
  <si>
    <t>Board Of Director Fees [Member]</t>
  </si>
  <si>
    <t>Receives an annual fee</t>
  </si>
  <si>
    <t>Board Of Director Fees [Member] | Minimum [Member]</t>
  </si>
  <si>
    <t>Annual salary</t>
  </si>
  <si>
    <t>Board Of Director Fees [Member] | Maximum [Member]</t>
  </si>
  <si>
    <t>Chief Executive Officer [Member] | Sponsor Me Inc [Member]</t>
  </si>
  <si>
    <t>Received payments and benefits</t>
  </si>
  <si>
    <t>Due to related parties additional amount</t>
  </si>
  <si>
    <t>Chief Financial Officer [Member] | Sponsor Me Inc [Member]</t>
  </si>
  <si>
    <t>Carmichael Family [Member]</t>
  </si>
  <si>
    <t>SC Business Inc [Member] | Brenden Garrison [Member]</t>
  </si>
  <si>
    <t>Amendment fee credit card processing services cost</t>
  </si>
  <si>
    <t>Per month medical allowance</t>
  </si>
  <si>
    <t>Earned bonuses</t>
  </si>
  <si>
    <t>Chief Executive Officer [Member] | Minimum [Member]</t>
  </si>
  <si>
    <t>Chief Executive Officer [Member] | Maximum [Member]</t>
  </si>
  <si>
    <t>Chief Financial Officer [Member]</t>
  </si>
  <si>
    <t>Senior Executive Vice President [Member]</t>
  </si>
  <si>
    <t>Sponsor Me Inc [Member]</t>
  </si>
  <si>
    <t>Sponsor Me Inc [Member] | Senior Executive Vice President [Member]</t>
  </si>
  <si>
    <t>Related Party Transactions - Summary of Compensation Paid and Amounts Payable (Details) - USD ($)</t>
  </si>
  <si>
    <t>Accrual, Balance</t>
  </si>
  <si>
    <t>Accrual, ending</t>
  </si>
  <si>
    <t>Christopher Carmichael [Member]</t>
  </si>
  <si>
    <t>Add SME</t>
  </si>
  <si>
    <t>Annual Salary - Ubiquity, Inc.</t>
  </si>
  <si>
    <t>Annual Salary - Sponsor Me, Inc.</t>
  </si>
  <si>
    <t>Annual Director Fees</t>
  </si>
  <si>
    <t>Bonus</t>
  </si>
  <si>
    <t>Subtotal</t>
  </si>
  <si>
    <t>Payments</t>
  </si>
  <si>
    <t>Connie Jordan [Member]</t>
  </si>
  <si>
    <t>Receivable</t>
  </si>
  <si>
    <t>Amount charged on Ubiquity Credit Cards by SC Business</t>
  </si>
  <si>
    <t>Amounts remitted back to Ubiquity</t>
  </si>
  <si>
    <t>PayPal fees charged by SC Business</t>
  </si>
  <si>
    <t>Service fees charged</t>
  </si>
  <si>
    <t>Consulting fees charged by SC Business to Ubiquity</t>
  </si>
  <si>
    <t>[2]</t>
  </si>
  <si>
    <t>Amounts remitted to SME (net of approximately $232,000 of amount SME owed to SC Business)</t>
  </si>
  <si>
    <t>Payments do not include amounts SME paid an aggregate of approximately $61,875 and $59,850 in benefits for the  years ended December 31, 2014 and 2013, respectively.</t>
  </si>
  <si>
    <t>The substance of this receivable is that is due from SME based on the balance being related to amounts remitted from Ubiquity to SME. See note 2 for related elimination of the related balance upon the acquisition of SME. Accordingly, such amounts are eliminated in the consolidation of SME.</t>
  </si>
  <si>
    <t>Related Party Transactions - Summary of Compensation Paid and Amounts Payable (Details) (Parenthetical) - USD ($)</t>
  </si>
  <si>
    <t>Due from related party</t>
  </si>
  <si>
    <t>Stockholders' Equity (Details Narrative) - USD ($)</t>
  </si>
  <si>
    <t>Apr. 21, 2014</t>
  </si>
  <si>
    <t>Sep. 09, 2013</t>
  </si>
  <si>
    <t>Reverse split ratio</t>
  </si>
  <si>
    <t xml:space="preserve">3.5 to 1 </t>
  </si>
  <si>
    <t>forward 4:1 stock split</t>
  </si>
  <si>
    <t>Conversion of preferred stock, shares issued</t>
  </si>
  <si>
    <t>Number of common stock shares issuable for preferred stock</t>
  </si>
  <si>
    <t>Issuance of common stock in exchange for cash, shares</t>
  </si>
  <si>
    <t>Share per price</t>
  </si>
  <si>
    <t>Prepaid asset of amortized over the period of service</t>
  </si>
  <si>
    <t>Stock based compensation expense</t>
  </si>
  <si>
    <t>Stock options value</t>
  </si>
  <si>
    <t>Dividend yield</t>
  </si>
  <si>
    <t>0.00%</t>
  </si>
  <si>
    <t>Volatility</t>
  </si>
  <si>
    <t>97.00%</t>
  </si>
  <si>
    <t>163.00%</t>
  </si>
  <si>
    <t>Volatility, minimum</t>
  </si>
  <si>
    <t>0.12%</t>
  </si>
  <si>
    <t>Volatility, maximum</t>
  </si>
  <si>
    <t>111.00%</t>
  </si>
  <si>
    <t>Risk free interest rate</t>
  </si>
  <si>
    <t>0.88%</t>
  </si>
  <si>
    <t>Expected life</t>
  </si>
  <si>
    <t>60 months</t>
  </si>
  <si>
    <t>Risk-free rate, minimum</t>
  </si>
  <si>
    <t>0.37%</t>
  </si>
  <si>
    <t>Risk-free rate, maximum</t>
  </si>
  <si>
    <t>Number of shares vested and expensed</t>
  </si>
  <si>
    <t>24 months</t>
  </si>
  <si>
    <t>Employee Stock Option [Member]</t>
  </si>
  <si>
    <t>Employee Stock Option [Member] | December 31, 2015 [Member]</t>
  </si>
  <si>
    <t>Expects to record remaining unamortized portion</t>
  </si>
  <si>
    <t>Board of Directors [Member]</t>
  </si>
  <si>
    <t>CEO [Member]</t>
  </si>
  <si>
    <t>Guarantees made on company loans credit cards</t>
  </si>
  <si>
    <t>Number of share connection with business acquisition</t>
  </si>
  <si>
    <t>Board of Director [Member]</t>
  </si>
  <si>
    <t>Stockholder's Equity - Schedule of Options Outstanding (Details) - $ / shares</t>
  </si>
  <si>
    <t>Stockholders Equity - Schedule Of Options Outstanding Details</t>
  </si>
  <si>
    <t>Shares Outstanding, Beginning balance</t>
  </si>
  <si>
    <t>Granted</t>
  </si>
  <si>
    <t>Exercised</t>
  </si>
  <si>
    <t>Expired</t>
  </si>
  <si>
    <t>Shares Outstanding, Ending balance</t>
  </si>
  <si>
    <t>Shares, vested</t>
  </si>
  <si>
    <t>Weighted-Average Exercise Price, Outstanding, Beginning</t>
  </si>
  <si>
    <t>Weighted-Average Exercise Price, granted</t>
  </si>
  <si>
    <t>Weighted-Average Exercise Price, exercised</t>
  </si>
  <si>
    <t>Weighted-Average Exercise Price, expired</t>
  </si>
  <si>
    <t>Weighted-Average Exercise Price, Outstanding, Ending</t>
  </si>
  <si>
    <t>Weighted-Average Exercise Price, Vested</t>
  </si>
  <si>
    <t>Commitments and Contingencies (Details Narrative) - USD ($)</t>
  </si>
  <si>
    <t>Sep. 01, 2014</t>
  </si>
  <si>
    <t>Aug. 20, 2014</t>
  </si>
  <si>
    <t>Aug. 15, 2013</t>
  </si>
  <si>
    <t>Aug. 01, 2013</t>
  </si>
  <si>
    <t>Jun. 04, 2013</t>
  </si>
  <si>
    <t>Mar. 15, 2012</t>
  </si>
  <si>
    <t>Oct. 07, 2010</t>
  </si>
  <si>
    <t>Oct. 10, 2014</t>
  </si>
  <si>
    <t>Option exercise price</t>
  </si>
  <si>
    <t>Operating lease term</t>
  </si>
  <si>
    <t>1 year</t>
  </si>
  <si>
    <t>Rent expense, monthly minimum</t>
  </si>
  <si>
    <t>Lease expiration term</t>
  </si>
  <si>
    <t>Jan. 20,
		2020</t>
  </si>
  <si>
    <t>Accrued Salaries</t>
  </si>
  <si>
    <t>Contingent liability</t>
  </si>
  <si>
    <t>Warrants to purchase common stock sought</t>
  </si>
  <si>
    <t>Damages amount</t>
  </si>
  <si>
    <t>July 21, 2015 [Member]</t>
  </si>
  <si>
    <t>Former President [Member]</t>
  </si>
  <si>
    <t>Options to purchase</t>
  </si>
  <si>
    <t>Common stock issued, price per share</t>
  </si>
  <si>
    <t>Common stock shares issued</t>
  </si>
  <si>
    <t>Options expired date</t>
  </si>
  <si>
    <t>Dec. 31,
		2011</t>
  </si>
  <si>
    <t>Employment Agreement With Christopher Carmichael [Member]</t>
  </si>
  <si>
    <t>Employee agreement term</t>
  </si>
  <si>
    <t>Base salary</t>
  </si>
  <si>
    <t>Percentage of bonus from gross revenue</t>
  </si>
  <si>
    <t>2.50%</t>
  </si>
  <si>
    <t>Percentage override of gross license fees</t>
  </si>
  <si>
    <t>3.00%</t>
  </si>
  <si>
    <t>Percentage of success fee gross private placement capital contributions received</t>
  </si>
  <si>
    <t>5.00%</t>
  </si>
  <si>
    <t>Percentage of override of gross book value derived from all cashless transactions</t>
  </si>
  <si>
    <t>Employment Agreement With Christopher Carmichael [Member] | March 1, 2015 [Member]</t>
  </si>
  <si>
    <t>1.50%</t>
  </si>
  <si>
    <t>Percentage of gross revenue from patent prosecution, litigation, settlement</t>
  </si>
  <si>
    <t>Employment Contract Amended With Christopher Carmichael [Member]</t>
  </si>
  <si>
    <t>Christopher Carmichael Modified Employment Agreement [Member] | March 1, 2015 [Member]</t>
  </si>
  <si>
    <t>3.50%</t>
  </si>
  <si>
    <t>Employment Contract Amended With Connie Jordans Member</t>
  </si>
  <si>
    <t>1.00%</t>
  </si>
  <si>
    <t>1.55%</t>
  </si>
  <si>
    <t>Employment Agreement With Connie Jordan [Member]</t>
  </si>
  <si>
    <t>Employment Contract Amended With Brenden Garrison [Member]</t>
  </si>
  <si>
    <t>Employment Contract Amended With Bryan Harpole [Member]</t>
  </si>
  <si>
    <t>Percentage of gross override for all revenue relating to studio revenues</t>
  </si>
  <si>
    <t>Commitments and Contingencies - Summary of Payments Under Non-Cancellable Rent Agreements (Details)</t>
  </si>
  <si>
    <t>Commitments And Contingencies - Summary Of Payments Under Non-cancellable Rent Agreements Details</t>
  </si>
  <si>
    <t>Year ended December 31, 2015</t>
  </si>
  <si>
    <t>Thereafter</t>
  </si>
  <si>
    <t>Total lease commitment</t>
  </si>
  <si>
    <t>Income Taxes (Details Narrative) - USD ($) None in scaling factor is -9223372036854775296</t>
  </si>
  <si>
    <t>Income Taxes Details Narrative</t>
  </si>
  <si>
    <t>Tax liability</t>
  </si>
  <si>
    <t>Operating loss expiration date</t>
  </si>
  <si>
    <t>Income Taxes - Schedule of Provision for Federal Income Tax (Details) - USD ($)</t>
  </si>
  <si>
    <t>Income Taxes - Schedule Of Provision For Federal Income Tax Details</t>
  </si>
  <si>
    <t>Permanent differences</t>
  </si>
  <si>
    <t>Valuation allowance</t>
  </si>
  <si>
    <t>Net provision for income tax</t>
  </si>
  <si>
    <t>Income Taxes - Schedule of Deferred Tax Asset (Details) - USD ($)</t>
  </si>
  <si>
    <t>Income Taxes - Schedule Of Deferred Tax Asset Details</t>
  </si>
  <si>
    <t>Net operating loss carryover</t>
  </si>
  <si>
    <t>Net deferred tax asset</t>
  </si>
  <si>
    <t>Income Taxes - Schedule of Deferred Tax Asset (Details) (Parenthetical)</t>
  </si>
  <si>
    <t>Percentage of tax effect expected rate</t>
  </si>
  <si>
    <t>34.00%</t>
  </si>
  <si>
    <t>Going Concern (Details Narrative)</t>
  </si>
  <si>
    <t>Going Concern Details Narrative</t>
  </si>
  <si>
    <t>Convertible notes payable</t>
  </si>
  <si>
    <t>Re-audited Balances (Details Narrative) - USD ($)</t>
  </si>
  <si>
    <t>Increased additional paid in capital</t>
  </si>
  <si>
    <t>Deferred stock based compensation</t>
  </si>
  <si>
    <t>Increased prepaid expenses</t>
  </si>
  <si>
    <t>Reclassed lease deposits to other assets</t>
  </si>
  <si>
    <t>Lease term</t>
  </si>
  <si>
    <t>Reclass loans from related parties</t>
  </si>
  <si>
    <t>Fair value of common stock issued</t>
  </si>
  <si>
    <t>Additional loss on acquisition of intangible assets</t>
  </si>
  <si>
    <t>Fair value of acquisition intangible assets initially recorded</t>
  </si>
  <si>
    <t>Intangible assets</t>
  </si>
  <si>
    <t>Intangible asset coast capitalized expensed value</t>
  </si>
  <si>
    <t>Intangible assets and increased net loss approximate value</t>
  </si>
  <si>
    <t>Intangible assets amortization expense</t>
  </si>
  <si>
    <t>Increase decrease net loss during period</t>
  </si>
  <si>
    <t>Weighted average shares outstanding common stock</t>
  </si>
  <si>
    <t>Originally Filed [Member]</t>
  </si>
  <si>
    <t>Management And Employees [Member]</t>
  </si>
  <si>
    <t>Fair market value of common stock per share</t>
  </si>
  <si>
    <t>Common stock grants lower amount per share price</t>
  </si>
  <si>
    <t>Minimum [Member] | Private Placement [Member]</t>
  </si>
  <si>
    <t>Maximum [Member] | Modified [Member]</t>
  </si>
  <si>
    <t>Maximum [Member] | Private Placement [Member]</t>
  </si>
  <si>
    <t>Re-audited Balances - Schedule of Restatement of Balance Sheet (Details) - USD ($)</t>
  </si>
  <si>
    <t>Common stock</t>
  </si>
  <si>
    <t>Deferred stock-based compensation</t>
  </si>
  <si>
    <t>Adjustments [Member]</t>
  </si>
  <si>
    <t>Restatement adjustment</t>
  </si>
  <si>
    <t>[3]</t>
  </si>
  <si>
    <t>[4]</t>
  </si>
  <si>
    <t>[5]</t>
  </si>
  <si>
    <t>[6]</t>
  </si>
  <si>
    <t>[7]</t>
  </si>
  <si>
    <t>[8]</t>
  </si>
  <si>
    <t>[9]</t>
  </si>
  <si>
    <t>[10]</t>
  </si>
  <si>
    <t>[11]</t>
  </si>
  <si>
    <t>[12]</t>
  </si>
  <si>
    <t>(A) To correct stock based compensation related to common stock issued for services. Initially, the Company estimated value of the fair market value of the Company's common stock at prices ranging from $0.54 - $1.14, which was based upon a mix of amounts per a proposed private placement in which was being circulated and other . However, actual sales of common stock at the time of the grants were at much lower amounts ranging from $0.54 - $0.66 per share. This decrease was offset by shares in which were incorrectly valued at lower price in which additional shares were issued during the forward 4:1 stock split. These individuals received more shares than the prorata 4:1 split. Thus, the additional shares needed to be valued. The change in the fair market value of the Company's common stock increased additional paid in capital by $914,190 and stock based compensation by $891,065. Included within this amount, was a services agreement with Nick Mitsakos with a one year term. Initially, the Company recorded the unamortized portion of $312,500 as deferred stock based compensation. To correct, the Company recorded the remaining amortization as a prepaid, amortizing over the term of the agreement. The adjustment increased prepaid expenses by $335,625 at December 31, 2014. In addition, the transaction resulted in a correction to the cash flow statement in which a non-cash financing transaction was reflected.</t>
  </si>
  <si>
    <t>(B) To correct lease deposits in which were incorrectly recorded as current assets. The Company reclassed $34,403 in lease deposits to other assets as term of corresponding leases are greater than one year. The correction impacted the cash flow as the amounts expended during the year of $34,403 were changed to reflect them as an investing activity.</t>
  </si>
  <si>
    <t>(C) To reclass loans from related parties of $754,647 to its own line item on the accompanying consolidated balance sheet. Previously these amounts were incorrectly classified within other current assets. The reclass did not have an impact on the accompanying consolidated statement of operations but did impact the consolidated cash flow statement for amounts advanced during the year of $538,475 which should have been reflected as investing activities. Immediately prior to their resignation, the Company's former independent registered accounting firm indicated that the balances of the Company’s intangible assets were possibly materially misstated and that impairments recorded during the year ended December 31, 2014, should have possibly recorded in prior years. In connection, with this communication the Company reviewed all intangible assets from inception to determine if the correct accounting guidance was followed and whether or not an error existed. Based upon this review the Company concluded that 1) The expected life of 15 years for technology related intangibles should have been five years which mirrored the period in which the Company expected to realize the benefit of such intangibles and; 2) A significant amount of costs related to the development of the Company’s products incurred prior to December 31, 2012 should have been expensed rather than capitalized as the technical feasibility stage had not been met; and 3) and some of the projects in which were put on hold, due to new projects or change in focus, should have been impaired due to the lack of expected cash flows to support such. The following adjustments were recorded:</t>
  </si>
  <si>
    <t>(D) To correct the carrying value of intangible assets and the related amortization. Prior to December 31, 2012, the Company either incorrectly capitalized costs or amortized them over an incorrect period. At December 31, 2012, the Company reduced net intangible assets by $5,826,321 with the offset to retained earnings.</t>
  </si>
  <si>
    <t>(E) To correct the fair market value of common stock issued for asset acquisitions. The Company initially recorded the fair market value of common stock issued for these assets based upon the traded price of the predecessor's stock price prior to the reverse merger with the Company. At the time of acquisition, the Company was selling its common stock at prices ranging from $0.54 - $0.66 through private placements. The adjustment reduced the fair value of the common stock issued by $2,225,000, reducing the asset value and equity. In addition, $150,000 was expensed as additional loss on acquisition of intangible assets due to the underlying stock being valued $150,000 less than initially recorded. Initially, the cash flow statement did not reflect the day one impairment of assets received. Thus, the cash flow statement was corrected to reflect an impairment loss of $1,000,000 and $850,000 in investing activities. In addition, non-cash investing activities decreased by $2,075,000, the amount recorded to additional-paid in capital.</t>
  </si>
  <si>
    <t>(F) To expense items incorrectly capitalized as intangible assets. Based upon the Company’s analysis of cost capitalized during the year ended December 31, 2013, it was determined that $440,745 of costs previously capitalized should be expensed as they did not meet the asset capitalization criteria. The correction lowered intangible assets and increased the net loss by approximately $440,745.</t>
  </si>
  <si>
    <t>(G) To correct amortization expense on intangible assets. The Company lowered amortization expense for the year ended December 31, 2013 by $246,082. The decrease was primarily due to the reduction in carrying value of the intangible assets prior to December 31, 2012 as well as a decrease in estimated life of such asset from fifteen to five year.</t>
  </si>
  <si>
    <t>(L) To correct the par value of shares incorrectly shown as outstanding as of December 31, 2013 in which were never issued. The shares were not split effected during the 4:1 forward split and thus causing the error. In addition, the item had an impact on the weighted average shares outstanding of approximately 950,000 common shares.</t>
  </si>
  <si>
    <t>(H) To correct stock based compensation related to options granted to management and employees. The Company uses the Black Scholes model to value.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1,197,457 in additional compensation.</t>
  </si>
  <si>
    <t>(I) To correct stock based compensation related to options in which were modified. The Company uses the Black Schoels model to value the value of the options immediately before and after the modification. Initially the model included the estimated value of the fair market value of the Company's common stock at a price in which was less than the actual fair market value of the Company's common stock based upon recent private placements and the closing market price. The change in the fair market value of the Company’s common stock required $778,408 in additional compensation.</t>
  </si>
  <si>
    <t>(J) To correct bonuses recorded as an offset to equity rather than expense. The bonuses were based upon a percent of capital raised and payable to Christopher Carmichael and Connie Jordan. Previously, the bonuses had been recorded as an offset to the proceeds recorded within additional paid in capital. The correction increased the net loss for the year ended December 31, 2013 by $494,731.</t>
  </si>
  <si>
    <t>(K) To correct the value of common stock issued initial recorded in 2013 for assets acquired prior to December 31, 2012.</t>
  </si>
  <si>
    <t>Re-audited Balances - Schedule of Restatement of Statement of Operations (Details) - USD ($)</t>
  </si>
  <si>
    <t>Outside and development services</t>
  </si>
  <si>
    <t>Basic and diluted loss per share</t>
  </si>
  <si>
    <t>Weighted average shares outstanding</t>
  </si>
  <si>
    <t>Re-audited Balances - Schedule of Restatement of Statement of Cash Flows (Details) - USD ($)</t>
  </si>
  <si>
    <t>Acquisition of intangible assets</t>
  </si>
  <si>
    <t>Equity issuance costs</t>
  </si>
  <si>
    <t>Subsequent Events (Details Narrative) - USD ($)</t>
  </si>
  <si>
    <t>Mar. 31, 2015</t>
  </si>
  <si>
    <t>Jan. 12, 2015</t>
  </si>
  <si>
    <t>Feb. 28, 2015</t>
  </si>
  <si>
    <t>Preferred stock, par value per share</t>
  </si>
  <si>
    <t>Subsequent Event [Member]</t>
  </si>
  <si>
    <t>Number of shares aggregate receive in merger consideration</t>
  </si>
  <si>
    <t>proceeds from convertible notes payable</t>
  </si>
  <si>
    <t>Number of common stock issued during period</t>
  </si>
  <si>
    <t>Cash proceeds</t>
  </si>
  <si>
    <t>Subsequent Event [Member] | Promissory Note [Member] | LG Capital Funding LLC [Member]</t>
  </si>
  <si>
    <t>Due to related party</t>
  </si>
  <si>
    <t>Note terminated date</t>
  </si>
  <si>
    <t>Jul. 9,
		2015</t>
  </si>
  <si>
    <t>Subsequent Event [Member] | Series A Preferred Stock [Member]</t>
  </si>
  <si>
    <t>Dividends or liquidation preferences value</t>
  </si>
  <si>
    <t>Voting right</t>
  </si>
  <si>
    <t>Each share is entitled to the equivalent of 1,000,000 votes of common stock.</t>
  </si>
  <si>
    <t>Subsequent Event [Member] | Sponsor Me Inc [Member]</t>
  </si>
  <si>
    <t>Percentage of acquisition issued and outstanding equity securities with related party</t>
  </si>
  <si>
    <t>Aggregate number of shares acquired in outstanding capital stock</t>
  </si>
  <si>
    <t>Percentage of outstanding capital stock acquired</t>
  </si>
  <si>
    <t>3.59%</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38329</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20</v>
      </c>
    </row>
    <row r="12" spans="1:4">
      <c r="A12" t="s" s="4">
        <v>21</v>
      </c>
      <c r="B12" t="s" s="4">
        <v>20</v>
      </c>
    </row>
    <row r="13" spans="1:4">
      <c r="A13" t="s" s="4">
        <v>22</v>
      </c>
      <c r="B13" t="s" s="4">
        <v>20</v>
      </c>
    </row>
    <row r="14" spans="1:4">
      <c r="A14" t="s" s="4">
        <v>23</v>
      </c>
      <c r="B14" t="s" s="4">
        <v>24</v>
      </c>
    </row>
    <row r="15" spans="1:4">
      <c r="A15" t="s" s="4">
        <v>25</v>
      </c>
      <c r="D15" t="n" s="6">
        <v>20246400</v>
      </c>
    </row>
    <row r="16" spans="1:4">
      <c r="A16" t="s" s="4">
        <v>26</v>
      </c>
      <c r="C16" t="n" s="5">
        <v>125625578</v>
      </c>
    </row>
    <row r="17" spans="1:4">
      <c r="A17" t="s" s="4">
        <v>27</v>
      </c>
      <c r="B17" t="s" s="4">
        <v>28</v>
      </c>
    </row>
    <row r="18" spans="1:4">
      <c r="A18" t="s" s="4">
        <v>29</v>
      </c>
      <c r="B18" t="s" s="4">
        <v>30</v>
      </c>
    </row>
    <row r="19" spans="1:4">
      <c r="A19" t="s" s="4">
        <v>31</v>
      </c>
      <c r="B19" t="n"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212</v>
      </c>
      <c r="B1" t="s" s="2">
        <v>1</v>
      </c>
    </row>
    <row r="2" spans="1:2">
      <c r="B2" t="s" s="2">
        <v>2</v>
      </c>
    </row>
    <row r="3" spans="1:2">
      <c r="A3" t="s" s="3">
        <v>212</v>
      </c>
    </row>
    <row r="4" spans="1:2">
      <c r="A4" t="s" s="4">
        <v>212</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14</v>
      </c>
      <c r="B1" t="s" s="2">
        <v>1</v>
      </c>
    </row>
    <row r="2" spans="1:2">
      <c r="B2" t="s" s="2">
        <v>2</v>
      </c>
    </row>
    <row r="3" spans="1:2">
      <c r="A3" t="s" s="3">
        <v>214</v>
      </c>
    </row>
    <row r="4" spans="1:2">
      <c r="A4" t="s" s="4">
        <v>214</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v>
      </c>
      <c r="B1" t="s" s="2">
        <v>2</v>
      </c>
      <c r="C1" t="s" s="2">
        <v>33</v>
      </c>
    </row>
    <row r="2" spans="1:3">
      <c r="A2" t="s" s="3">
        <v>34</v>
      </c>
    </row>
    <row r="3" spans="1:3">
      <c r="A3" t="s" s="4">
        <v>35</v>
      </c>
      <c r="B3" t="n" s="6">
        <v>102286</v>
      </c>
      <c r="C3" t="n" s="6">
        <v>74300</v>
      </c>
    </row>
    <row r="4" spans="1:3">
      <c r="A4" t="s" s="4">
        <v>36</v>
      </c>
      <c r="C4" t="n" s="5">
        <v>38105</v>
      </c>
    </row>
    <row r="5" spans="1:3">
      <c r="A5" t="s" s="4">
        <v>37</v>
      </c>
      <c r="B5" t="n" s="6">
        <v>39433</v>
      </c>
      <c r="C5" t="n" s="5">
        <v>422497</v>
      </c>
    </row>
    <row r="6" spans="1:3">
      <c r="A6" t="s" s="4">
        <v>38</v>
      </c>
      <c r="B6" t="n" s="5">
        <v>247461</v>
      </c>
      <c r="C6" t="n" s="5">
        <v>754647</v>
      </c>
    </row>
    <row r="7" spans="1:3">
      <c r="A7" t="s" s="4">
        <v>39</v>
      </c>
      <c r="B7" t="n" s="5">
        <v>100</v>
      </c>
      <c r="C7" t="n" s="5">
        <v>267</v>
      </c>
    </row>
    <row r="8" spans="1:3">
      <c r="A8" t="s" s="4">
        <v>40</v>
      </c>
      <c r="B8" t="n" s="5">
        <v>389280</v>
      </c>
      <c r="C8" t="n" s="5">
        <v>1289816</v>
      </c>
    </row>
    <row r="9" spans="1:3">
      <c r="A9" t="s" s="4">
        <v>41</v>
      </c>
      <c r="B9" t="n" s="5">
        <v>751184</v>
      </c>
      <c r="C9" t="n" s="5">
        <v>1003546</v>
      </c>
    </row>
    <row r="10" spans="1:3">
      <c r="A10" t="s" s="3">
        <v>42</v>
      </c>
    </row>
    <row r="11" spans="1:3">
      <c r="A11" t="s" s="4">
        <v>43</v>
      </c>
      <c r="B11" t="n" s="5">
        <v>58993</v>
      </c>
      <c r="C11" t="n" s="5">
        <v>34403</v>
      </c>
    </row>
    <row r="12" spans="1:3">
      <c r="A12" t="s" s="4">
        <v>44</v>
      </c>
      <c r="B12" t="n" s="5">
        <v>7085070</v>
      </c>
      <c r="C12" t="n" s="5">
        <v>5905456</v>
      </c>
    </row>
    <row r="13" spans="1:3">
      <c r="A13" t="s" s="4">
        <v>45</v>
      </c>
      <c r="B13" t="n" s="5">
        <v>8284527</v>
      </c>
      <c r="C13" t="n" s="5">
        <v>8233221</v>
      </c>
    </row>
    <row r="14" spans="1:3">
      <c r="A14" t="s" s="3">
        <v>46</v>
      </c>
    </row>
    <row r="15" spans="1:3">
      <c r="A15" t="s" s="4">
        <v>47</v>
      </c>
      <c r="B15" t="n" s="5">
        <v>577990</v>
      </c>
      <c r="C15" t="n" s="5">
        <v>756316</v>
      </c>
    </row>
    <row r="16" spans="1:3">
      <c r="A16" t="s" s="4">
        <v>48</v>
      </c>
      <c r="B16" t="n" s="5">
        <v>1909354</v>
      </c>
      <c r="C16" t="n" s="5">
        <v>2450601</v>
      </c>
    </row>
    <row r="17" spans="1:3">
      <c r="A17" t="s" s="4">
        <v>49</v>
      </c>
      <c r="B17" t="n" s="5">
        <v>825854</v>
      </c>
      <c r="C17" t="n" s="5">
        <v>482635</v>
      </c>
    </row>
    <row r="18" spans="1:3">
      <c r="A18" t="s" s="4">
        <v>50</v>
      </c>
      <c r="B18" t="n" s="5">
        <v>48251</v>
      </c>
      <c r="C18" t="n" s="6">
        <v>7000</v>
      </c>
    </row>
    <row r="19" spans="1:3">
      <c r="A19" t="s" s="4">
        <v>51</v>
      </c>
      <c r="B19" t="n" s="5">
        <v>200881</v>
      </c>
    </row>
    <row r="20" spans="1:3">
      <c r="A20" t="s" s="4">
        <v>52</v>
      </c>
      <c r="B20" t="n" s="5">
        <v>3562330</v>
      </c>
      <c r="C20" t="n" s="6">
        <v>3696552</v>
      </c>
    </row>
    <row r="21" spans="1:3">
      <c r="A21" t="s" s="4">
        <v>53</v>
      </c>
      <c r="B21" t="n" s="5">
        <v>4120120</v>
      </c>
    </row>
    <row r="22" spans="1:3">
      <c r="A22" t="s" s="4">
        <v>54</v>
      </c>
      <c r="B22" t="n" s="6">
        <v>7682450</v>
      </c>
      <c r="C22" t="n" s="6">
        <v>3696552</v>
      </c>
    </row>
    <row r="23" spans="1:3">
      <c r="A23" t="s" s="4">
        <v>55</v>
      </c>
    </row>
    <row r="24" spans="1:3">
      <c r="A24" t="s" s="3">
        <v>56</v>
      </c>
    </row>
    <row r="25" spans="1:3">
      <c r="A25" t="s" s="4">
        <v>57</v>
      </c>
    </row>
    <row r="26" spans="1:3">
      <c r="A26" t="s" s="4">
        <v>58</v>
      </c>
      <c r="B26" t="n" s="6">
        <v>104502</v>
      </c>
      <c r="C26" t="n" s="6">
        <v>91119</v>
      </c>
    </row>
    <row r="27" spans="1:3">
      <c r="A27" t="s" s="4">
        <v>59</v>
      </c>
      <c r="B27" t="n" s="5">
        <v>151758762</v>
      </c>
      <c r="C27" t="n" s="5">
        <v>127484313</v>
      </c>
    </row>
    <row r="28" spans="1:3">
      <c r="A28" t="s" s="4">
        <v>60</v>
      </c>
      <c r="B28" t="n" s="5">
        <v>-146383599</v>
      </c>
      <c r="C28" t="n" s="5">
        <v>-123038763</v>
      </c>
    </row>
    <row r="29" spans="1:3">
      <c r="A29" t="s" s="4">
        <v>61</v>
      </c>
      <c r="B29" t="n" s="5">
        <v>5479665</v>
      </c>
      <c r="C29" t="n" s="6">
        <v>4536669</v>
      </c>
    </row>
    <row r="30" spans="1:3">
      <c r="A30" t="s" s="4">
        <v>62</v>
      </c>
      <c r="B30" t="n" s="5">
        <v>-4877588</v>
      </c>
    </row>
    <row r="31" spans="1:3">
      <c r="A31" t="s" s="4">
        <v>63</v>
      </c>
      <c r="B31" t="n" s="5">
        <v>602077</v>
      </c>
      <c r="C31" t="n" s="6">
        <v>4536669</v>
      </c>
    </row>
    <row r="32" spans="1:3">
      <c r="A32" t="s" s="4">
        <v>64</v>
      </c>
      <c r="B32" t="n" s="6">
        <v>8284527</v>
      </c>
      <c r="C32" t="n" s="6">
        <v>8233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t="s" s="1">
        <v>219</v>
      </c>
      <c r="B1" t="s" s="2">
        <v>1</v>
      </c>
    </row>
    <row r="2" spans="1:2">
      <c r="B2" t="s" s="2">
        <v>2</v>
      </c>
    </row>
    <row r="3" spans="1:2">
      <c r="A3" t="s" s="3">
        <v>184</v>
      </c>
    </row>
    <row r="4" spans="1:2">
      <c r="A4" t="s" s="4">
        <v>220</v>
      </c>
      <c r="B4" t="s" s="4">
        <v>221</v>
      </c>
    </row>
    <row r="5" spans="1:2">
      <c r="A5" t="s" s="4">
        <v>222</v>
      </c>
      <c r="B5" t="s" s="4">
        <v>223</v>
      </c>
    </row>
    <row r="6" spans="1:2">
      <c r="A6" t="s" s="4">
        <v>224</v>
      </c>
      <c r="B6" t="s" s="4">
        <v>225</v>
      </c>
    </row>
    <row r="7" spans="1:2">
      <c r="A7" t="s" s="4">
        <v>226</v>
      </c>
      <c r="B7" t="s" s="4">
        <v>227</v>
      </c>
    </row>
    <row r="8" spans="1:2">
      <c r="A8" t="s" s="4">
        <v>228</v>
      </c>
      <c r="B8" t="s" s="4">
        <v>229</v>
      </c>
    </row>
    <row r="9" spans="1:2">
      <c r="A9" t="s" s="4">
        <v>188</v>
      </c>
      <c r="B9" t="s" s="4">
        <v>230</v>
      </c>
    </row>
    <row r="10" spans="1:2">
      <c r="A10" t="s" s="4">
        <v>231</v>
      </c>
      <c r="B10" t="s" s="4">
        <v>232</v>
      </c>
    </row>
    <row r="11" spans="1:2">
      <c r="A11" t="s" s="4">
        <v>191</v>
      </c>
      <c r="B11" t="s" s="4">
        <v>233</v>
      </c>
    </row>
    <row r="12" spans="1:2">
      <c r="A12" t="s" s="4">
        <v>234</v>
      </c>
      <c r="B12" t="s" s="4">
        <v>235</v>
      </c>
    </row>
    <row r="13" spans="1:2">
      <c r="A13" t="s" s="4">
        <v>236</v>
      </c>
      <c r="B13" t="s" s="4">
        <v>237</v>
      </c>
    </row>
    <row r="14" spans="1:2">
      <c r="A14" t="s" s="4">
        <v>238</v>
      </c>
      <c r="B14" t="s" s="4">
        <v>239</v>
      </c>
    </row>
    <row r="15" spans="1:2">
      <c r="A15" t="s" s="4">
        <v>240</v>
      </c>
      <c r="B15" t="s" s="4">
        <v>241</v>
      </c>
    </row>
    <row r="16" spans="1:2">
      <c r="A16" t="s" s="4">
        <v>242</v>
      </c>
      <c r="B16" t="s" s="4">
        <v>243</v>
      </c>
    </row>
    <row r="17" spans="1:2">
      <c r="A17" t="s" s="4">
        <v>244</v>
      </c>
      <c r="B17" t="s" s="4">
        <v>245</v>
      </c>
    </row>
    <row r="18" spans="1:2">
      <c r="A18" t="s" s="4">
        <v>209</v>
      </c>
      <c r="B18" t="s" s="4">
        <v>246</v>
      </c>
    </row>
    <row r="19" spans="1:2">
      <c r="A19" t="s" s="4">
        <v>247</v>
      </c>
      <c r="B19" t="s" s="4">
        <v>248</v>
      </c>
    </row>
    <row r="20" spans="1:2">
      <c r="A20" t="s" s="4">
        <v>249</v>
      </c>
      <c r="B20" t="s" s="4">
        <v>250</v>
      </c>
    </row>
    <row r="21" spans="1:2">
      <c r="A21" t="s" s="4">
        <v>251</v>
      </c>
      <c r="B21" t="s" s="4">
        <v>252</v>
      </c>
    </row>
    <row r="22" spans="1:2">
      <c r="A22" t="s" s="4">
        <v>253</v>
      </c>
      <c r="B22" t="s"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5</v>
      </c>
      <c r="B1" t="s" s="2">
        <v>1</v>
      </c>
    </row>
    <row r="2" spans="1:2">
      <c r="B2" t="s" s="2">
        <v>2</v>
      </c>
    </row>
    <row r="3" spans="1:2">
      <c r="A3" t="s" s="3">
        <v>184</v>
      </c>
    </row>
    <row r="4" spans="1:2">
      <c r="A4" t="s" s="4">
        <v>256</v>
      </c>
      <c r="B4" t="s"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8</v>
      </c>
      <c r="B1" t="s" s="2">
        <v>1</v>
      </c>
    </row>
    <row r="2" spans="1:2">
      <c r="B2" t="s" s="2">
        <v>2</v>
      </c>
    </row>
    <row r="3" spans="1:2">
      <c r="A3" t="s" s="3">
        <v>186</v>
      </c>
    </row>
    <row r="4" spans="1:2">
      <c r="A4" t="s" s="4">
        <v>259</v>
      </c>
      <c r="B4" t="s"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61</v>
      </c>
      <c r="B1" t="s" s="2">
        <v>1</v>
      </c>
    </row>
    <row r="2" spans="1:2">
      <c r="B2" t="s" s="2">
        <v>2</v>
      </c>
    </row>
    <row r="3" spans="1:2">
      <c r="A3" t="s" s="3">
        <v>189</v>
      </c>
    </row>
    <row r="4" spans="1:2">
      <c r="A4" t="s" s="4">
        <v>262</v>
      </c>
      <c r="B4" t="s"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4</v>
      </c>
      <c r="B1" t="s" s="2">
        <v>1</v>
      </c>
    </row>
    <row r="2" spans="1:2">
      <c r="B2" t="s" s="2">
        <v>2</v>
      </c>
    </row>
    <row r="3" spans="1:2">
      <c r="A3" t="s" s="3">
        <v>192</v>
      </c>
    </row>
    <row r="4" spans="1:2">
      <c r="A4" t="s" s="4">
        <v>265</v>
      </c>
      <c r="B4" t="s"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7</v>
      </c>
      <c r="B1" t="s" s="2">
        <v>1</v>
      </c>
    </row>
    <row r="2" spans="1:2">
      <c r="B2" t="s" s="2">
        <v>2</v>
      </c>
    </row>
    <row r="3" spans="1:2">
      <c r="A3" t="s" s="3">
        <v>195</v>
      </c>
    </row>
    <row r="4" spans="1:2">
      <c r="A4" t="s" s="4">
        <v>268</v>
      </c>
      <c r="B4" t="s"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t="s" s="1">
        <v>270</v>
      </c>
      <c r="B1" t="s" s="2">
        <v>1</v>
      </c>
    </row>
    <row r="2" spans="1:2">
      <c r="B2" t="s" s="2">
        <v>2</v>
      </c>
    </row>
    <row r="3" spans="1:2">
      <c r="A3" t="s" s="4">
        <v>271</v>
      </c>
      <c r="B3" t="s" s="4">
        <v>272</v>
      </c>
    </row>
    <row r="4" spans="1:2">
      <c r="A4" t="s" s="4">
        <v>273</v>
      </c>
    </row>
    <row r="5" spans="1:2">
      <c r="A5" t="s" s="4">
        <v>271</v>
      </c>
      <c r="B5" t="s" s="4">
        <v>274</v>
      </c>
    </row>
    <row r="6" spans="1:2">
      <c r="A6" t="s" s="4">
        <v>275</v>
      </c>
    </row>
    <row r="7" spans="1:2">
      <c r="A7" t="s" s="4">
        <v>271</v>
      </c>
      <c r="B7" t="s"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7</v>
      </c>
      <c r="B1" t="s" s="2">
        <v>1</v>
      </c>
    </row>
    <row r="2" spans="1:2">
      <c r="B2" t="s" s="2">
        <v>2</v>
      </c>
    </row>
    <row r="3" spans="1:2">
      <c r="A3" t="s" s="3">
        <v>278</v>
      </c>
    </row>
    <row r="4" spans="1:2">
      <c r="A4" t="s" s="4">
        <v>279</v>
      </c>
      <c r="B4" t="s"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81</v>
      </c>
      <c r="B1" t="s" s="2">
        <v>1</v>
      </c>
    </row>
    <row r="2" spans="1:2">
      <c r="B2" t="s" s="2">
        <v>2</v>
      </c>
    </row>
    <row r="3" spans="1:2">
      <c r="A3" t="s" s="3">
        <v>282</v>
      </c>
    </row>
    <row r="4" spans="1:2">
      <c r="A4" t="s" s="4">
        <v>283</v>
      </c>
      <c r="B4"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5</v>
      </c>
      <c r="B1" t="s" s="2">
        <v>2</v>
      </c>
      <c r="C1" t="s" s="2">
        <v>33</v>
      </c>
    </row>
    <row r="2" spans="1:3">
      <c r="A2" t="s" s="3">
        <v>66</v>
      </c>
    </row>
    <row r="3" spans="1:3">
      <c r="A3" t="s" s="4">
        <v>67</v>
      </c>
      <c r="B3" t="n" s="6">
        <v>3119</v>
      </c>
    </row>
    <row r="4" spans="1:3">
      <c r="A4" t="s" s="4">
        <v>68</v>
      </c>
      <c r="B4" t="n" s="7">
        <v>0.001</v>
      </c>
      <c r="C4" t="n" s="7">
        <v>0.001</v>
      </c>
    </row>
    <row r="5" spans="1:3">
      <c r="A5" t="s" s="4">
        <v>69</v>
      </c>
      <c r="B5" t="n" s="5">
        <v>10000000</v>
      </c>
      <c r="C5" t="n" s="5">
        <v>10000000</v>
      </c>
    </row>
    <row r="6" spans="1:3">
      <c r="A6" t="s" s="4">
        <v>70</v>
      </c>
    </row>
    <row r="7" spans="1:3">
      <c r="A7" t="s" s="4">
        <v>71</v>
      </c>
    </row>
    <row r="8" spans="1:3">
      <c r="A8" t="s" s="4">
        <v>72</v>
      </c>
      <c r="B8" t="n" s="7">
        <v>0.001</v>
      </c>
      <c r="C8" t="n" s="7">
        <v>0.001</v>
      </c>
    </row>
    <row r="9" spans="1:3">
      <c r="A9" t="s" s="4">
        <v>73</v>
      </c>
      <c r="B9" t="n" s="5">
        <v>800000000</v>
      </c>
      <c r="C9" t="n" s="5">
        <v>800000000</v>
      </c>
    </row>
    <row r="10" spans="1:3">
      <c r="A10" t="s" s="4">
        <v>74</v>
      </c>
      <c r="B10" t="n" s="5">
        <v>104502111</v>
      </c>
      <c r="C10" t="n" s="5">
        <v>91119199</v>
      </c>
    </row>
    <row r="11" spans="1:3">
      <c r="A11" t="s" s="4">
        <v>75</v>
      </c>
      <c r="B11" t="n" s="5">
        <v>104502111</v>
      </c>
      <c r="C11" t="n" s="5">
        <v>91119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85</v>
      </c>
      <c r="B1" t="s" s="2">
        <v>1</v>
      </c>
    </row>
    <row r="2" spans="1:2">
      <c r="B2" t="s" s="2">
        <v>2</v>
      </c>
    </row>
    <row r="3" spans="1:2">
      <c r="A3" t="s" s="3">
        <v>286</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t="s" s="1">
        <v>291</v>
      </c>
      <c r="B1" t="s" s="2">
        <v>1</v>
      </c>
    </row>
    <row r="2" spans="1:2">
      <c r="B2" t="s" s="2">
        <v>2</v>
      </c>
    </row>
    <row r="3" spans="1:2">
      <c r="A3" t="s" s="3">
        <v>214</v>
      </c>
    </row>
    <row r="4" spans="1:2">
      <c r="A4" t="s" s="4">
        <v>292</v>
      </c>
      <c r="B4" t="s" s="4">
        <v>293</v>
      </c>
    </row>
    <row r="5" spans="1:2">
      <c r="A5" t="s" s="4">
        <v>294</v>
      </c>
      <c r="B5" t="s" s="4">
        <v>295</v>
      </c>
    </row>
    <row r="6" spans="1:2">
      <c r="A6" t="s" s="4">
        <v>296</v>
      </c>
      <c r="B6" t="s"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298</v>
      </c>
      <c r="B1" t="s" s="2">
        <v>1</v>
      </c>
    </row>
    <row r="2" spans="1:3">
      <c r="B2" t="s" s="2">
        <v>2</v>
      </c>
      <c r="C2" t="s" s="2">
        <v>33</v>
      </c>
    </row>
    <row r="3" spans="1:3">
      <c r="A3" t="s" s="4">
        <v>299</v>
      </c>
      <c r="B3" t="n" s="5">
        <v>19838746</v>
      </c>
    </row>
    <row r="4" spans="1:3">
      <c r="A4" t="s" s="4">
        <v>74</v>
      </c>
      <c r="B4" t="n" s="5">
        <v>104502111</v>
      </c>
      <c r="C4" t="n" s="5">
        <v>91119199</v>
      </c>
    </row>
    <row r="5" spans="1:3">
      <c r="A5" t="s" s="4">
        <v>300</v>
      </c>
    </row>
    <row r="6" spans="1:3">
      <c r="A6" t="s" s="4">
        <v>74</v>
      </c>
      <c r="B6" t="n" s="5">
        <v>198387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301</v>
      </c>
      <c r="B1" t="s" s="2">
        <v>1</v>
      </c>
    </row>
    <row r="2" spans="1:3">
      <c r="B2" t="s" s="2">
        <v>2</v>
      </c>
      <c r="C2" t="s" s="2">
        <v>33</v>
      </c>
    </row>
    <row r="3" spans="1:3">
      <c r="A3" t="s" s="3">
        <v>302</v>
      </c>
    </row>
    <row r="4" spans="1:3">
      <c r="A4" t="s" s="4">
        <v>303</v>
      </c>
      <c r="B4" t="s" s="4">
        <v>304</v>
      </c>
    </row>
    <row r="5" spans="1:3">
      <c r="A5" t="s" s="4">
        <v>94</v>
      </c>
      <c r="B5" t="n" s="6">
        <v>49355</v>
      </c>
      <c r="C5" t="n" s="6">
        <v>25000</v>
      </c>
    </row>
    <row r="6" spans="1:3">
      <c r="A6" t="s" s="4">
        <v>305</v>
      </c>
      <c r="B6" t="n" s="5">
        <v>70000</v>
      </c>
      <c r="C6" t="n" s="5">
        <v>25000</v>
      </c>
    </row>
    <row r="7" spans="1:3">
      <c r="A7" t="s" s="4">
        <v>306</v>
      </c>
      <c r="B7" t="n" s="6">
        <v>2347471</v>
      </c>
      <c r="C7" t="n" s="5">
        <v>3538761</v>
      </c>
    </row>
    <row r="8" spans="1:3">
      <c r="A8" t="s" s="4">
        <v>307</v>
      </c>
      <c r="B8" t="s" s="4">
        <v>308</v>
      </c>
    </row>
    <row r="9" spans="1:3">
      <c r="A9" t="s" s="4">
        <v>309</v>
      </c>
      <c r="B9" t="n" s="6">
        <v>444811</v>
      </c>
      <c r="C9" t="n" s="5">
        <v>440745</v>
      </c>
    </row>
    <row r="10" spans="1:3">
      <c r="A10" t="s" s="4">
        <v>310</v>
      </c>
      <c r="B10" t="n" s="5">
        <v>1463384</v>
      </c>
      <c r="C10" t="n" s="5">
        <v>778577</v>
      </c>
    </row>
    <row r="11" spans="1:3">
      <c r="A11" t="s" s="4">
        <v>311</v>
      </c>
      <c r="B11" t="n" s="6">
        <v>180882</v>
      </c>
      <c r="C11" t="n" s="6">
        <v>85744</v>
      </c>
    </row>
    <row r="12" spans="1:3">
      <c r="A12" t="s" s="4">
        <v>312</v>
      </c>
      <c r="B12" t="s" s="4">
        <v>313</v>
      </c>
    </row>
    <row r="13" spans="1:3">
      <c r="A13" t="s" s="4">
        <v>314</v>
      </c>
    </row>
    <row r="14" spans="1:3">
      <c r="A14" t="s" s="3">
        <v>302</v>
      </c>
    </row>
    <row r="15" spans="1:3">
      <c r="A15" t="s" s="4">
        <v>315</v>
      </c>
      <c r="B15" t="s" s="4">
        <v>316</v>
      </c>
    </row>
    <row r="16" spans="1:3">
      <c r="A16" t="s" s="4">
        <v>317</v>
      </c>
    </row>
    <row r="17" spans="1:3">
      <c r="A17" t="s" s="3">
        <v>302</v>
      </c>
    </row>
    <row r="18" spans="1:3">
      <c r="A18" t="s" s="4">
        <v>315</v>
      </c>
      <c r="B18" t="s" s="4">
        <v>3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319</v>
      </c>
      <c r="C1" t="s" s="2">
        <v>320</v>
      </c>
    </row>
    <row r="2" spans="1:3">
      <c r="A2" t="s" s="3">
        <v>321</v>
      </c>
    </row>
    <row r="3" spans="1:3">
      <c r="A3" t="s" s="4">
        <v>322</v>
      </c>
      <c r="B3" t="s" s="4">
        <v>323</v>
      </c>
      <c r="C3" t="n" s="6">
        <v>2137</v>
      </c>
    </row>
    <row r="4" spans="1:3">
      <c r="A4" t="s" s="4">
        <v>324</v>
      </c>
      <c r="C4" t="n" s="5">
        <v>2746</v>
      </c>
    </row>
    <row r="5" spans="1:3">
      <c r="A5" t="s" s="4">
        <v>325</v>
      </c>
      <c r="C5" t="n" s="5">
        <v>5521</v>
      </c>
    </row>
    <row r="6" spans="1:3">
      <c r="A6" t="s" s="4">
        <v>326</v>
      </c>
      <c r="C6" t="n" s="5">
        <v>10404</v>
      </c>
    </row>
    <row r="7" spans="1:3">
      <c r="A7" t="s" s="4">
        <v>327</v>
      </c>
      <c r="C7" t="n" s="5">
        <v>134276</v>
      </c>
    </row>
    <row r="8" spans="1:3">
      <c r="A8" t="s" s="4">
        <v>328</v>
      </c>
      <c r="C8" t="n" s="5">
        <v>3120120</v>
      </c>
    </row>
    <row r="9" spans="1:3">
      <c r="A9" t="s" s="4">
        <v>329</v>
      </c>
      <c r="C9" t="n" s="6">
        <v>3254396</v>
      </c>
    </row>
    <row r="10" spans="1:3">
      <c r="A10" t="n"/>
    </row>
    <row r="11" spans="1:3">
      <c r="A11" t="s" s="4">
        <v>323</v>
      </c>
      <c r="B11" t="s" s="4">
        <v>330</v>
      </c>
    </row>
  </sheetData>
  <mergeCells count="2">
    <mergeCell ref="A1:B1"/>
    <mergeCell ref="A10:B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331</v>
      </c>
      <c r="B1" t="s" s="2">
        <v>320</v>
      </c>
    </row>
    <row r="2" spans="1:2">
      <c r="A2" t="s" s="3">
        <v>321</v>
      </c>
    </row>
    <row r="3" spans="1:2">
      <c r="A3" t="s" s="4">
        <v>332</v>
      </c>
      <c r="B3" t="n" s="6">
        <v>20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33</v>
      </c>
      <c r="B1" t="s" s="2">
        <v>2</v>
      </c>
      <c r="C1" t="s" s="2">
        <v>33</v>
      </c>
    </row>
    <row r="2" spans="1:3">
      <c r="A2" t="s" s="3">
        <v>186</v>
      </c>
    </row>
    <row r="3" spans="1:3">
      <c r="A3" t="s" s="4">
        <v>334</v>
      </c>
      <c r="C3" t="n" s="6">
        <v>46309</v>
      </c>
    </row>
    <row r="4" spans="1:3">
      <c r="A4" t="s" s="4">
        <v>335</v>
      </c>
      <c r="C4" t="n" s="5">
        <v>301222</v>
      </c>
    </row>
    <row r="5" spans="1:3">
      <c r="A5" t="s" s="4">
        <v>336</v>
      </c>
      <c r="B5" t="n" s="6">
        <v>39433</v>
      </c>
      <c r="C5" t="n" s="5">
        <v>34003</v>
      </c>
    </row>
    <row r="6" spans="1:3">
      <c r="A6" t="s" s="4">
        <v>337</v>
      </c>
      <c r="C6" t="n" s="5">
        <v>39833</v>
      </c>
    </row>
    <row r="7" spans="1:3">
      <c r="A7" t="s" s="4">
        <v>338</v>
      </c>
      <c r="C7" t="n" s="5">
        <v>1130</v>
      </c>
    </row>
    <row r="8" spans="1:3">
      <c r="A8" t="s" s="4">
        <v>339</v>
      </c>
      <c r="B8" t="n" s="6">
        <v>39433</v>
      </c>
      <c r="C8" t="n" s="6">
        <v>4224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340</v>
      </c>
      <c r="B1" t="s" s="2">
        <v>1</v>
      </c>
    </row>
    <row r="2" spans="1:3">
      <c r="B2" t="s" s="2">
        <v>2</v>
      </c>
      <c r="C2" t="s" s="2">
        <v>33</v>
      </c>
    </row>
    <row r="3" spans="1:3">
      <c r="A3" t="s" s="3">
        <v>189</v>
      </c>
    </row>
    <row r="4" spans="1:3">
      <c r="A4" t="s" s="4">
        <v>341</v>
      </c>
      <c r="B4" t="n" s="6">
        <v>305965</v>
      </c>
      <c r="C4" t="n" s="6">
        <v>257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33</v>
      </c>
    </row>
    <row r="2" spans="1:3">
      <c r="A2" t="s" s="3">
        <v>343</v>
      </c>
    </row>
    <row r="3" spans="1:3">
      <c r="A3" t="s" s="4">
        <v>344</v>
      </c>
      <c r="B3" t="n" s="6">
        <v>2008821</v>
      </c>
      <c r="C3" t="n" s="6">
        <v>1950753</v>
      </c>
    </row>
    <row r="4" spans="1:3">
      <c r="A4" t="s" s="4">
        <v>345</v>
      </c>
      <c r="B4" t="n" s="5">
        <v>-1257637</v>
      </c>
      <c r="C4" t="n" s="5">
        <v>-947207</v>
      </c>
    </row>
    <row r="5" spans="1:3">
      <c r="A5" t="s" s="4">
        <v>41</v>
      </c>
      <c r="B5" t="n" s="5">
        <v>751184</v>
      </c>
      <c r="C5" t="n" s="5">
        <v>1003546</v>
      </c>
    </row>
    <row r="6" spans="1:3">
      <c r="A6" t="s" s="4">
        <v>346</v>
      </c>
    </row>
    <row r="7" spans="1:3">
      <c r="A7" t="s" s="3">
        <v>343</v>
      </c>
    </row>
    <row r="8" spans="1:3">
      <c r="A8" t="s" s="4">
        <v>344</v>
      </c>
      <c r="B8" t="n" s="5">
        <v>486122</v>
      </c>
      <c r="C8" t="n" s="5">
        <v>477104</v>
      </c>
    </row>
    <row r="9" spans="1:3">
      <c r="A9" t="s" s="4">
        <v>347</v>
      </c>
    </row>
    <row r="10" spans="1:3">
      <c r="A10" t="s" s="3">
        <v>343</v>
      </c>
    </row>
    <row r="11" spans="1:3">
      <c r="A11" t="s" s="4">
        <v>344</v>
      </c>
      <c r="B11" t="n" s="5">
        <v>881100</v>
      </c>
      <c r="C11" t="n" s="5">
        <v>879450</v>
      </c>
    </row>
    <row r="12" spans="1:3">
      <c r="A12" t="s" s="4">
        <v>348</v>
      </c>
    </row>
    <row r="13" spans="1:3">
      <c r="A13" t="s" s="3">
        <v>343</v>
      </c>
    </row>
    <row r="14" spans="1:3">
      <c r="A14" t="s" s="4">
        <v>344</v>
      </c>
      <c r="B14" t="n" s="6">
        <v>641599</v>
      </c>
      <c r="C14" t="n" s="6">
        <v>5941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49</v>
      </c>
      <c r="B1" t="s" s="2">
        <v>350</v>
      </c>
      <c r="C1" t="s" s="2">
        <v>351</v>
      </c>
      <c r="D1" t="s" s="2">
        <v>352</v>
      </c>
      <c r="E1" t="s" s="2">
        <v>2</v>
      </c>
      <c r="F1" t="s" s="2">
        <v>33</v>
      </c>
      <c r="G1" t="s" s="2">
        <v>353</v>
      </c>
      <c r="H1" t="s" s="2">
        <v>354</v>
      </c>
    </row>
    <row r="2" spans="1:8">
      <c r="A2" t="s" s="3">
        <v>355</v>
      </c>
    </row>
    <row r="3" spans="1:8">
      <c r="A3" t="s" s="4">
        <v>356</v>
      </c>
      <c r="F3" t="n" s="6">
        <v>4407501</v>
      </c>
    </row>
    <row r="4" spans="1:8">
      <c r="A4" t="s" s="4">
        <v>357</v>
      </c>
      <c r="G4" t="n" s="8">
        <v>0.66</v>
      </c>
      <c r="H4" t="n" s="8">
        <v>0.54</v>
      </c>
    </row>
    <row r="5" spans="1:8">
      <c r="A5" t="s" s="4">
        <v>127</v>
      </c>
      <c r="E5" t="n" s="6">
        <v>8060178</v>
      </c>
      <c r="F5" t="n" s="5">
        <v>7556250</v>
      </c>
    </row>
    <row r="6" spans="1:8">
      <c r="A6" t="s" s="4">
        <v>310</v>
      </c>
      <c r="E6" t="n" s="6">
        <v>1463384</v>
      </c>
      <c r="F6" t="n" s="6">
        <v>778577</v>
      </c>
    </row>
    <row r="7" spans="1:8">
      <c r="A7" t="s" s="4">
        <v>358</v>
      </c>
    </row>
    <row r="8" spans="1:8">
      <c r="A8" t="s" s="3">
        <v>355</v>
      </c>
    </row>
    <row r="9" spans="1:8">
      <c r="A9" t="s" s="4">
        <v>359</v>
      </c>
      <c r="C9" t="n" s="5">
        <v>114286</v>
      </c>
    </row>
    <row r="10" spans="1:8">
      <c r="A10" t="s" s="4">
        <v>356</v>
      </c>
      <c r="C10" t="n" s="6">
        <v>1250000</v>
      </c>
    </row>
    <row r="11" spans="1:8">
      <c r="A11" t="s" s="4">
        <v>360</v>
      </c>
      <c r="C11" t="n" s="5">
        <v>250000</v>
      </c>
    </row>
    <row r="12" spans="1:8">
      <c r="A12" t="s" s="4">
        <v>361</v>
      </c>
    </row>
    <row r="13" spans="1:8">
      <c r="A13" t="s" s="3">
        <v>355</v>
      </c>
    </row>
    <row r="14" spans="1:8">
      <c r="A14" t="s" s="4">
        <v>359</v>
      </c>
      <c r="D14" t="n" s="5">
        <v>683371</v>
      </c>
    </row>
    <row r="15" spans="1:8">
      <c r="A15" t="s" s="4">
        <v>356</v>
      </c>
      <c r="D15" t="n" s="6">
        <v>1495580</v>
      </c>
    </row>
    <row r="16" spans="1:8">
      <c r="A16" t="s" s="4">
        <v>362</v>
      </c>
    </row>
    <row r="17" spans="1:8">
      <c r="A17" t="s" s="3">
        <v>355</v>
      </c>
    </row>
    <row r="18" spans="1:8">
      <c r="A18" t="s" s="4">
        <v>359</v>
      </c>
      <c r="D18" t="n" s="5">
        <v>683371</v>
      </c>
    </row>
    <row r="19" spans="1:8">
      <c r="A19" t="s" s="4">
        <v>356</v>
      </c>
      <c r="D19" t="n" s="6">
        <v>1652395</v>
      </c>
    </row>
    <row r="20" spans="1:8">
      <c r="A20" t="s" s="4">
        <v>127</v>
      </c>
      <c r="D20" t="n" s="6">
        <v>151000</v>
      </c>
    </row>
    <row r="21" spans="1:8">
      <c r="A21" t="s" s="4">
        <v>363</v>
      </c>
    </row>
    <row r="22" spans="1:8">
      <c r="A22" t="s" s="3">
        <v>355</v>
      </c>
    </row>
    <row r="23" spans="1:8">
      <c r="A23" t="s" s="4">
        <v>359</v>
      </c>
      <c r="D23" t="n" s="5">
        <v>61829</v>
      </c>
    </row>
    <row r="24" spans="1:8">
      <c r="A24" t="s" s="4">
        <v>356</v>
      </c>
      <c r="D24" t="n" s="6">
        <v>135250</v>
      </c>
    </row>
    <row r="25" spans="1:8">
      <c r="A25" t="s" s="4">
        <v>364</v>
      </c>
    </row>
    <row r="26" spans="1:8">
      <c r="A26" t="s" s="3">
        <v>355</v>
      </c>
    </row>
    <row r="27" spans="1:8">
      <c r="A27" t="s" s="4">
        <v>356</v>
      </c>
      <c r="C27" t="n" s="5">
        <v>250000</v>
      </c>
    </row>
    <row r="28" spans="1:8">
      <c r="A28" t="s" s="4">
        <v>365</v>
      </c>
      <c r="C28" t="n" s="6">
        <v>1000000</v>
      </c>
    </row>
    <row r="29" spans="1:8">
      <c r="A29" t="s" s="4">
        <v>366</v>
      </c>
    </row>
    <row r="30" spans="1:8">
      <c r="A30" t="s" s="3">
        <v>355</v>
      </c>
    </row>
    <row r="31" spans="1:8">
      <c r="A31" t="s" s="4">
        <v>359</v>
      </c>
      <c r="F31" t="n" s="5">
        <v>57143</v>
      </c>
    </row>
    <row r="32" spans="1:8">
      <c r="A32" t="s" s="4">
        <v>356</v>
      </c>
      <c r="F32" t="n" s="6">
        <v>31500</v>
      </c>
    </row>
    <row r="33" spans="1:8">
      <c r="A33" t="s" s="4">
        <v>367</v>
      </c>
    </row>
    <row r="34" spans="1:8">
      <c r="A34" t="s" s="3">
        <v>355</v>
      </c>
    </row>
    <row r="35" spans="1:8">
      <c r="A35" t="s" s="4">
        <v>359</v>
      </c>
      <c r="B35" t="n" s="5">
        <v>1092233</v>
      </c>
    </row>
    <row r="36" spans="1:8">
      <c r="A36" t="s" s="4">
        <v>356</v>
      </c>
      <c r="B36" t="n" s="6">
        <v>2250000</v>
      </c>
    </row>
    <row r="37" spans="1:8">
      <c r="A37" t="s" s="4">
        <v>357</v>
      </c>
      <c r="B37" t="n" s="8">
        <v>2.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76</v>
      </c>
      <c r="B1" t="s" s="2">
        <v>1</v>
      </c>
    </row>
    <row r="2" spans="1:3">
      <c r="B2" t="s" s="2">
        <v>2</v>
      </c>
      <c r="C2" t="s" s="2">
        <v>33</v>
      </c>
    </row>
    <row r="3" spans="1:3">
      <c r="A3" t="s" s="3">
        <v>77</v>
      </c>
    </row>
    <row r="4" spans="1:3">
      <c r="A4" t="s" s="4">
        <v>78</v>
      </c>
      <c r="B4" t="n" s="6">
        <v>67835</v>
      </c>
      <c r="C4" t="n" s="6">
        <v>201207</v>
      </c>
    </row>
    <row r="5" spans="1:3">
      <c r="A5" t="s" s="4">
        <v>79</v>
      </c>
      <c r="B5" t="n" s="5">
        <v>67835</v>
      </c>
      <c r="C5" t="n" s="5">
        <v>201207</v>
      </c>
    </row>
    <row r="6" spans="1:3">
      <c r="A6" t="s" s="4">
        <v>80</v>
      </c>
      <c r="B6" t="n" s="5">
        <v>180047</v>
      </c>
      <c r="C6" t="n" s="5">
        <v>153884</v>
      </c>
    </row>
    <row r="7" spans="1:3">
      <c r="A7" t="s" s="4">
        <v>81</v>
      </c>
      <c r="B7" t="n" s="5">
        <v>-112212</v>
      </c>
      <c r="C7" t="n" s="5">
        <v>47323</v>
      </c>
    </row>
    <row r="8" spans="1:3">
      <c r="A8" t="s" s="3">
        <v>82</v>
      </c>
    </row>
    <row r="9" spans="1:3">
      <c r="A9" t="s" s="4">
        <v>83</v>
      </c>
      <c r="B9" t="n" s="5">
        <v>80401</v>
      </c>
      <c r="C9" t="n" s="5">
        <v>84951</v>
      </c>
    </row>
    <row r="10" spans="1:3">
      <c r="A10" t="s" s="4">
        <v>84</v>
      </c>
      <c r="B10" t="n" s="5">
        <v>170486</v>
      </c>
      <c r="C10" t="n" s="5">
        <v>85744</v>
      </c>
    </row>
    <row r="11" spans="1:3">
      <c r="A11" t="s" s="4">
        <v>85</v>
      </c>
      <c r="B11" t="n" s="5">
        <v>595903</v>
      </c>
      <c r="C11" t="n" s="5">
        <v>802924</v>
      </c>
    </row>
    <row r="12" spans="1:3">
      <c r="A12" t="s" s="4">
        <v>86</v>
      </c>
      <c r="B12" t="n" s="5">
        <v>3397481</v>
      </c>
      <c r="C12" t="n" s="5">
        <v>2869530</v>
      </c>
    </row>
    <row r="13" spans="1:3">
      <c r="A13" t="s" s="4">
        <v>87</v>
      </c>
      <c r="B13" t="n" s="5">
        <v>14101821</v>
      </c>
      <c r="C13" t="n" s="5">
        <v>46788172</v>
      </c>
    </row>
    <row r="14" spans="1:3">
      <c r="A14" t="s" s="4">
        <v>88</v>
      </c>
      <c r="B14" t="n" s="5">
        <v>400020</v>
      </c>
      <c r="C14" t="n" s="5">
        <v>177344</v>
      </c>
    </row>
    <row r="15" spans="1:3">
      <c r="A15" t="s" s="4">
        <v>89</v>
      </c>
      <c r="B15" t="n" s="5">
        <v>2370154</v>
      </c>
      <c r="C15" t="n" s="5">
        <v>1683664</v>
      </c>
    </row>
    <row r="16" spans="1:3">
      <c r="A16" t="s" s="4">
        <v>90</v>
      </c>
      <c r="B16" t="n" s="5">
        <v>569710</v>
      </c>
      <c r="C16" t="n" s="5">
        <v>485922</v>
      </c>
    </row>
    <row r="17" spans="1:3">
      <c r="A17" t="s" s="4">
        <v>91</v>
      </c>
      <c r="B17" t="n" s="5">
        <v>312173</v>
      </c>
      <c r="C17" t="n" s="5">
        <v>126922</v>
      </c>
    </row>
    <row r="18" spans="1:3">
      <c r="A18" t="s" s="4">
        <v>92</v>
      </c>
      <c r="B18" t="n" s="5">
        <v>64657</v>
      </c>
      <c r="C18" t="n" s="5">
        <v>51029</v>
      </c>
    </row>
    <row r="19" spans="1:3">
      <c r="A19" t="s" s="4">
        <v>93</v>
      </c>
      <c r="B19" t="n" s="5">
        <v>74643</v>
      </c>
      <c r="C19" t="n" s="5">
        <v>47066</v>
      </c>
    </row>
    <row r="20" spans="1:3">
      <c r="A20" t="s" s="4">
        <v>94</v>
      </c>
      <c r="B20" t="n" s="5">
        <v>49355</v>
      </c>
      <c r="C20" t="n" s="5">
        <v>25000</v>
      </c>
    </row>
    <row r="21" spans="1:3">
      <c r="A21" t="s" s="4">
        <v>95</v>
      </c>
      <c r="B21" t="n" s="5">
        <v>1866852</v>
      </c>
      <c r="C21" t="n" s="5">
        <v>1035849</v>
      </c>
    </row>
    <row r="22" spans="1:3">
      <c r="A22" t="s" s="4">
        <v>96</v>
      </c>
      <c r="B22" t="n" s="5">
        <v>417600</v>
      </c>
      <c r="C22" t="n" s="5">
        <v>398673</v>
      </c>
    </row>
    <row r="23" spans="1:3">
      <c r="A23" t="s" s="4">
        <v>97</v>
      </c>
      <c r="B23" t="n" s="5">
        <v>24471256</v>
      </c>
      <c r="C23" t="n" s="5">
        <v>54662790</v>
      </c>
    </row>
    <row r="24" spans="1:3">
      <c r="A24" t="s" s="4">
        <v>98</v>
      </c>
      <c r="B24" t="n" s="5">
        <v>-24583468</v>
      </c>
      <c r="C24" t="n" s="6">
        <v>-54615467</v>
      </c>
    </row>
    <row r="25" spans="1:3">
      <c r="A25" t="s" s="3">
        <v>99</v>
      </c>
    </row>
    <row r="26" spans="1:3">
      <c r="A26" t="s" s="4">
        <v>100</v>
      </c>
      <c r="B26" t="n" s="5">
        <v>-19996</v>
      </c>
    </row>
    <row r="27" spans="1:3">
      <c r="A27" t="s" s="4">
        <v>101</v>
      </c>
      <c r="B27" t="n" s="6">
        <v>-120530</v>
      </c>
      <c r="C27" t="n" s="6">
        <v>-45000</v>
      </c>
    </row>
    <row r="28" spans="1:3">
      <c r="A28" t="s" s="4">
        <v>102</v>
      </c>
      <c r="C28" t="n" s="6">
        <v>-1000000</v>
      </c>
    </row>
    <row r="29" spans="1:3">
      <c r="A29" t="s" s="4">
        <v>99</v>
      </c>
      <c r="B29" t="n" s="6">
        <v>27753</v>
      </c>
    </row>
    <row r="30" spans="1:3">
      <c r="A30" t="s" s="4">
        <v>103</v>
      </c>
      <c r="B30" t="n" s="5">
        <v>-112773</v>
      </c>
      <c r="C30" t="n" s="6">
        <v>-1045000</v>
      </c>
    </row>
    <row r="31" spans="1:3">
      <c r="A31" t="s" s="4">
        <v>104</v>
      </c>
      <c r="B31" t="n" s="6">
        <v>-24696241</v>
      </c>
      <c r="C31" t="n" s="6">
        <v>-55660467</v>
      </c>
    </row>
    <row r="32" spans="1:3">
      <c r="A32" t="s" s="4">
        <v>105</v>
      </c>
    </row>
    <row r="33" spans="1:3">
      <c r="A33" t="s" s="4">
        <v>106</v>
      </c>
      <c r="B33" t="n" s="6">
        <v>-24696241</v>
      </c>
      <c r="C33" t="n" s="6">
        <v>-55660467</v>
      </c>
    </row>
    <row r="34" spans="1:3">
      <c r="A34" t="s" s="4">
        <v>107</v>
      </c>
      <c r="B34" t="n" s="5">
        <v>1351405</v>
      </c>
    </row>
    <row r="35" spans="1:3">
      <c r="A35" t="s" s="4">
        <v>108</v>
      </c>
      <c r="B35" t="n" s="6">
        <v>-23344836</v>
      </c>
      <c r="C35" t="n" s="6">
        <v>-55660467</v>
      </c>
    </row>
    <row r="36" spans="1:3">
      <c r="A36" t="s" s="4">
        <v>109</v>
      </c>
      <c r="B36" t="n" s="8">
        <v>-0.24</v>
      </c>
      <c r="C36" t="n" s="8">
        <v>-0.8</v>
      </c>
    </row>
    <row r="37" spans="1:3">
      <c r="A37" t="s" s="4">
        <v>110</v>
      </c>
      <c r="B37" t="n" s="5">
        <v>97213735</v>
      </c>
      <c r="C37" t="n" s="5">
        <v>69834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368</v>
      </c>
      <c r="B1" t="s" s="2">
        <v>2</v>
      </c>
      <c r="C1" t="s" s="2">
        <v>33</v>
      </c>
      <c r="D1" t="s" s="2">
        <v>369</v>
      </c>
    </row>
    <row r="2" spans="1:4">
      <c r="A2" t="s" s="3">
        <v>370</v>
      </c>
    </row>
    <row r="3" spans="1:4">
      <c r="A3" t="s" s="4">
        <v>371</v>
      </c>
      <c r="B3" t="n" s="6">
        <v>10264337</v>
      </c>
      <c r="C3" t="n" s="6">
        <v>7015343</v>
      </c>
    </row>
    <row r="4" spans="1:4">
      <c r="A4" t="s" s="4">
        <v>372</v>
      </c>
      <c r="B4" t="n" s="5">
        <v>-3179267</v>
      </c>
      <c r="C4" t="n" s="5">
        <v>-1109887</v>
      </c>
    </row>
    <row r="5" spans="1:4">
      <c r="A5" t="s" s="4">
        <v>44</v>
      </c>
      <c r="B5" t="n" s="5">
        <v>7085070</v>
      </c>
      <c r="C5" t="n" s="5">
        <v>5905456</v>
      </c>
      <c r="D5" t="n" s="6">
        <v>5826321</v>
      </c>
    </row>
    <row r="6" spans="1:4">
      <c r="A6" t="s" s="4">
        <v>373</v>
      </c>
    </row>
    <row r="7" spans="1:4">
      <c r="A7" t="s" s="3">
        <v>370</v>
      </c>
    </row>
    <row r="8" spans="1:4">
      <c r="A8" t="s" s="4">
        <v>371</v>
      </c>
      <c r="B8" t="n" s="5">
        <v>1337798</v>
      </c>
      <c r="C8" t="n" s="5">
        <v>1117763</v>
      </c>
    </row>
    <row r="9" spans="1:4">
      <c r="A9" t="s" s="4">
        <v>374</v>
      </c>
    </row>
    <row r="10" spans="1:4">
      <c r="A10" t="s" s="3">
        <v>370</v>
      </c>
    </row>
    <row r="11" spans="1:4">
      <c r="A11" t="s" s="4">
        <v>371</v>
      </c>
      <c r="B11" t="n" s="5">
        <v>650735</v>
      </c>
      <c r="C11" t="n" s="5">
        <v>363850</v>
      </c>
    </row>
    <row r="12" spans="1:4">
      <c r="A12" t="s" s="4">
        <v>375</v>
      </c>
    </row>
    <row r="13" spans="1:4">
      <c r="A13" t="s" s="3">
        <v>370</v>
      </c>
    </row>
    <row r="14" spans="1:4">
      <c r="A14" t="s" s="4">
        <v>371</v>
      </c>
      <c r="B14" t="n" s="5">
        <v>542579</v>
      </c>
      <c r="C14" t="n" s="5">
        <v>57025</v>
      </c>
    </row>
    <row r="15" spans="1:4">
      <c r="A15" t="s" s="4">
        <v>376</v>
      </c>
    </row>
    <row r="16" spans="1:4">
      <c r="A16" t="s" s="3">
        <v>370</v>
      </c>
    </row>
    <row r="17" spans="1:4">
      <c r="A17" t="s" s="4">
        <v>371</v>
      </c>
      <c r="B17" t="n" s="5">
        <v>1950000</v>
      </c>
      <c r="C17" t="n" s="5">
        <v>1950000</v>
      </c>
    </row>
    <row r="18" spans="1:4">
      <c r="A18" t="s" s="4">
        <v>377</v>
      </c>
    </row>
    <row r="19" spans="1:4">
      <c r="A19" t="s" s="3">
        <v>370</v>
      </c>
    </row>
    <row r="20" spans="1:4">
      <c r="A20" t="s" s="4">
        <v>371</v>
      </c>
      <c r="B20" t="n" s="5">
        <v>1652395</v>
      </c>
      <c r="C20" t="n" s="5">
        <v>1645875</v>
      </c>
    </row>
    <row r="21" spans="1:4">
      <c r="A21" t="s" s="4">
        <v>378</v>
      </c>
    </row>
    <row r="22" spans="1:4">
      <c r="A22" t="s" s="3">
        <v>370</v>
      </c>
    </row>
    <row r="23" spans="1:4">
      <c r="A23" t="s" s="4">
        <v>371</v>
      </c>
      <c r="B23" t="n" s="5">
        <v>1495580</v>
      </c>
      <c r="C23" t="n" s="5">
        <v>1495580</v>
      </c>
    </row>
    <row r="24" spans="1:4">
      <c r="A24" t="s" s="4">
        <v>379</v>
      </c>
    </row>
    <row r="25" spans="1:4">
      <c r="A25" t="s" s="3">
        <v>370</v>
      </c>
    </row>
    <row r="26" spans="1:4">
      <c r="A26" t="s" s="4">
        <v>371</v>
      </c>
      <c r="B26" t="n" s="5">
        <v>135250</v>
      </c>
      <c r="C26" t="n" s="5">
        <v>135250</v>
      </c>
    </row>
    <row r="27" spans="1:4">
      <c r="A27" t="s" s="4">
        <v>364</v>
      </c>
    </row>
    <row r="28" spans="1:4">
      <c r="A28" t="s" s="3">
        <v>370</v>
      </c>
    </row>
    <row r="29" spans="1:4">
      <c r="A29" t="s" s="4">
        <v>371</v>
      </c>
      <c r="B29" t="n" s="5">
        <v>250000</v>
      </c>
      <c r="C29" t="n" s="6">
        <v>250000</v>
      </c>
    </row>
    <row r="30" spans="1:4">
      <c r="A30" t="s" s="4">
        <v>380</v>
      </c>
    </row>
    <row r="31" spans="1:4">
      <c r="A31" t="s" s="3">
        <v>370</v>
      </c>
    </row>
    <row r="32" spans="1:4">
      <c r="A32" t="s" s="4">
        <v>371</v>
      </c>
      <c r="B32" t="n" s="6">
        <v>2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t="s" s="1">
        <v>381</v>
      </c>
      <c r="B1" t="s" s="2">
        <v>382</v>
      </c>
      <c r="C1" t="s" s="2">
        <v>383</v>
      </c>
      <c r="D1" t="s" s="2">
        <v>384</v>
      </c>
      <c r="E1" t="s" s="2">
        <v>2</v>
      </c>
      <c r="F1" t="s" s="2">
        <v>33</v>
      </c>
    </row>
    <row r="2" spans="1:6">
      <c r="A2" t="s" s="3">
        <v>385</v>
      </c>
    </row>
    <row r="3" spans="1:6">
      <c r="A3" t="s" s="4">
        <v>386</v>
      </c>
    </row>
    <row r="4" spans="1:6">
      <c r="A4" t="s" s="4">
        <v>387</v>
      </c>
      <c r="D4" t="n" s="5">
        <v>71429</v>
      </c>
      <c r="E4" t="n" s="5">
        <v>2536321</v>
      </c>
      <c r="F4" t="n" s="5">
        <v>1921663</v>
      </c>
    </row>
    <row r="5" spans="1:6">
      <c r="A5" t="s" s="4">
        <v>388</v>
      </c>
      <c r="E5" t="n" s="8">
        <v>1.17</v>
      </c>
      <c r="F5" t="n" s="8">
        <v>10.05</v>
      </c>
    </row>
    <row r="6" spans="1:6">
      <c r="A6" t="s" s="4">
        <v>389</v>
      </c>
      <c r="E6" t="n" s="6">
        <v>160293</v>
      </c>
      <c r="F6" t="n" s="6">
        <v>132459</v>
      </c>
    </row>
    <row r="7" spans="1:6">
      <c r="A7" t="s" s="4">
        <v>390</v>
      </c>
      <c r="E7" t="n" s="5">
        <v>890623</v>
      </c>
      <c r="F7" t="n" s="6">
        <v>730069</v>
      </c>
    </row>
    <row r="8" spans="1:6">
      <c r="A8" t="s" s="4">
        <v>391</v>
      </c>
      <c r="E8" t="n" s="5">
        <v>118000</v>
      </c>
    </row>
    <row r="9" spans="1:6">
      <c r="A9" t="s" s="4">
        <v>392</v>
      </c>
    </row>
    <row r="10" spans="1:6">
      <c r="A10" t="s" s="3">
        <v>385</v>
      </c>
    </row>
    <row r="11" spans="1:6">
      <c r="A11" t="s" s="4">
        <v>387</v>
      </c>
      <c r="B11" t="n" s="5">
        <v>600000</v>
      </c>
      <c r="C11" t="n" s="5">
        <v>300000</v>
      </c>
      <c r="F11" t="n" s="5">
        <v>2561856</v>
      </c>
    </row>
    <row r="12" spans="1:6">
      <c r="A12" t="s" s="4">
        <v>388</v>
      </c>
      <c r="F12" t="n" s="7">
        <v>0.485</v>
      </c>
    </row>
    <row r="13" spans="1:6">
      <c r="A13" t="s" s="4">
        <v>392</v>
      </c>
    </row>
    <row r="14" spans="1:6">
      <c r="A14" t="s" s="3">
        <v>385</v>
      </c>
    </row>
    <row r="15" spans="1:6">
      <c r="A15" t="s" s="4">
        <v>393</v>
      </c>
      <c r="E15" t="n" s="6">
        <v>1000000</v>
      </c>
    </row>
    <row r="16" spans="1:6">
      <c r="A16" t="s" s="4">
        <v>387</v>
      </c>
      <c r="E16" t="n" s="5">
        <v>8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94</v>
      </c>
      <c r="B1" t="s" s="2">
        <v>2</v>
      </c>
      <c r="C1" t="s" s="2">
        <v>33</v>
      </c>
    </row>
    <row r="2" spans="1:3">
      <c r="A2" t="s" s="3">
        <v>195</v>
      </c>
    </row>
    <row r="3" spans="1:3">
      <c r="A3" t="s" s="4">
        <v>395</v>
      </c>
      <c r="B3" t="n" s="6">
        <v>559704</v>
      </c>
      <c r="C3" t="n" s="6">
        <v>1453884</v>
      </c>
    </row>
    <row r="4" spans="1:3">
      <c r="A4" t="s" s="4">
        <v>396</v>
      </c>
      <c r="B4" t="n" s="5">
        <v>1145125</v>
      </c>
      <c r="C4" t="n" s="6">
        <v>984831</v>
      </c>
    </row>
    <row r="5" spans="1:3">
      <c r="A5" t="s" s="4">
        <v>397</v>
      </c>
      <c r="B5" t="n" s="5">
        <v>150000</v>
      </c>
    </row>
    <row r="6" spans="1:3">
      <c r="A6" t="s" s="4">
        <v>398</v>
      </c>
      <c r="B6" t="n" s="5">
        <v>52558</v>
      </c>
    </row>
    <row r="7" spans="1:3">
      <c r="A7" t="s" s="4">
        <v>399</v>
      </c>
      <c r="B7" t="n" s="5">
        <v>1967</v>
      </c>
      <c r="C7" t="n" s="6">
        <v>11886</v>
      </c>
    </row>
    <row r="8" spans="1:3">
      <c r="A8" t="s" s="4">
        <v>400</v>
      </c>
      <c r="B8" t="n" s="5">
        <v>1909354</v>
      </c>
      <c r="C8" t="n" s="6">
        <v>2450601</v>
      </c>
    </row>
    <row r="9" spans="1:3">
      <c r="A9" t="s" s="4">
        <v>401</v>
      </c>
      <c r="B9" t="n" s="5">
        <v>1000000</v>
      </c>
    </row>
    <row r="10" spans="1:3">
      <c r="A10" t="s" s="4">
        <v>402</v>
      </c>
      <c r="B10" t="n" s="5">
        <v>3120120</v>
      </c>
    </row>
    <row r="11" spans="1:3">
      <c r="A11" t="s" s="4">
        <v>403</v>
      </c>
      <c r="B11" t="n" s="6">
        <v>6029474</v>
      </c>
      <c r="C11" t="n" s="6">
        <v>24506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04</v>
      </c>
      <c r="B1" t="s" s="2">
        <v>405</v>
      </c>
      <c r="C1" t="s" s="2">
        <v>2</v>
      </c>
    </row>
    <row r="2" spans="1:3">
      <c r="A2" t="s" s="3">
        <v>406</v>
      </c>
    </row>
    <row r="3" spans="1:3">
      <c r="A3" t="s" s="4">
        <v>407</v>
      </c>
      <c r="C3" t="s" s="4">
        <v>408</v>
      </c>
    </row>
    <row r="4" spans="1:3">
      <c r="A4" t="s" s="4">
        <v>409</v>
      </c>
    </row>
    <row r="5" spans="1:3">
      <c r="A5" t="s" s="3">
        <v>406</v>
      </c>
    </row>
    <row r="6" spans="1:3">
      <c r="A6" t="s" s="4">
        <v>410</v>
      </c>
      <c r="B6" t="n" s="6">
        <v>204000</v>
      </c>
    </row>
    <row r="7" spans="1:3">
      <c r="A7" t="s" s="4">
        <v>411</v>
      </c>
      <c r="B7" t="s" s="4">
        <v>412</v>
      </c>
    </row>
    <row r="8" spans="1:3">
      <c r="A8" t="s" s="4">
        <v>413</v>
      </c>
      <c r="B8" t="s" s="4">
        <v>412</v>
      </c>
    </row>
    <row r="9" spans="1:3">
      <c r="A9" t="s" s="4">
        <v>414</v>
      </c>
      <c r="B9" t="s" s="4">
        <v>415</v>
      </c>
    </row>
    <row r="10" spans="1:3">
      <c r="A10" t="s" s="4">
        <v>416</v>
      </c>
      <c r="B10" t="s" s="4">
        <v>417</v>
      </c>
    </row>
    <row r="11" spans="1:3">
      <c r="A11" t="s" s="4">
        <v>418</v>
      </c>
      <c r="B11" t="s" s="4">
        <v>313</v>
      </c>
    </row>
    <row r="12" spans="1:3">
      <c r="A12" t="s" s="4">
        <v>419</v>
      </c>
      <c r="B12" t="s" s="4">
        <v>4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5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421</v>
      </c>
      <c r="B1" t="s" s="2">
        <v>422</v>
      </c>
      <c r="C1" t="s" s="2">
        <v>382</v>
      </c>
      <c r="D1" t="s" s="2">
        <v>383</v>
      </c>
      <c r="E1" t="s" s="2">
        <v>384</v>
      </c>
      <c r="F1" t="s" s="2">
        <v>423</v>
      </c>
      <c r="G1" t="s" s="2">
        <v>424</v>
      </c>
      <c r="H1" t="s" s="2">
        <v>2</v>
      </c>
      <c r="I1" t="s" s="2">
        <v>33</v>
      </c>
      <c r="J1" t="s" s="2">
        <v>353</v>
      </c>
      <c r="K1" t="s" s="2">
        <v>354</v>
      </c>
    </row>
    <row r="2" spans="1:11">
      <c r="A2" t="s" s="3">
        <v>302</v>
      </c>
    </row>
    <row r="3" spans="1:11">
      <c r="A3" t="s" s="4">
        <v>425</v>
      </c>
      <c r="H3" t="n" s="6">
        <v>2370154</v>
      </c>
      <c r="I3" t="n" s="6">
        <v>1683664</v>
      </c>
    </row>
    <row r="4" spans="1:11">
      <c r="A4" t="s" s="4">
        <v>426</v>
      </c>
    </row>
    <row r="5" spans="1:11">
      <c r="A5" t="s" s="4">
        <v>427</v>
      </c>
    </row>
    <row r="6" spans="1:11">
      <c r="A6" t="s" s="4">
        <v>387</v>
      </c>
      <c r="E6" t="n" s="5">
        <v>71429</v>
      </c>
      <c r="H6" t="n" s="5">
        <v>2536321</v>
      </c>
      <c r="I6" t="n" s="5">
        <v>1921663</v>
      </c>
    </row>
    <row r="7" spans="1:11">
      <c r="A7" t="s" s="4">
        <v>428</v>
      </c>
      <c r="H7" t="n" s="6">
        <v>577990</v>
      </c>
      <c r="I7" t="n" s="6">
        <v>756316</v>
      </c>
    </row>
    <row r="8" spans="1:11">
      <c r="A8" t="s" s="4">
        <v>429</v>
      </c>
      <c r="H8" t="n" s="5">
        <v>32500</v>
      </c>
      <c r="I8" t="n" s="5">
        <v>75000</v>
      </c>
    </row>
    <row r="9" spans="1:11">
      <c r="A9" t="s" s="4">
        <v>430</v>
      </c>
      <c r="H9" t="n" s="5">
        <v>18418</v>
      </c>
    </row>
    <row r="10" spans="1:11">
      <c r="A10" t="s" s="4">
        <v>431</v>
      </c>
      <c r="I10" t="n" s="5">
        <v>190915</v>
      </c>
    </row>
    <row r="11" spans="1:11">
      <c r="A11" t="s" s="4">
        <v>432</v>
      </c>
      <c r="I11" t="n" s="5">
        <v>190915</v>
      </c>
    </row>
    <row r="12" spans="1:11">
      <c r="A12" t="s" s="4">
        <v>433</v>
      </c>
    </row>
    <row r="13" spans="1:11">
      <c r="A13" t="s" s="3">
        <v>302</v>
      </c>
    </row>
    <row r="14" spans="1:11">
      <c r="A14" t="s" s="4">
        <v>434</v>
      </c>
      <c r="F14" t="n" s="6">
        <v>250000</v>
      </c>
    </row>
    <row r="15" spans="1:11">
      <c r="A15" t="s" s="4">
        <v>435</v>
      </c>
    </row>
    <row r="16" spans="1:11">
      <c r="A16" t="s" s="3">
        <v>302</v>
      </c>
    </row>
    <row r="17" spans="1:11">
      <c r="A17" t="s" s="4">
        <v>434</v>
      </c>
      <c r="F17" t="n" s="6">
        <v>250000</v>
      </c>
    </row>
    <row r="18" spans="1:11">
      <c r="A18" t="s" s="4">
        <v>436</v>
      </c>
    </row>
    <row r="19" spans="1:11">
      <c r="A19" t="s" s="3">
        <v>302</v>
      </c>
    </row>
    <row r="20" spans="1:11">
      <c r="A20" t="s" s="4">
        <v>437</v>
      </c>
      <c r="H20" t="n" s="5">
        <v>10000</v>
      </c>
      <c r="I20" t="n" s="5">
        <v>0</v>
      </c>
    </row>
    <row r="21" spans="1:11">
      <c r="A21" t="s" s="4">
        <v>438</v>
      </c>
    </row>
    <row r="22" spans="1:11">
      <c r="A22" t="s" s="3">
        <v>302</v>
      </c>
    </row>
    <row r="23" spans="1:11">
      <c r="A23" t="s" s="4">
        <v>437</v>
      </c>
      <c r="G23" t="n" s="6">
        <v>50000</v>
      </c>
    </row>
    <row r="24" spans="1:11">
      <c r="A24" t="s" s="4">
        <v>439</v>
      </c>
      <c r="G24" t="n" s="5">
        <v>50000</v>
      </c>
    </row>
    <row r="25" spans="1:11">
      <c r="A25" t="s" s="4">
        <v>440</v>
      </c>
      <c r="G25" t="n" s="6">
        <v>5000</v>
      </c>
    </row>
    <row r="26" spans="1:11">
      <c r="A26" t="s" s="4">
        <v>441</v>
      </c>
    </row>
    <row r="27" spans="1:11">
      <c r="A27" t="s" s="3">
        <v>302</v>
      </c>
    </row>
    <row r="28" spans="1:11">
      <c r="A28" t="s" s="4">
        <v>442</v>
      </c>
      <c r="J28" t="n" s="5">
        <v>250000</v>
      </c>
      <c r="K28" t="n" s="5">
        <v>250000</v>
      </c>
    </row>
    <row r="29" spans="1:11">
      <c r="A29" t="s" s="4">
        <v>443</v>
      </c>
    </row>
    <row r="30" spans="1:11">
      <c r="A30" t="s" s="3">
        <v>302</v>
      </c>
    </row>
    <row r="31" spans="1:11">
      <c r="A31" t="s" s="4">
        <v>437</v>
      </c>
      <c r="H31" t="n" s="5">
        <v>150000</v>
      </c>
      <c r="I31" t="n" s="5">
        <v>0</v>
      </c>
    </row>
    <row r="32" spans="1:11">
      <c r="A32" t="s" s="4">
        <v>444</v>
      </c>
      <c r="I32" t="n" s="5">
        <v>25000</v>
      </c>
    </row>
    <row r="33" spans="1:11">
      <c r="A33" t="s" s="4">
        <v>445</v>
      </c>
      <c r="H33" t="n" s="5">
        <v>635625</v>
      </c>
      <c r="I33" t="n" s="5">
        <v>716875</v>
      </c>
    </row>
    <row r="34" spans="1:11">
      <c r="A34" t="s" s="4">
        <v>446</v>
      </c>
    </row>
    <row r="35" spans="1:11">
      <c r="A35" t="s" s="3">
        <v>302</v>
      </c>
    </row>
    <row r="36" spans="1:11">
      <c r="A36" t="s" s="4">
        <v>425</v>
      </c>
      <c r="H36" t="n" s="5">
        <v>2500</v>
      </c>
    </row>
    <row r="37" spans="1:11">
      <c r="A37" t="s" s="4">
        <v>447</v>
      </c>
      <c r="H37" t="n" s="5">
        <v>30000</v>
      </c>
    </row>
    <row r="38" spans="1:11">
      <c r="A38" t="s" s="4">
        <v>448</v>
      </c>
      <c r="H38" t="n" s="5">
        <v>30000</v>
      </c>
    </row>
    <row r="39" spans="1:11">
      <c r="A39" t="s" s="4">
        <v>426</v>
      </c>
      <c r="H39" t="n" s="5">
        <v>10000</v>
      </c>
      <c r="I39" t="n" s="5">
        <v>0</v>
      </c>
    </row>
    <row r="40" spans="1:11">
      <c r="A40" t="s" s="4">
        <v>449</v>
      </c>
    </row>
    <row r="41" spans="1:11">
      <c r="A41" t="s" s="3">
        <v>302</v>
      </c>
    </row>
    <row r="42" spans="1:11">
      <c r="A42" t="s" s="4">
        <v>437</v>
      </c>
      <c r="H42" t="n" s="5">
        <v>0</v>
      </c>
      <c r="I42" t="n" s="5">
        <v>7000</v>
      </c>
    </row>
    <row r="43" spans="1:11">
      <c r="A43" t="s" s="4">
        <v>450</v>
      </c>
      <c r="H43" t="n" s="5">
        <v>800000</v>
      </c>
    </row>
    <row r="44" spans="1:11">
      <c r="A44" t="s" s="4">
        <v>451</v>
      </c>
      <c r="H44" t="n" s="5">
        <v>225000</v>
      </c>
      <c r="I44" t="n" s="5">
        <v>7000</v>
      </c>
    </row>
    <row r="45" spans="1:11">
      <c r="A45" t="s" s="4">
        <v>439</v>
      </c>
      <c r="H45" t="n" s="6">
        <v>232000</v>
      </c>
      <c r="I45" t="n" s="5">
        <v>0</v>
      </c>
    </row>
    <row r="46" spans="1:11">
      <c r="A46" t="s" s="4">
        <v>452</v>
      </c>
      <c r="H46" t="s" s="4">
        <v>412</v>
      </c>
    </row>
    <row r="47" spans="1:11">
      <c r="A47" t="s" s="4">
        <v>453</v>
      </c>
    </row>
    <row r="48" spans="1:11">
      <c r="A48" t="s" s="3">
        <v>302</v>
      </c>
    </row>
    <row r="49" spans="1:11">
      <c r="A49" t="s" s="4">
        <v>454</v>
      </c>
      <c r="H49" t="n" s="6">
        <v>18494</v>
      </c>
      <c r="I49" t="n" s="6">
        <v>18279</v>
      </c>
    </row>
    <row r="50" spans="1:11">
      <c r="A50" t="s" s="4">
        <v>455</v>
      </c>
      <c r="H50" t="n" s="5">
        <v>1099</v>
      </c>
      <c r="I50" t="n" s="5">
        <v>1099</v>
      </c>
    </row>
    <row r="51" spans="1:11">
      <c r="A51" t="s" s="4">
        <v>456</v>
      </c>
      <c r="H51" t="n" s="6">
        <v>18494</v>
      </c>
      <c r="I51" t="n" s="6">
        <v>10516</v>
      </c>
    </row>
    <row r="52" spans="1:11">
      <c r="A52" t="s" s="4">
        <v>457</v>
      </c>
    </row>
    <row r="53" spans="1:11">
      <c r="A53" t="s" s="3">
        <v>302</v>
      </c>
    </row>
    <row r="54" spans="1:11">
      <c r="A54" t="s" s="4">
        <v>455</v>
      </c>
      <c r="H54" t="n" s="5">
        <v>1099</v>
      </c>
    </row>
    <row r="55" spans="1:11">
      <c r="A55" t="s" s="4">
        <v>456</v>
      </c>
      <c r="H55" t="n" s="6">
        <v>8353</v>
      </c>
    </row>
    <row r="56" spans="1:11">
      <c r="A56" t="s" s="4">
        <v>458</v>
      </c>
      <c r="H56" t="n" s="5">
        <v>8715</v>
      </c>
    </row>
    <row r="57" spans="1:11">
      <c r="A57" t="s" s="4">
        <v>427</v>
      </c>
      <c r="H57" t="n" s="5">
        <v>9944</v>
      </c>
      <c r="I57" t="n" s="5">
        <v>18297</v>
      </c>
    </row>
    <row r="58" spans="1:11">
      <c r="A58" t="s" s="4">
        <v>459</v>
      </c>
      <c r="H58" t="n" s="5">
        <v>17068</v>
      </c>
    </row>
    <row r="59" spans="1:11">
      <c r="A59" t="s" s="4">
        <v>460</v>
      </c>
    </row>
    <row r="60" spans="1:11">
      <c r="A60" t="s" s="3">
        <v>302</v>
      </c>
    </row>
    <row r="61" spans="1:11">
      <c r="A61" t="s" s="4">
        <v>454</v>
      </c>
      <c r="H61" t="n" s="6">
        <v>7320</v>
      </c>
      <c r="I61" t="n" s="6">
        <v>7493</v>
      </c>
    </row>
    <row r="62" spans="1:11">
      <c r="A62" t="s" s="4">
        <v>455</v>
      </c>
      <c r="H62" t="n" s="5">
        <v>1099</v>
      </c>
      <c r="I62" t="n" s="5">
        <v>1099</v>
      </c>
    </row>
    <row r="63" spans="1:11">
      <c r="A63" t="s" s="4">
        <v>456</v>
      </c>
      <c r="H63" t="n" s="6">
        <v>7320</v>
      </c>
      <c r="I63" t="n" s="6">
        <v>0</v>
      </c>
    </row>
    <row r="64" spans="1:11">
      <c r="A64" t="s" s="4">
        <v>461</v>
      </c>
    </row>
    <row r="65" spans="1:11">
      <c r="A65" t="s" s="3">
        <v>302</v>
      </c>
    </row>
    <row r="66" spans="1:11">
      <c r="A66" t="s" s="4">
        <v>455</v>
      </c>
      <c r="H66" t="n" s="5">
        <v>1099</v>
      </c>
    </row>
    <row r="67" spans="1:11">
      <c r="A67" t="s" s="4">
        <v>427</v>
      </c>
      <c r="H67" t="n" s="6">
        <v>9499</v>
      </c>
      <c r="I67" t="n" s="5">
        <v>9805</v>
      </c>
    </row>
    <row r="68" spans="1:11">
      <c r="A68" t="s" s="4">
        <v>459</v>
      </c>
      <c r="H68" t="n" s="5">
        <v>21876</v>
      </c>
      <c r="I68" t="n" s="5">
        <v>24853</v>
      </c>
    </row>
    <row r="69" spans="1:11">
      <c r="A69" t="s" s="4">
        <v>462</v>
      </c>
    </row>
    <row r="70" spans="1:11">
      <c r="A70" t="s" s="3">
        <v>302</v>
      </c>
    </row>
    <row r="71" spans="1:11">
      <c r="A71" t="s" s="4">
        <v>454</v>
      </c>
      <c r="H71" t="n" s="6">
        <v>4914</v>
      </c>
      <c r="I71" t="n" s="6">
        <v>7651</v>
      </c>
    </row>
    <row r="72" spans="1:11">
      <c r="A72" t="s" s="4">
        <v>455</v>
      </c>
      <c r="H72" t="n" s="5">
        <v>1099</v>
      </c>
      <c r="I72" t="n" s="5">
        <v>1099</v>
      </c>
    </row>
    <row r="73" spans="1:11">
      <c r="A73" t="s" s="4">
        <v>456</v>
      </c>
      <c r="H73" t="n" s="6">
        <v>4914</v>
      </c>
      <c r="I73" t="n" s="6">
        <v>1279</v>
      </c>
    </row>
    <row r="74" spans="1:11">
      <c r="A74" t="s" s="4">
        <v>463</v>
      </c>
    </row>
    <row r="75" spans="1:11">
      <c r="A75" t="s" s="3">
        <v>302</v>
      </c>
    </row>
    <row r="76" spans="1:11">
      <c r="A76" t="s" s="4">
        <v>455</v>
      </c>
      <c r="H76" t="n" s="5">
        <v>1099</v>
      </c>
    </row>
    <row r="77" spans="1:11">
      <c r="A77" t="s" s="4">
        <v>427</v>
      </c>
      <c r="H77" t="n" s="6">
        <v>20900</v>
      </c>
      <c r="I77" t="n" s="5">
        <v>18672</v>
      </c>
    </row>
    <row r="78" spans="1:11">
      <c r="A78" t="s" s="4">
        <v>459</v>
      </c>
      <c r="H78" t="n" s="6">
        <v>45837</v>
      </c>
      <c r="I78" t="n" s="5">
        <v>34460</v>
      </c>
    </row>
    <row r="79" spans="1:11">
      <c r="A79" t="s" s="4">
        <v>464</v>
      </c>
    </row>
    <row r="80" spans="1:11">
      <c r="A80" t="s" s="3">
        <v>302</v>
      </c>
    </row>
    <row r="81" spans="1:11">
      <c r="A81" t="s" s="4">
        <v>437</v>
      </c>
      <c r="I81" t="n" s="5">
        <v>25000</v>
      </c>
    </row>
    <row r="82" spans="1:11">
      <c r="A82" t="s" s="4">
        <v>465</v>
      </c>
      <c r="B82" t="n" s="6">
        <v>25000</v>
      </c>
    </row>
    <row r="83" spans="1:11">
      <c r="A83" t="s" s="4">
        <v>466</v>
      </c>
    </row>
    <row r="84" spans="1:11">
      <c r="A84" t="s" s="3">
        <v>302</v>
      </c>
    </row>
    <row r="85" spans="1:11">
      <c r="A85" t="s" s="4">
        <v>467</v>
      </c>
      <c r="B85" t="n" s="5">
        <v>5000</v>
      </c>
    </row>
    <row r="86" spans="1:11">
      <c r="A86" t="s" s="4">
        <v>468</v>
      </c>
    </row>
    <row r="87" spans="1:11">
      <c r="A87" t="s" s="3">
        <v>302</v>
      </c>
    </row>
    <row r="88" spans="1:11">
      <c r="A88" t="s" s="4">
        <v>467</v>
      </c>
      <c r="B88" t="n" s="6">
        <v>10000</v>
      </c>
    </row>
    <row r="89" spans="1:11">
      <c r="A89" t="s" s="4">
        <v>392</v>
      </c>
    </row>
    <row r="90" spans="1:11">
      <c r="A90" t="s" s="3">
        <v>302</v>
      </c>
    </row>
    <row r="91" spans="1:11">
      <c r="A91" t="s" s="4">
        <v>387</v>
      </c>
      <c r="H91" t="n" s="5">
        <v>850000</v>
      </c>
    </row>
    <row r="92" spans="1:11">
      <c r="A92" t="s" s="4">
        <v>469</v>
      </c>
    </row>
    <row r="93" spans="1:11">
      <c r="A93" t="s" s="3">
        <v>302</v>
      </c>
    </row>
    <row r="94" spans="1:11">
      <c r="A94" t="s" s="4">
        <v>437</v>
      </c>
      <c r="H94" t="n" s="6">
        <v>1420863</v>
      </c>
    </row>
    <row r="95" spans="1:11">
      <c r="A95" t="s" s="4">
        <v>467</v>
      </c>
      <c r="H95" t="n" s="5">
        <v>200000</v>
      </c>
    </row>
    <row r="96" spans="1:11">
      <c r="A96" t="s" s="4">
        <v>470</v>
      </c>
      <c r="H96" t="n" s="5">
        <v>172101</v>
      </c>
      <c r="I96" t="n" s="5">
        <v>156850</v>
      </c>
    </row>
    <row r="97" spans="1:11">
      <c r="A97" t="s" s="4">
        <v>471</v>
      </c>
      <c r="H97" t="n" s="5">
        <v>1289681</v>
      </c>
      <c r="I97" t="n" s="5">
        <v>679784</v>
      </c>
    </row>
    <row r="98" spans="1:11">
      <c r="A98" t="s" s="4">
        <v>472</v>
      </c>
    </row>
    <row r="99" spans="1:11">
      <c r="A99" t="s" s="3">
        <v>302</v>
      </c>
    </row>
    <row r="100" spans="1:11">
      <c r="A100" t="s" s="4">
        <v>437</v>
      </c>
      <c r="H100" t="n" s="5">
        <v>247022</v>
      </c>
    </row>
    <row r="101" spans="1:11">
      <c r="A101" t="s" s="4">
        <v>467</v>
      </c>
      <c r="H101" t="n" s="5">
        <v>42000</v>
      </c>
    </row>
    <row r="102" spans="1:11">
      <c r="A102" t="s" s="4">
        <v>470</v>
      </c>
      <c r="H102" t="n" s="5">
        <v>172101</v>
      </c>
      <c r="I102" t="n" s="5">
        <v>156850</v>
      </c>
    </row>
    <row r="103" spans="1:11">
      <c r="A103" t="s" s="4">
        <v>473</v>
      </c>
    </row>
    <row r="104" spans="1:11">
      <c r="A104" t="s" s="3">
        <v>302</v>
      </c>
    </row>
    <row r="105" spans="1:11">
      <c r="A105" t="s" s="4">
        <v>437</v>
      </c>
      <c r="H105" t="n" s="5">
        <v>10000</v>
      </c>
      <c r="I105" t="n" s="5">
        <v>0</v>
      </c>
    </row>
    <row r="106" spans="1:11">
      <c r="A106" t="s" s="4">
        <v>273</v>
      </c>
    </row>
    <row r="107" spans="1:11">
      <c r="A107" t="s" s="3">
        <v>302</v>
      </c>
    </row>
    <row r="108" spans="1:11">
      <c r="A108" t="s" s="4">
        <v>432</v>
      </c>
      <c r="H108" t="n" s="5">
        <v>232000</v>
      </c>
      <c r="I108" t="n" s="5">
        <v>232000</v>
      </c>
    </row>
    <row r="109" spans="1:11">
      <c r="A109" t="s" s="4">
        <v>474</v>
      </c>
    </row>
    <row r="110" spans="1:11">
      <c r="A110" t="s" s="3">
        <v>302</v>
      </c>
    </row>
    <row r="111" spans="1:11">
      <c r="A111" t="s" s="4">
        <v>437</v>
      </c>
      <c r="H111" t="n" s="5">
        <v>28758</v>
      </c>
    </row>
    <row r="112" spans="1:11">
      <c r="A112" t="s" s="4">
        <v>475</v>
      </c>
      <c r="H112" t="n" s="5">
        <v>75233</v>
      </c>
    </row>
    <row r="113" spans="1:11">
      <c r="A113" t="s" s="4">
        <v>392</v>
      </c>
    </row>
    <row r="114" spans="1:11">
      <c r="A114" t="s" s="3">
        <v>302</v>
      </c>
    </row>
    <row r="115" spans="1:11">
      <c r="A115" t="s" s="4">
        <v>437</v>
      </c>
      <c r="I115" t="n" s="6">
        <v>25000</v>
      </c>
    </row>
    <row r="116" spans="1:11">
      <c r="A116" t="s" s="4">
        <v>476</v>
      </c>
      <c r="D116" t="n" s="6">
        <v>1200</v>
      </c>
    </row>
    <row r="117" spans="1:11">
      <c r="A117" t="s" s="4">
        <v>387</v>
      </c>
      <c r="C117" t="n" s="5">
        <v>600000</v>
      </c>
      <c r="D117" t="n" s="5">
        <v>300000</v>
      </c>
      <c r="I117" t="n" s="5">
        <v>2561856</v>
      </c>
    </row>
    <row r="118" spans="1:11">
      <c r="A118" t="s" s="4">
        <v>477</v>
      </c>
      <c r="H118" t="n" s="5">
        <v>403010</v>
      </c>
      <c r="I118" t="n" s="6">
        <v>230563</v>
      </c>
    </row>
    <row r="119" spans="1:11">
      <c r="A119" t="s" s="4">
        <v>428</v>
      </c>
      <c r="H119" t="n" s="5">
        <v>1274852</v>
      </c>
      <c r="I119" t="n" s="5">
        <v>1053398</v>
      </c>
    </row>
    <row r="120" spans="1:11">
      <c r="A120" t="s" s="4">
        <v>429</v>
      </c>
      <c r="H120" t="n" s="6">
        <v>1000000</v>
      </c>
    </row>
    <row r="121" spans="1:11">
      <c r="A121" t="s" s="4">
        <v>439</v>
      </c>
      <c r="I121" t="n" s="5">
        <v>0</v>
      </c>
    </row>
    <row r="122" spans="1:11">
      <c r="A122" t="s" s="4">
        <v>478</v>
      </c>
    </row>
    <row r="123" spans="1:11">
      <c r="A123" t="s" s="3">
        <v>302</v>
      </c>
    </row>
    <row r="124" spans="1:11">
      <c r="A124" t="s" s="4">
        <v>467</v>
      </c>
      <c r="D124" t="n" s="6">
        <v>420000</v>
      </c>
    </row>
    <row r="125" spans="1:11">
      <c r="A125" t="s" s="4">
        <v>479</v>
      </c>
    </row>
    <row r="126" spans="1:11">
      <c r="A126" t="s" s="3">
        <v>302</v>
      </c>
    </row>
    <row r="127" spans="1:11">
      <c r="A127" t="s" s="4">
        <v>467</v>
      </c>
      <c r="D127" t="n" s="5">
        <v>525000</v>
      </c>
    </row>
    <row r="128" spans="1:11">
      <c r="A128" t="s" s="4">
        <v>480</v>
      </c>
    </row>
    <row r="129" spans="1:11">
      <c r="A129" t="s" s="3">
        <v>302</v>
      </c>
    </row>
    <row r="130" spans="1:11">
      <c r="A130" t="s" s="4">
        <v>467</v>
      </c>
      <c r="D130" t="n" s="5">
        <v>225000</v>
      </c>
    </row>
    <row r="131" spans="1:11">
      <c r="A131" t="s" s="4">
        <v>387</v>
      </c>
      <c r="C131" t="n" s="5">
        <v>150000</v>
      </c>
      <c r="H131" t="n" s="5">
        <v>150000</v>
      </c>
    </row>
    <row r="132" spans="1:11">
      <c r="A132" t="s" s="4">
        <v>481</v>
      </c>
    </row>
    <row r="133" spans="1:11">
      <c r="A133" t="s" s="3">
        <v>302</v>
      </c>
    </row>
    <row r="134" spans="1:11">
      <c r="A134" t="s" s="4">
        <v>437</v>
      </c>
      <c r="I134" t="n" s="5">
        <v>25000</v>
      </c>
    </row>
    <row r="135" spans="1:11">
      <c r="A135" t="s" s="4">
        <v>467</v>
      </c>
      <c r="H135" t="n" s="6">
        <v>250000</v>
      </c>
      <c r="I135" t="n" s="5">
        <v>250000</v>
      </c>
    </row>
    <row r="136" spans="1:11">
      <c r="A136" t="s" s="4">
        <v>476</v>
      </c>
      <c r="D136" t="n" s="6">
        <v>1200</v>
      </c>
    </row>
    <row r="137" spans="1:11">
      <c r="A137" t="s" s="4">
        <v>387</v>
      </c>
      <c r="C137" t="n" s="5">
        <v>200000</v>
      </c>
      <c r="H137" t="n" s="5">
        <v>300000</v>
      </c>
    </row>
    <row r="138" spans="1:11">
      <c r="A138" t="s" s="4">
        <v>477</v>
      </c>
      <c r="H138" t="n" s="6">
        <v>120943</v>
      </c>
      <c r="I138" t="n" s="5">
        <v>39168</v>
      </c>
    </row>
    <row r="139" spans="1:11">
      <c r="A139" t="s" s="4">
        <v>428</v>
      </c>
      <c r="H139" t="n" s="5">
        <v>48458</v>
      </c>
      <c r="I139" t="n" s="5">
        <v>181241</v>
      </c>
    </row>
    <row r="140" spans="1:11">
      <c r="A140" t="s" s="4">
        <v>482</v>
      </c>
    </row>
    <row r="141" spans="1:11">
      <c r="A141" t="s" s="3">
        <v>302</v>
      </c>
    </row>
    <row r="142" spans="1:11">
      <c r="A142" t="s" s="4">
        <v>437</v>
      </c>
      <c r="H142" t="n" s="5">
        <v>0</v>
      </c>
      <c r="I142" t="n" s="5">
        <v>15000</v>
      </c>
    </row>
    <row r="143" spans="1:11">
      <c r="A143" t="s" s="4">
        <v>483</v>
      </c>
    </row>
    <row r="144" spans="1:11">
      <c r="A144" t="s" s="3">
        <v>302</v>
      </c>
    </row>
    <row r="145" spans="1:11">
      <c r="A145" t="s" s="4">
        <v>437</v>
      </c>
      <c r="H145" t="n" s="5">
        <v>1151065</v>
      </c>
    </row>
    <row r="146" spans="1:11">
      <c r="A146" t="s" s="4">
        <v>467</v>
      </c>
      <c r="H146" t="n" s="5">
        <v>180000</v>
      </c>
    </row>
    <row r="147" spans="1:11">
      <c r="A147" t="s" s="4">
        <v>470</v>
      </c>
      <c r="H147" t="n" s="5">
        <v>172101</v>
      </c>
      <c r="I147" t="n" s="5">
        <v>156850</v>
      </c>
    </row>
    <row r="148" spans="1:11">
      <c r="A148" t="s" s="4">
        <v>275</v>
      </c>
    </row>
    <row r="149" spans="1:11">
      <c r="A149" t="s" s="3">
        <v>302</v>
      </c>
    </row>
    <row r="150" spans="1:11">
      <c r="A150" t="s" s="4">
        <v>437</v>
      </c>
      <c r="H150" t="n" s="6">
        <v>10000</v>
      </c>
      <c r="I150" t="n"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t="s" s="1">
        <v>484</v>
      </c>
      <c r="C1" t="s" s="2">
        <v>1</v>
      </c>
    </row>
    <row r="2" spans="1:5">
      <c r="C2" t="s" s="2">
        <v>2</v>
      </c>
      <c r="E2" t="s" s="2">
        <v>33</v>
      </c>
    </row>
    <row r="3" spans="1:5">
      <c r="A3" t="s" s="4">
        <v>485</v>
      </c>
      <c r="C3" t="n" s="6">
        <v>75000</v>
      </c>
    </row>
    <row r="4" spans="1:5">
      <c r="A4" t="s" s="4">
        <v>486</v>
      </c>
      <c r="C4" t="n" s="5">
        <v>32500</v>
      </c>
      <c r="E4" t="n" s="6">
        <v>75000</v>
      </c>
    </row>
    <row r="5" spans="1:5">
      <c r="A5" t="s" s="4">
        <v>487</v>
      </c>
    </row>
    <row r="6" spans="1:5">
      <c r="A6" t="s" s="4">
        <v>485</v>
      </c>
      <c r="C6" t="n" s="5">
        <v>1053398</v>
      </c>
    </row>
    <row r="7" spans="1:5">
      <c r="A7" t="s" s="4">
        <v>488</v>
      </c>
      <c r="C7" t="n" s="5">
        <v>1220863</v>
      </c>
    </row>
    <row r="8" spans="1:5">
      <c r="A8" t="s" s="4">
        <v>489</v>
      </c>
      <c r="C8" t="n" s="5">
        <v>539400</v>
      </c>
    </row>
    <row r="9" spans="1:5">
      <c r="A9" t="s" s="4">
        <v>490</v>
      </c>
      <c r="C9" t="n" s="6">
        <v>200000</v>
      </c>
    </row>
    <row r="10" spans="1:5">
      <c r="A10" t="s" s="4">
        <v>491</v>
      </c>
    </row>
    <row r="11" spans="1:5">
      <c r="A11" t="s" s="4">
        <v>492</v>
      </c>
      <c r="C11" t="n" s="6">
        <v>403010</v>
      </c>
    </row>
    <row r="12" spans="1:5">
      <c r="A12" t="s" s="4">
        <v>399</v>
      </c>
      <c r="C12" t="n" s="5">
        <v>14994</v>
      </c>
    </row>
    <row r="13" spans="1:5">
      <c r="A13" t="s" s="4">
        <v>493</v>
      </c>
      <c r="C13" t="n" s="5">
        <v>3431665</v>
      </c>
    </row>
    <row r="14" spans="1:5">
      <c r="A14" t="s" s="4">
        <v>494</v>
      </c>
      <c r="B14" t="s" s="4">
        <v>323</v>
      </c>
      <c r="C14" t="n" s="5">
        <v>-726300</v>
      </c>
    </row>
    <row r="15" spans="1:5">
      <c r="A15" t="s" s="4">
        <v>486</v>
      </c>
      <c r="C15" t="n" s="5">
        <v>2705365</v>
      </c>
      <c r="E15" t="n" s="5">
        <v>1053398</v>
      </c>
    </row>
    <row r="16" spans="1:5">
      <c r="A16" t="s" s="4">
        <v>495</v>
      </c>
    </row>
    <row r="17" spans="1:5">
      <c r="A17" t="s" s="4">
        <v>485</v>
      </c>
      <c r="C17" t="n" s="5">
        <v>181241</v>
      </c>
    </row>
    <row r="18" spans="1:5">
      <c r="A18" t="s" s="4">
        <v>488</v>
      </c>
      <c r="C18" t="n" s="5">
        <v>971065</v>
      </c>
    </row>
    <row r="19" spans="1:5">
      <c r="A19" t="s" s="4">
        <v>489</v>
      </c>
      <c r="C19" t="n" s="5">
        <v>264400</v>
      </c>
    </row>
    <row r="20" spans="1:5">
      <c r="A20" t="s" s="4">
        <v>490</v>
      </c>
      <c r="C20" t="n" s="6">
        <v>180000</v>
      </c>
    </row>
    <row r="21" spans="1:5">
      <c r="A21" t="s" s="4">
        <v>491</v>
      </c>
    </row>
    <row r="22" spans="1:5">
      <c r="A22" t="s" s="4">
        <v>492</v>
      </c>
      <c r="C22" t="n" s="6">
        <v>120943</v>
      </c>
    </row>
    <row r="23" spans="1:5">
      <c r="A23" t="s" s="4">
        <v>399</v>
      </c>
      <c r="C23" t="n" s="5">
        <v>5957</v>
      </c>
    </row>
    <row r="24" spans="1:5">
      <c r="A24" t="s" s="4">
        <v>493</v>
      </c>
      <c r="C24" t="n" s="5">
        <v>1723606</v>
      </c>
    </row>
    <row r="25" spans="1:5">
      <c r="A25" t="s" s="4">
        <v>494</v>
      </c>
      <c r="C25" t="n" s="5">
        <v>-524083</v>
      </c>
    </row>
    <row r="26" spans="1:5">
      <c r="A26" t="s" s="4">
        <v>486</v>
      </c>
      <c r="C26" t="n" s="5">
        <v>1199523</v>
      </c>
      <c r="E26" t="n" s="5">
        <v>181241</v>
      </c>
    </row>
    <row r="27" spans="1:5">
      <c r="A27" t="s" s="4">
        <v>273</v>
      </c>
    </row>
    <row r="28" spans="1:5">
      <c r="A28" t="s" s="4">
        <v>496</v>
      </c>
      <c r="C28" t="n" s="5">
        <v>437812</v>
      </c>
      <c r="E28" t="n" s="5">
        <v>7358</v>
      </c>
    </row>
    <row r="29" spans="1:5">
      <c r="A29" t="s" s="4">
        <v>497</v>
      </c>
      <c r="C29" t="n" s="5">
        <v>2619267</v>
      </c>
      <c r="E29" t="n" s="5">
        <v>1862267</v>
      </c>
    </row>
    <row r="30" spans="1:5">
      <c r="A30" t="s" s="4">
        <v>498</v>
      </c>
      <c r="C30" t="n" s="5">
        <v>-1673407</v>
      </c>
      <c r="E30" t="n" s="5">
        <v>-1194238</v>
      </c>
    </row>
    <row r="31" spans="1:5">
      <c r="A31" t="s" s="4">
        <v>499</v>
      </c>
      <c r="C31" t="n" s="6">
        <v>-75233</v>
      </c>
      <c r="E31" t="n" s="5">
        <v>-43793</v>
      </c>
    </row>
    <row r="32" spans="1:5">
      <c r="A32" t="s" s="4">
        <v>500</v>
      </c>
      <c r="E32" t="n" s="5">
        <v>-185782</v>
      </c>
    </row>
    <row r="33" spans="1:5">
      <c r="A33" t="s" s="4">
        <v>501</v>
      </c>
      <c r="C33" t="n" s="6">
        <v>-28758</v>
      </c>
      <c r="E33" t="n" s="5">
        <v>-8000</v>
      </c>
    </row>
    <row r="34" spans="1:5">
      <c r="A34" t="s" s="4">
        <v>496</v>
      </c>
      <c r="C34" t="n" s="5">
        <v>1279681</v>
      </c>
      <c r="D34" t="s" s="4">
        <v>502</v>
      </c>
      <c r="E34" t="n" s="5">
        <v>437812</v>
      </c>
    </row>
    <row r="35" spans="1:5">
      <c r="A35" t="s" s="4">
        <v>503</v>
      </c>
      <c r="C35" t="n" s="5">
        <v>609897</v>
      </c>
      <c r="E35" t="n" s="6">
        <v>501950</v>
      </c>
    </row>
    <row r="36" spans="1:5">
      <c r="A36" t="s" s="4">
        <v>275</v>
      </c>
    </row>
    <row r="37" spans="1:5">
      <c r="A37" t="s" s="4">
        <v>496</v>
      </c>
      <c r="C37" t="n" s="5">
        <v>125920</v>
      </c>
    </row>
    <row r="38" spans="1:5">
      <c r="A38" t="s" s="4">
        <v>497</v>
      </c>
      <c r="C38" t="n" s="5">
        <v>574040</v>
      </c>
      <c r="E38" t="n" s="6">
        <v>682508</v>
      </c>
    </row>
    <row r="39" spans="1:5">
      <c r="A39" t="s" s="4">
        <v>498</v>
      </c>
      <c r="C39" t="n" s="5">
        <v>-393405</v>
      </c>
      <c r="E39" t="n" s="5">
        <v>-512754</v>
      </c>
    </row>
    <row r="40" spans="1:5">
      <c r="A40" t="s" s="4">
        <v>499</v>
      </c>
      <c r="C40" t="n" s="5">
        <v>-42185</v>
      </c>
      <c r="E40" t="n" s="5">
        <v>-23621</v>
      </c>
    </row>
    <row r="41" spans="1:5">
      <c r="A41" t="s" s="4">
        <v>500</v>
      </c>
      <c r="C41" t="n" s="5">
        <v>-16909</v>
      </c>
      <c r="E41" t="n" s="5">
        <v>-20213</v>
      </c>
    </row>
    <row r="42" spans="1:5">
      <c r="A42" t="s" s="4">
        <v>496</v>
      </c>
      <c r="C42" t="n" s="6">
        <v>247461</v>
      </c>
      <c r="E42" t="n" s="6">
        <v>125920</v>
      </c>
    </row>
    <row r="43" spans="1:5">
      <c r="A43" t="n"/>
    </row>
    <row r="44" spans="1:5">
      <c r="A44" t="s" s="4">
        <v>323</v>
      </c>
      <c r="B44" t="s" s="4">
        <v>504</v>
      </c>
    </row>
    <row r="45" spans="1:5">
      <c r="A45" t="s" s="4">
        <v>502</v>
      </c>
      <c r="B45" t="s" s="4">
        <v>505</v>
      </c>
    </row>
  </sheetData>
  <mergeCells count="6">
    <mergeCell ref="A1:B2"/>
    <mergeCell ref="C1:E1"/>
    <mergeCell ref="C2:D2"/>
    <mergeCell ref="A43:D43"/>
    <mergeCell ref="B44:D44"/>
    <mergeCell ref="B45:D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6</v>
      </c>
      <c r="B1" t="s" s="2">
        <v>2</v>
      </c>
      <c r="C1" t="s" s="2">
        <v>33</v>
      </c>
    </row>
    <row r="2" spans="1:3">
      <c r="A2" t="s" s="4">
        <v>507</v>
      </c>
      <c r="C2" t="n" s="6">
        <v>190915</v>
      </c>
    </row>
    <row r="3" spans="1:3">
      <c r="A3" t="s" s="4">
        <v>273</v>
      </c>
    </row>
    <row r="4" spans="1:3">
      <c r="A4" t="s" s="4">
        <v>507</v>
      </c>
      <c r="B4" t="n" s="6">
        <v>232000</v>
      </c>
      <c r="C4" t="n" s="6">
        <v>23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24"/>
    <col customWidth="1" max="8" min="8" width="14"/>
  </cols>
  <sheetData>
    <row r="1" spans="1:8">
      <c r="A1" t="s" s="1">
        <v>508</v>
      </c>
      <c r="B1" t="s" s="2">
        <v>509</v>
      </c>
      <c r="C1" t="s" s="2">
        <v>354</v>
      </c>
      <c r="D1" t="s" s="2">
        <v>384</v>
      </c>
      <c r="E1" t="s" s="2">
        <v>353</v>
      </c>
      <c r="F1" t="s" s="2">
        <v>2</v>
      </c>
      <c r="G1" t="s" s="2">
        <v>33</v>
      </c>
      <c r="H1" t="s" s="2">
        <v>510</v>
      </c>
    </row>
    <row r="2" spans="1:8">
      <c r="A2" t="s" s="4">
        <v>511</v>
      </c>
      <c r="B2" t="s" s="4">
        <v>512</v>
      </c>
      <c r="G2" t="s" s="4">
        <v>513</v>
      </c>
    </row>
    <row r="3" spans="1:8">
      <c r="A3" t="s" s="4">
        <v>514</v>
      </c>
      <c r="G3" t="n" s="5">
        <v>600000</v>
      </c>
    </row>
    <row r="4" spans="1:8">
      <c r="A4" t="s" s="4">
        <v>515</v>
      </c>
      <c r="G4" t="n" s="5">
        <v>685714</v>
      </c>
    </row>
    <row r="5" spans="1:8">
      <c r="A5" t="s" s="4">
        <v>70</v>
      </c>
    </row>
    <row r="6" spans="1:8">
      <c r="A6" t="s" s="4">
        <v>71</v>
      </c>
    </row>
    <row r="7" spans="1:8">
      <c r="A7" t="s" s="4">
        <v>516</v>
      </c>
      <c r="F7" t="n" s="5">
        <v>10551572</v>
      </c>
      <c r="G7" t="n" s="5">
        <v>6210057</v>
      </c>
    </row>
    <row r="8" spans="1:8">
      <c r="A8" t="s" s="4">
        <v>168</v>
      </c>
      <c r="F8" t="n" s="6">
        <v>8060178</v>
      </c>
      <c r="G8" t="n" s="6">
        <v>7556250</v>
      </c>
    </row>
    <row r="9" spans="1:8">
      <c r="A9" t="s" s="4">
        <v>132</v>
      </c>
      <c r="C9" t="n" s="5">
        <v>285714</v>
      </c>
      <c r="E9" t="n" s="5">
        <v>285714</v>
      </c>
      <c r="F9" t="n" s="5">
        <v>1739107</v>
      </c>
      <c r="G9" t="n" s="5">
        <v>5562914</v>
      </c>
    </row>
    <row r="10" spans="1:8">
      <c r="A10" t="s" s="4">
        <v>131</v>
      </c>
      <c r="F10" t="n" s="6">
        <v>10568834</v>
      </c>
      <c r="G10" t="n" s="6">
        <v>11872602</v>
      </c>
    </row>
    <row r="11" spans="1:8">
      <c r="A11" t="s" s="4">
        <v>517</v>
      </c>
      <c r="C11" t="n" s="8">
        <v>0.54</v>
      </c>
      <c r="E11" t="n" s="8">
        <v>0.66</v>
      </c>
    </row>
    <row r="12" spans="1:8">
      <c r="A12" t="s" s="4">
        <v>518</v>
      </c>
      <c r="F12" t="n" s="5">
        <v>1052500</v>
      </c>
      <c r="G12" t="n" s="5">
        <v>335625</v>
      </c>
    </row>
    <row r="13" spans="1:8">
      <c r="A13" t="s" s="4">
        <v>519</v>
      </c>
      <c r="F13" t="n" s="6">
        <v>335625</v>
      </c>
      <c r="G13" t="n" s="6">
        <v>716875</v>
      </c>
    </row>
    <row r="14" spans="1:8">
      <c r="A14" t="s" s="4">
        <v>387</v>
      </c>
      <c r="D14" t="n" s="5">
        <v>71429</v>
      </c>
      <c r="F14" t="n" s="5">
        <v>2536321</v>
      </c>
      <c r="G14" t="n" s="5">
        <v>1921663</v>
      </c>
    </row>
    <row r="15" spans="1:8">
      <c r="A15" t="s" s="4">
        <v>520</v>
      </c>
      <c r="D15" t="n" s="6">
        <v>726710</v>
      </c>
      <c r="F15" t="n" s="6">
        <v>3827938</v>
      </c>
      <c r="G15" t="n" s="6">
        <v>10230081</v>
      </c>
    </row>
    <row r="16" spans="1:8">
      <c r="A16" t="s" s="4">
        <v>388</v>
      </c>
      <c r="D16" t="n" s="6">
        <v>14</v>
      </c>
      <c r="H16" t="n" s="6">
        <v>0</v>
      </c>
    </row>
    <row r="17" spans="1:8">
      <c r="A17" t="s" s="4">
        <v>521</v>
      </c>
      <c r="D17" t="s" s="4">
        <v>522</v>
      </c>
      <c r="F17" t="s" s="4">
        <v>522</v>
      </c>
      <c r="G17" t="s" s="4">
        <v>522</v>
      </c>
    </row>
    <row r="18" spans="1:8">
      <c r="A18" t="s" s="4">
        <v>523</v>
      </c>
      <c r="D18" t="s" s="4">
        <v>524</v>
      </c>
      <c r="F18" t="s" s="4">
        <v>525</v>
      </c>
    </row>
    <row r="19" spans="1:8">
      <c r="A19" t="s" s="4">
        <v>526</v>
      </c>
      <c r="F19" t="s" s="4">
        <v>527</v>
      </c>
      <c r="G19" t="s" s="4">
        <v>524</v>
      </c>
    </row>
    <row r="20" spans="1:8">
      <c r="A20" t="s" s="4">
        <v>528</v>
      </c>
      <c r="G20" t="s" s="4">
        <v>529</v>
      </c>
    </row>
    <row r="21" spans="1:8">
      <c r="A21" t="s" s="4">
        <v>530</v>
      </c>
      <c r="D21" t="s" s="4">
        <v>531</v>
      </c>
    </row>
    <row r="22" spans="1:8">
      <c r="A22" t="s" s="4">
        <v>532</v>
      </c>
      <c r="D22" t="s" s="4">
        <v>533</v>
      </c>
      <c r="F22" t="s" s="4">
        <v>533</v>
      </c>
    </row>
    <row r="23" spans="1:8">
      <c r="A23" t="s" s="4">
        <v>534</v>
      </c>
      <c r="G23" t="s" s="4">
        <v>535</v>
      </c>
    </row>
    <row r="24" spans="1:8">
      <c r="A24" t="s" s="4">
        <v>536</v>
      </c>
      <c r="G24" t="s" s="4">
        <v>531</v>
      </c>
    </row>
    <row r="25" spans="1:8">
      <c r="A25" t="s" s="4">
        <v>537</v>
      </c>
      <c r="F25" t="n" s="5">
        <v>1536321</v>
      </c>
    </row>
    <row r="26" spans="1:8">
      <c r="A26" t="s" s="4">
        <v>519</v>
      </c>
      <c r="F26" t="n" s="6">
        <v>3084820</v>
      </c>
    </row>
    <row r="27" spans="1:8">
      <c r="A27" t="s" s="4">
        <v>314</v>
      </c>
    </row>
    <row r="28" spans="1:8">
      <c r="A28" t="s" s="4">
        <v>388</v>
      </c>
      <c r="F28" t="n" s="8">
        <v>0.87</v>
      </c>
      <c r="G28" t="n" s="8">
        <v>8.19</v>
      </c>
    </row>
    <row r="29" spans="1:8">
      <c r="A29" t="s" s="4">
        <v>532</v>
      </c>
      <c r="G29" t="s" s="4">
        <v>538</v>
      </c>
    </row>
    <row r="30" spans="1:8">
      <c r="A30" t="s" s="4">
        <v>317</v>
      </c>
    </row>
    <row r="31" spans="1:8">
      <c r="A31" t="s" s="4">
        <v>388</v>
      </c>
      <c r="F31" t="n" s="8">
        <v>2.41</v>
      </c>
      <c r="G31" t="n" s="6">
        <v>14</v>
      </c>
    </row>
    <row r="32" spans="1:8">
      <c r="A32" t="s" s="4">
        <v>532</v>
      </c>
      <c r="G32" t="s" s="4">
        <v>533</v>
      </c>
    </row>
    <row r="33" spans="1:8">
      <c r="A33" t="s" s="4">
        <v>539</v>
      </c>
    </row>
    <row r="34" spans="1:8">
      <c r="A34" t="s" s="4">
        <v>519</v>
      </c>
      <c r="G34" t="n" s="6">
        <v>25021115</v>
      </c>
    </row>
    <row r="35" spans="1:8">
      <c r="A35" t="s" s="4">
        <v>540</v>
      </c>
    </row>
    <row r="36" spans="1:8">
      <c r="A36" t="s" s="4">
        <v>541</v>
      </c>
      <c r="F36" t="n" s="6">
        <v>743118</v>
      </c>
    </row>
    <row r="37" spans="1:8">
      <c r="A37" t="s" s="4">
        <v>542</v>
      </c>
    </row>
    <row r="38" spans="1:8">
      <c r="A38" t="s" s="4">
        <v>132</v>
      </c>
      <c r="F38" t="n" s="5">
        <v>331900</v>
      </c>
    </row>
    <row r="39" spans="1:8">
      <c r="A39" t="s" s="4">
        <v>131</v>
      </c>
      <c r="F39" t="n" s="6">
        <v>2369766</v>
      </c>
    </row>
    <row r="40" spans="1:8">
      <c r="A40" t="s" s="4">
        <v>387</v>
      </c>
      <c r="F40" t="n" s="5">
        <v>2536321</v>
      </c>
    </row>
    <row r="41" spans="1:8">
      <c r="A41" t="s" s="4">
        <v>543</v>
      </c>
    </row>
    <row r="42" spans="1:8">
      <c r="A42" t="s" s="4">
        <v>387</v>
      </c>
      <c r="F42" t="n" s="5">
        <v>850000</v>
      </c>
    </row>
    <row r="43" spans="1:8">
      <c r="A43" t="s" s="4">
        <v>544</v>
      </c>
      <c r="F43" t="n" s="5">
        <v>269331</v>
      </c>
    </row>
    <row r="44" spans="1:8">
      <c r="A44" t="s" s="4">
        <v>545</v>
      </c>
      <c r="F44" t="n" s="5">
        <v>32767</v>
      </c>
    </row>
    <row r="45" spans="1:8">
      <c r="A45" t="s" s="4">
        <v>546</v>
      </c>
    </row>
    <row r="46" spans="1:8">
      <c r="A46" t="s" s="4">
        <v>387</v>
      </c>
      <c r="F46" t="n" s="5">
        <v>550000</v>
      </c>
    </row>
    <row r="47" spans="1:8">
      <c r="A47" t="s" s="4">
        <v>545</v>
      </c>
      <c r="F47" t="n" s="5">
        <v>8342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547</v>
      </c>
      <c r="B1" t="s" s="2">
        <v>384</v>
      </c>
      <c r="C1" t="s" s="2">
        <v>2</v>
      </c>
      <c r="D1" t="s" s="2">
        <v>33</v>
      </c>
    </row>
    <row r="2" spans="1:4">
      <c r="A2" t="s" s="3">
        <v>548</v>
      </c>
    </row>
    <row r="3" spans="1:4">
      <c r="A3" t="s" s="4">
        <v>549</v>
      </c>
      <c r="C3" t="n" s="5">
        <v>1850234</v>
      </c>
      <c r="D3" t="n" s="5">
        <v>3228571</v>
      </c>
    </row>
    <row r="4" spans="1:4">
      <c r="A4" t="s" s="4">
        <v>550</v>
      </c>
      <c r="B4" t="n" s="5">
        <v>71429</v>
      </c>
      <c r="C4" t="n" s="5">
        <v>2536321</v>
      </c>
      <c r="D4" t="n" s="5">
        <v>1921663</v>
      </c>
    </row>
    <row r="5" spans="1:4">
      <c r="A5" t="s" s="4">
        <v>551</v>
      </c>
      <c r="D5" t="n" s="5">
        <v>-3300000</v>
      </c>
    </row>
    <row r="6" spans="1:4">
      <c r="A6" t="s" s="4">
        <v>552</v>
      </c>
    </row>
    <row r="7" spans="1:4">
      <c r="A7" t="s" s="4">
        <v>553</v>
      </c>
      <c r="C7" t="n" s="5">
        <v>4386655</v>
      </c>
      <c r="D7" t="n" s="5">
        <v>1850234</v>
      </c>
    </row>
    <row r="8" spans="1:4">
      <c r="A8" t="s" s="4">
        <v>554</v>
      </c>
      <c r="C8" t="n" s="5">
        <v>3386555</v>
      </c>
    </row>
    <row r="9" spans="1:4">
      <c r="A9" t="s" s="4">
        <v>555</v>
      </c>
      <c r="C9" t="n" s="8">
        <v>9.869999999999999</v>
      </c>
      <c r="D9" t="n" s="8">
        <v>9.73</v>
      </c>
    </row>
    <row r="10" spans="1:4">
      <c r="A10" t="s" s="4">
        <v>556</v>
      </c>
      <c r="C10" t="n" s="8">
        <v>1.17</v>
      </c>
      <c r="D10" t="n" s="9">
        <v>10.05</v>
      </c>
    </row>
    <row r="11" spans="1:4">
      <c r="A11" t="s" s="4">
        <v>557</v>
      </c>
      <c r="D11" t="n" s="8">
        <v>9.800000000000001</v>
      </c>
    </row>
    <row r="12" spans="1:4">
      <c r="A12" t="s" s="4">
        <v>558</v>
      </c>
    </row>
    <row r="13" spans="1:4">
      <c r="A13" t="s" s="4">
        <v>559</v>
      </c>
      <c r="C13" t="n" s="8">
        <v>4.66</v>
      </c>
      <c r="D13" t="n" s="8">
        <v>9.869999999999999</v>
      </c>
    </row>
    <row r="14" spans="1:4">
      <c r="A14" t="s" s="4">
        <v>560</v>
      </c>
      <c r="C14" t="n" s="8">
        <v>5.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561</v>
      </c>
      <c r="B1" t="s" s="2">
        <v>562</v>
      </c>
      <c r="C1" t="s" s="2">
        <v>563</v>
      </c>
      <c r="D1" t="s" s="2">
        <v>382</v>
      </c>
      <c r="E1" t="s" s="2">
        <v>564</v>
      </c>
      <c r="F1" t="s" s="2">
        <v>565</v>
      </c>
      <c r="G1" t="s" s="2">
        <v>566</v>
      </c>
      <c r="H1" t="s" s="2">
        <v>384</v>
      </c>
      <c r="I1" t="s" s="2">
        <v>567</v>
      </c>
      <c r="J1" t="s" s="2">
        <v>568</v>
      </c>
      <c r="K1" t="s" s="2">
        <v>2</v>
      </c>
      <c r="L1" t="s" s="2">
        <v>33</v>
      </c>
      <c r="M1" t="s" s="2">
        <v>569</v>
      </c>
    </row>
    <row r="2" spans="1:13">
      <c r="A2" t="s" s="4">
        <v>387</v>
      </c>
      <c r="H2" t="n" s="5">
        <v>71429</v>
      </c>
      <c r="K2" t="n" s="5">
        <v>2536321</v>
      </c>
      <c r="L2" t="n" s="5">
        <v>1921663</v>
      </c>
    </row>
    <row r="3" spans="1:13">
      <c r="A3" t="s" s="4">
        <v>570</v>
      </c>
      <c r="L3" t="n" s="8">
        <v>9.800000000000001</v>
      </c>
    </row>
    <row r="4" spans="1:13">
      <c r="A4" t="s" s="4">
        <v>571</v>
      </c>
      <c r="J4" t="s" s="4">
        <v>308</v>
      </c>
      <c r="L4" t="s" s="4">
        <v>572</v>
      </c>
    </row>
    <row r="5" spans="1:13">
      <c r="A5" t="s" s="4">
        <v>573</v>
      </c>
      <c r="B5" t="n" s="6">
        <v>40953</v>
      </c>
    </row>
    <row r="6" spans="1:13">
      <c r="A6" t="s" s="4">
        <v>574</v>
      </c>
      <c r="B6" t="s" s="4">
        <v>575</v>
      </c>
    </row>
    <row r="7" spans="1:13">
      <c r="A7" t="s" s="4">
        <v>398</v>
      </c>
      <c r="K7" t="n" s="6">
        <v>52558</v>
      </c>
    </row>
    <row r="8" spans="1:13">
      <c r="A8" t="s" s="4">
        <v>576</v>
      </c>
      <c r="K8" t="n" s="5">
        <v>6029474</v>
      </c>
      <c r="L8" t="n" s="6">
        <v>2450601</v>
      </c>
    </row>
    <row r="9" spans="1:13">
      <c r="A9" t="s" s="4">
        <v>577</v>
      </c>
      <c r="L9" t="n" s="6">
        <v>305885</v>
      </c>
    </row>
    <row r="10" spans="1:13">
      <c r="A10" t="s" s="4">
        <v>578</v>
      </c>
      <c r="M10" t="n" s="5">
        <v>1142857</v>
      </c>
    </row>
    <row r="11" spans="1:13">
      <c r="A11" t="s" s="4">
        <v>579</v>
      </c>
      <c r="C11" t="n" s="6">
        <v>176763</v>
      </c>
    </row>
    <row r="12" spans="1:13">
      <c r="A12" t="s" s="4">
        <v>580</v>
      </c>
    </row>
    <row r="13" spans="1:13">
      <c r="A13" t="s" s="4">
        <v>577</v>
      </c>
      <c r="K13" t="n" s="6">
        <v>36128</v>
      </c>
    </row>
    <row r="14" spans="1:13">
      <c r="A14" t="s" s="4">
        <v>581</v>
      </c>
    </row>
    <row r="15" spans="1:13">
      <c r="A15" t="s" s="4">
        <v>387</v>
      </c>
      <c r="K15" t="n" s="5">
        <v>22857</v>
      </c>
    </row>
    <row r="16" spans="1:13">
      <c r="A16" t="s" s="4">
        <v>576</v>
      </c>
      <c r="K16" t="n" s="6">
        <v>93743</v>
      </c>
    </row>
    <row r="17" spans="1:13">
      <c r="A17" t="s" s="4">
        <v>582</v>
      </c>
      <c r="K17" t="n" s="5">
        <v>200929</v>
      </c>
    </row>
    <row r="18" spans="1:13">
      <c r="A18" t="s" s="4">
        <v>583</v>
      </c>
      <c r="K18" t="n" s="8">
        <v>5.25</v>
      </c>
    </row>
    <row r="19" spans="1:13">
      <c r="A19" t="s" s="4">
        <v>584</v>
      </c>
      <c r="K19" t="n" s="5">
        <v>42857</v>
      </c>
    </row>
    <row r="20" spans="1:13">
      <c r="A20" t="s" s="4">
        <v>585</v>
      </c>
      <c r="K20" t="s" s="4">
        <v>586</v>
      </c>
    </row>
    <row r="21" spans="1:13">
      <c r="A21" t="s" s="4">
        <v>587</v>
      </c>
    </row>
    <row r="22" spans="1:13">
      <c r="A22" t="s" s="4">
        <v>588</v>
      </c>
      <c r="G22" t="s" s="4">
        <v>308</v>
      </c>
    </row>
    <row r="23" spans="1:13">
      <c r="A23" t="s" s="4">
        <v>589</v>
      </c>
      <c r="G23" t="n" s="6">
        <v>420000</v>
      </c>
    </row>
    <row r="24" spans="1:13">
      <c r="A24" t="s" s="4">
        <v>590</v>
      </c>
      <c r="G24" t="s" s="4">
        <v>591</v>
      </c>
    </row>
    <row r="25" spans="1:13">
      <c r="A25" t="s" s="4">
        <v>592</v>
      </c>
      <c r="G25" t="s" s="4">
        <v>593</v>
      </c>
    </row>
    <row r="26" spans="1:13">
      <c r="A26" t="s" s="4">
        <v>594</v>
      </c>
      <c r="G26" t="s" s="4">
        <v>595</v>
      </c>
    </row>
    <row r="27" spans="1:13">
      <c r="A27" t="s" s="4">
        <v>596</v>
      </c>
      <c r="G27" t="s" s="4">
        <v>593</v>
      </c>
    </row>
    <row r="28" spans="1:13">
      <c r="A28" t="s" s="4">
        <v>387</v>
      </c>
      <c r="G28" t="n" s="5">
        <v>600000</v>
      </c>
    </row>
    <row r="29" spans="1:13">
      <c r="A29" t="s" s="4">
        <v>570</v>
      </c>
      <c r="G29" t="n" s="8">
        <v>2.5</v>
      </c>
    </row>
    <row r="30" spans="1:13">
      <c r="A30" t="s" s="4">
        <v>597</v>
      </c>
    </row>
    <row r="31" spans="1:13">
      <c r="A31" t="s" s="4">
        <v>590</v>
      </c>
      <c r="K31" t="s" s="4">
        <v>598</v>
      </c>
    </row>
    <row r="32" spans="1:13">
      <c r="A32" t="s" s="4">
        <v>599</v>
      </c>
      <c r="K32" t="s" s="4">
        <v>593</v>
      </c>
    </row>
    <row r="33" spans="1:13">
      <c r="A33" t="s" s="4">
        <v>600</v>
      </c>
    </row>
    <row r="34" spans="1:13">
      <c r="A34" t="s" s="4">
        <v>589</v>
      </c>
      <c r="D34" t="n" s="6">
        <v>525000</v>
      </c>
    </row>
    <row r="35" spans="1:13">
      <c r="A35" t="s" s="4">
        <v>590</v>
      </c>
      <c r="D35" t="s" s="4">
        <v>598</v>
      </c>
    </row>
    <row r="36" spans="1:13">
      <c r="A36" t="s" s="4">
        <v>592</v>
      </c>
      <c r="D36" t="s" s="4">
        <v>593</v>
      </c>
    </row>
    <row r="37" spans="1:13">
      <c r="A37" t="s" s="4">
        <v>594</v>
      </c>
      <c r="D37" t="s" s="4">
        <v>595</v>
      </c>
    </row>
    <row r="38" spans="1:13">
      <c r="A38" t="s" s="4">
        <v>596</v>
      </c>
      <c r="D38" t="s" s="4">
        <v>593</v>
      </c>
    </row>
    <row r="39" spans="1:13">
      <c r="A39" t="s" s="4">
        <v>601</v>
      </c>
    </row>
    <row r="40" spans="1:13">
      <c r="A40" t="s" s="4">
        <v>590</v>
      </c>
      <c r="K40" t="s" s="4">
        <v>602</v>
      </c>
    </row>
    <row r="41" spans="1:13">
      <c r="A41" t="s" s="4">
        <v>596</v>
      </c>
      <c r="K41" t="s" s="4">
        <v>591</v>
      </c>
    </row>
    <row r="42" spans="1:13">
      <c r="A42" t="s" s="4">
        <v>387</v>
      </c>
      <c r="K42" t="n" s="5">
        <v>600000</v>
      </c>
    </row>
    <row r="43" spans="1:13">
      <c r="A43" t="s" s="4">
        <v>603</v>
      </c>
    </row>
    <row r="44" spans="1:13">
      <c r="A44" t="s" s="4">
        <v>589</v>
      </c>
      <c r="D44" t="n" s="6">
        <v>250000</v>
      </c>
    </row>
    <row r="45" spans="1:13">
      <c r="A45" t="s" s="4">
        <v>590</v>
      </c>
      <c r="D45" t="s" s="4">
        <v>604</v>
      </c>
    </row>
    <row r="46" spans="1:13">
      <c r="A46" t="s" s="4">
        <v>592</v>
      </c>
      <c r="D46" t="s" s="4">
        <v>598</v>
      </c>
    </row>
    <row r="47" spans="1:13">
      <c r="A47" t="s" s="4">
        <v>594</v>
      </c>
      <c r="D47" t="s" s="4">
        <v>605</v>
      </c>
    </row>
    <row r="48" spans="1:13">
      <c r="A48" t="s" s="4">
        <v>387</v>
      </c>
      <c r="D48" t="n" s="5">
        <v>300000</v>
      </c>
    </row>
    <row r="49" spans="1:13">
      <c r="A49" t="s" s="4">
        <v>606</v>
      </c>
    </row>
    <row r="50" spans="1:13">
      <c r="A50" t="s" s="4">
        <v>588</v>
      </c>
      <c r="I50" t="s" s="4">
        <v>316</v>
      </c>
    </row>
    <row r="51" spans="1:13">
      <c r="A51" t="s" s="4">
        <v>589</v>
      </c>
      <c r="I51" t="n" s="6">
        <v>198000</v>
      </c>
    </row>
    <row r="52" spans="1:13">
      <c r="A52" t="s" s="4">
        <v>590</v>
      </c>
      <c r="I52" t="s" s="4">
        <v>604</v>
      </c>
    </row>
    <row r="53" spans="1:13">
      <c r="A53" t="s" s="4">
        <v>592</v>
      </c>
      <c r="I53" t="s" s="4">
        <v>598</v>
      </c>
    </row>
    <row r="54" spans="1:13">
      <c r="A54" t="s" s="4">
        <v>387</v>
      </c>
      <c r="I54" t="n" s="5">
        <v>200000</v>
      </c>
    </row>
    <row r="55" spans="1:13">
      <c r="A55" t="s" s="4">
        <v>570</v>
      </c>
      <c r="I55" t="n" s="8">
        <v>2.5</v>
      </c>
    </row>
    <row r="56" spans="1:13">
      <c r="A56" t="s" s="4">
        <v>607</v>
      </c>
    </row>
    <row r="57" spans="1:13">
      <c r="A57" t="s" s="4">
        <v>589</v>
      </c>
      <c r="D57" t="n" s="6">
        <v>225000</v>
      </c>
      <c r="E57" t="n" s="6">
        <v>150000</v>
      </c>
    </row>
    <row r="58" spans="1:13">
      <c r="A58" t="s" s="4">
        <v>387</v>
      </c>
      <c r="D58" t="n" s="5">
        <v>150000</v>
      </c>
      <c r="E58" t="n" s="5">
        <v>75000</v>
      </c>
    </row>
    <row r="59" spans="1:13">
      <c r="A59" t="s" s="4">
        <v>570</v>
      </c>
      <c r="E59" t="n" s="6">
        <v>4</v>
      </c>
    </row>
    <row r="60" spans="1:13">
      <c r="A60" t="s" s="4">
        <v>608</v>
      </c>
    </row>
    <row r="61" spans="1:13">
      <c r="A61" t="s" s="4">
        <v>589</v>
      </c>
      <c r="F61" t="n" s="6">
        <v>150000</v>
      </c>
    </row>
    <row r="62" spans="1:13">
      <c r="A62" t="s" s="4">
        <v>609</v>
      </c>
      <c r="F62" t="s" s="4">
        <v>604</v>
      </c>
    </row>
    <row r="63" spans="1:13">
      <c r="A63" t="s" s="4">
        <v>387</v>
      </c>
      <c r="F63" t="n" s="5">
        <v>75000</v>
      </c>
    </row>
    <row r="64" spans="1:13">
      <c r="A64" t="s" s="4">
        <v>570</v>
      </c>
      <c r="F64" t="n" s="6">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6"/>
    <col customWidth="1" max="2" min="2" width="22"/>
    <col customWidth="1" max="3" min="3" width="25"/>
    <col customWidth="1" max="4" min="4" width="36"/>
    <col customWidth="1" max="5" min="5" width="43"/>
    <col customWidth="1" max="6" min="6" width="29"/>
    <col customWidth="1" max="7" min="7" width="33"/>
    <col customWidth="1" max="8" min="8" width="13"/>
  </cols>
  <sheetData>
    <row r="1" spans="1:8">
      <c r="A1" t="s" s="1">
        <v>111</v>
      </c>
      <c r="B1" t="s" s="2">
        <v>112</v>
      </c>
      <c r="C1" t="s" s="2">
        <v>113</v>
      </c>
      <c r="D1" t="s" s="2">
        <v>114</v>
      </c>
      <c r="E1" t="s" s="2">
        <v>115</v>
      </c>
      <c r="F1" t="s" s="2">
        <v>116</v>
      </c>
      <c r="G1" t="s" s="2">
        <v>117</v>
      </c>
      <c r="H1" t="s" s="2">
        <v>118</v>
      </c>
    </row>
    <row r="2" spans="1:8">
      <c r="A2" t="s" s="4">
        <v>119</v>
      </c>
      <c r="B2" t="n" s="6">
        <v>55657</v>
      </c>
      <c r="C2" t="n" s="6">
        <v>600</v>
      </c>
      <c r="D2" t="n" s="6">
        <v>68431626</v>
      </c>
      <c r="F2" t="n" s="6">
        <v>-67378296</v>
      </c>
      <c r="H2" t="n" s="6">
        <v>1109587</v>
      </c>
    </row>
    <row r="3" spans="1:8">
      <c r="A3" t="s" s="4">
        <v>120</v>
      </c>
      <c r="B3" t="n" s="5">
        <v>55656942</v>
      </c>
      <c r="C3" t="n" s="5">
        <v>600000</v>
      </c>
    </row>
    <row r="4" spans="1:8">
      <c r="A4" t="s" s="4">
        <v>121</v>
      </c>
      <c r="B4" t="n" s="6">
        <v>12823</v>
      </c>
      <c r="D4" t="n" s="5">
        <v>-12823</v>
      </c>
    </row>
    <row r="5" spans="1:8">
      <c r="A5" t="s" s="4">
        <v>122</v>
      </c>
      <c r="B5" t="n" s="5">
        <v>12822857</v>
      </c>
    </row>
    <row r="6" spans="1:8">
      <c r="A6" t="s" s="4">
        <v>123</v>
      </c>
      <c r="B6" t="n" s="6">
        <v>-4571</v>
      </c>
      <c r="D6" t="n" s="5">
        <v>4571</v>
      </c>
    </row>
    <row r="7" spans="1:8">
      <c r="A7" t="s" s="4">
        <v>124</v>
      </c>
      <c r="B7" t="n" s="5">
        <v>-4571429</v>
      </c>
    </row>
    <row r="8" spans="1:8">
      <c r="A8" t="s" s="4">
        <v>125</v>
      </c>
      <c r="B8" t="n" s="6">
        <v>685</v>
      </c>
      <c r="C8" t="n" s="6">
        <v>-600</v>
      </c>
      <c r="D8" t="n" s="5">
        <v>-85</v>
      </c>
    </row>
    <row r="9" spans="1:8">
      <c r="A9" t="s" s="4">
        <v>126</v>
      </c>
      <c r="B9" t="n" s="5">
        <v>685714</v>
      </c>
      <c r="C9" t="n" s="5">
        <v>-600000</v>
      </c>
    </row>
    <row r="10" spans="1:8">
      <c r="A10" t="s" s="4">
        <v>127</v>
      </c>
      <c r="B10" t="n" s="6">
        <v>6210</v>
      </c>
      <c r="D10" t="n" s="5">
        <v>7550040</v>
      </c>
      <c r="H10" t="n" s="6">
        <v>7556250</v>
      </c>
    </row>
    <row r="11" spans="1:8">
      <c r="A11" t="s" s="4">
        <v>128</v>
      </c>
      <c r="B11" t="n" s="5">
        <v>6210057</v>
      </c>
      <c r="H11" t="n" s="5">
        <v>6210057</v>
      </c>
    </row>
    <row r="12" spans="1:8">
      <c r="A12" t="s" s="4">
        <v>129</v>
      </c>
      <c r="B12" t="n" s="6">
        <v>13200</v>
      </c>
      <c r="D12" t="n" s="5">
        <v>-13200</v>
      </c>
    </row>
    <row r="13" spans="1:8">
      <c r="A13" t="s" s="4">
        <v>130</v>
      </c>
      <c r="B13" t="n" s="5">
        <v>13200000</v>
      </c>
      <c r="H13" t="n" s="5">
        <v>3300000</v>
      </c>
    </row>
    <row r="14" spans="1:8">
      <c r="A14" t="s" s="4">
        <v>131</v>
      </c>
      <c r="B14" t="n" s="6">
        <v>5563</v>
      </c>
      <c r="D14" t="n" s="5">
        <v>11867039</v>
      </c>
      <c r="H14" t="n" s="6">
        <v>11872602</v>
      </c>
    </row>
    <row r="15" spans="1:8">
      <c r="A15" t="s" s="4">
        <v>132</v>
      </c>
      <c r="B15" t="n" s="5">
        <v>5562914</v>
      </c>
      <c r="H15" t="n" s="5">
        <v>5562914</v>
      </c>
    </row>
    <row r="16" spans="1:8">
      <c r="A16" t="s" s="4">
        <v>133</v>
      </c>
      <c r="B16" t="n" s="6">
        <v>1552</v>
      </c>
      <c r="D16" t="n" s="5">
        <v>4405949</v>
      </c>
      <c r="H16" t="n" s="6">
        <v>4407501</v>
      </c>
    </row>
    <row r="17" spans="1:8">
      <c r="A17" t="s" s="4">
        <v>134</v>
      </c>
      <c r="B17" t="n" s="5">
        <v>1552143</v>
      </c>
    </row>
    <row r="18" spans="1:8">
      <c r="A18" t="s" s="4">
        <v>135</v>
      </c>
      <c r="D18" t="n" s="5">
        <v>35251196</v>
      </c>
      <c r="H18" t="n" s="6">
        <v>35251196</v>
      </c>
    </row>
    <row r="19" spans="1:8">
      <c r="A19" t="s" s="4">
        <v>136</v>
      </c>
    </row>
    <row r="20" spans="1:8">
      <c r="A20" t="s" s="4">
        <v>106</v>
      </c>
      <c r="F20" t="n" s="6">
        <v>-55660467</v>
      </c>
      <c r="H20" t="n" s="6">
        <v>-55660467</v>
      </c>
    </row>
    <row r="21" spans="1:8">
      <c r="A21" t="s" s="4">
        <v>137</v>
      </c>
      <c r="B21" t="n" s="6">
        <v>91119</v>
      </c>
      <c r="D21" t="n" s="5">
        <v>127484313</v>
      </c>
      <c r="F21" t="n" s="6">
        <v>-123038763</v>
      </c>
      <c r="H21" t="n" s="5">
        <v>4536669</v>
      </c>
    </row>
    <row r="22" spans="1:8">
      <c r="A22" t="s" s="4">
        <v>138</v>
      </c>
      <c r="B22" t="n" s="5">
        <v>91119199</v>
      </c>
    </row>
    <row r="23" spans="1:8">
      <c r="A23" t="s" s="4">
        <v>127</v>
      </c>
      <c r="H23" t="n" s="6">
        <v>8060178</v>
      </c>
    </row>
    <row r="24" spans="1:8">
      <c r="A24" t="s" s="4">
        <v>128</v>
      </c>
      <c r="H24" t="n" s="5">
        <v>10551572</v>
      </c>
    </row>
    <row r="25" spans="1:8">
      <c r="A25" t="s" s="4">
        <v>130</v>
      </c>
    </row>
    <row r="26" spans="1:8">
      <c r="A26" t="s" s="4">
        <v>131</v>
      </c>
      <c r="H26" t="n" s="6">
        <v>10568834</v>
      </c>
    </row>
    <row r="27" spans="1:8">
      <c r="A27" t="s" s="4">
        <v>132</v>
      </c>
      <c r="H27" t="n" s="5">
        <v>1739107</v>
      </c>
    </row>
    <row r="28" spans="1:8">
      <c r="A28" t="s" s="4">
        <v>139</v>
      </c>
      <c r="B28" t="n" s="6">
        <v>10552</v>
      </c>
      <c r="D28" t="n" s="5">
        <v>8049626</v>
      </c>
      <c r="H28" t="n" s="6">
        <v>8060178</v>
      </c>
    </row>
    <row r="29" spans="1:8">
      <c r="A29" t="s" s="4">
        <v>140</v>
      </c>
      <c r="B29" t="n" s="5">
        <v>10551572</v>
      </c>
    </row>
    <row r="30" spans="1:8">
      <c r="A30" t="s" s="4">
        <v>141</v>
      </c>
      <c r="D30" t="n" s="5">
        <v>193000</v>
      </c>
      <c r="H30" t="n" s="5">
        <v>193000</v>
      </c>
    </row>
    <row r="31" spans="1:8">
      <c r="A31" t="s" s="4">
        <v>142</v>
      </c>
      <c r="B31" t="n" s="6">
        <v>1739</v>
      </c>
      <c r="D31" t="n" s="5">
        <v>10567095</v>
      </c>
      <c r="H31" t="n" s="5">
        <v>10568834</v>
      </c>
    </row>
    <row r="32" spans="1:8">
      <c r="A32" t="s" s="4">
        <v>143</v>
      </c>
      <c r="B32" t="n" s="5">
        <v>1739107</v>
      </c>
    </row>
    <row r="33" spans="1:8">
      <c r="A33" t="s" s="4">
        <v>144</v>
      </c>
      <c r="D33" t="n" s="5">
        <v>131000</v>
      </c>
      <c r="H33" t="n" s="5">
        <v>131000</v>
      </c>
    </row>
    <row r="34" spans="1:8">
      <c r="A34" t="s" s="4">
        <v>145</v>
      </c>
      <c r="B34" t="n" s="6">
        <v>1092</v>
      </c>
      <c r="D34" t="n" s="5">
        <v>2248908</v>
      </c>
      <c r="H34" t="n" s="5">
        <v>2250000</v>
      </c>
    </row>
    <row r="35" spans="1:8">
      <c r="A35" t="s" s="4">
        <v>146</v>
      </c>
      <c r="B35" t="n" s="5">
        <v>1092233</v>
      </c>
    </row>
    <row r="36" spans="1:8">
      <c r="A36" t="s" s="4">
        <v>87</v>
      </c>
      <c r="D36" t="n" s="5">
        <v>3084820</v>
      </c>
      <c r="H36" t="n" s="5">
        <v>3084820</v>
      </c>
    </row>
    <row r="37" spans="1:8">
      <c r="A37" t="s" s="4">
        <v>136</v>
      </c>
      <c r="G37" t="n" s="6">
        <v>-3526183</v>
      </c>
      <c r="H37" t="n" s="5">
        <v>-3526183</v>
      </c>
    </row>
    <row r="38" spans="1:8">
      <c r="A38" t="s" s="4">
        <v>147</v>
      </c>
      <c r="F38" t="n" s="6">
        <v>1351405</v>
      </c>
      <c r="G38" t="n" s="5">
        <v>-1351405</v>
      </c>
    </row>
    <row r="39" spans="1:8">
      <c r="A39" t="s" s="4">
        <v>106</v>
      </c>
      <c r="F39" t="n" s="5">
        <v>-24696241</v>
      </c>
      <c r="H39" t="n" s="5">
        <v>-24696241</v>
      </c>
    </row>
    <row r="40" spans="1:8">
      <c r="A40" t="s" s="4">
        <v>148</v>
      </c>
      <c r="B40" t="n" s="6">
        <v>104502</v>
      </c>
      <c r="D40" t="n" s="6">
        <v>151758762</v>
      </c>
      <c r="F40" t="n" s="6">
        <v>-146383599</v>
      </c>
      <c r="G40" t="n" s="6">
        <v>-4877588</v>
      </c>
      <c r="H40" t="n" s="6">
        <v>602077</v>
      </c>
    </row>
    <row r="41" spans="1:8">
      <c r="A41" t="s" s="4">
        <v>149</v>
      </c>
      <c r="B41" t="n" s="5">
        <v>1045021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10</v>
      </c>
      <c r="B1" t="s" s="2">
        <v>320</v>
      </c>
    </row>
    <row r="2" spans="1:2">
      <c r="A2" t="s" s="3">
        <v>611</v>
      </c>
    </row>
    <row r="3" spans="1:2">
      <c r="A3" t="s" s="4">
        <v>612</v>
      </c>
      <c r="B3" t="n" s="6">
        <v>478269</v>
      </c>
    </row>
    <row r="4" spans="1:2">
      <c r="A4" t="n" s="5">
        <v>2016</v>
      </c>
      <c r="B4" t="n" s="5">
        <v>517758</v>
      </c>
    </row>
    <row r="5" spans="1:2">
      <c r="A5" t="n" s="5">
        <v>2017</v>
      </c>
      <c r="B5" t="n" s="5">
        <v>535314</v>
      </c>
    </row>
    <row r="6" spans="1:2">
      <c r="A6" t="n" s="5">
        <v>2018</v>
      </c>
      <c r="B6" t="n" s="5">
        <v>552864</v>
      </c>
    </row>
    <row r="7" spans="1:2">
      <c r="A7" t="n" s="5">
        <v>2019</v>
      </c>
      <c r="B7" t="n" s="5">
        <v>570414</v>
      </c>
    </row>
    <row r="8" spans="1:2">
      <c r="A8" t="s" s="4">
        <v>613</v>
      </c>
      <c r="B8" t="n" s="5">
        <v>28960</v>
      </c>
    </row>
    <row r="9" spans="1:2">
      <c r="A9" t="s" s="4">
        <v>614</v>
      </c>
      <c r="B9" t="n" s="6">
        <v>26835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5</v>
      </c>
      <c r="B1" t="s" s="2">
        <v>1</v>
      </c>
    </row>
    <row r="2" spans="1:3">
      <c r="B2" t="s" s="2">
        <v>2</v>
      </c>
      <c r="C2" t="s" s="2">
        <v>33</v>
      </c>
    </row>
    <row r="3" spans="1:3">
      <c r="A3" t="s" s="3">
        <v>616</v>
      </c>
    </row>
    <row r="4" spans="1:3">
      <c r="A4" t="s" s="4">
        <v>617</v>
      </c>
    </row>
    <row r="5" spans="1:3">
      <c r="A5" t="s" s="4">
        <v>618</v>
      </c>
      <c r="B5" t="n" s="5">
        <v>20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9</v>
      </c>
      <c r="B1" t="s" s="2">
        <v>1</v>
      </c>
    </row>
    <row r="2" spans="1:3">
      <c r="B2" t="s" s="2">
        <v>2</v>
      </c>
      <c r="C2" t="s" s="2">
        <v>33</v>
      </c>
    </row>
    <row r="3" spans="1:3">
      <c r="A3" t="s" s="3">
        <v>620</v>
      </c>
    </row>
    <row r="4" spans="1:3">
      <c r="A4" t="s" s="4">
        <v>106</v>
      </c>
      <c r="B4" t="n" s="6">
        <v>-8396722</v>
      </c>
      <c r="C4" t="n" s="6">
        <v>-18924559</v>
      </c>
    </row>
    <row r="5" spans="1:3">
      <c r="A5" t="s" s="4">
        <v>621</v>
      </c>
      <c r="B5" t="n" s="5">
        <v>4794619</v>
      </c>
      <c r="C5" t="n" s="5">
        <v>15907978</v>
      </c>
    </row>
    <row r="6" spans="1:3">
      <c r="A6" t="s" s="4">
        <v>622</v>
      </c>
      <c r="B6" t="n" s="6">
        <v>3602103</v>
      </c>
      <c r="C6" t="n" s="6">
        <v>3016581</v>
      </c>
    </row>
    <row r="7" spans="1:3">
      <c r="A7" t="s" s="4">
        <v>6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24</v>
      </c>
      <c r="B1" t="s" s="2">
        <v>2</v>
      </c>
      <c r="C1" t="s" s="2">
        <v>33</v>
      </c>
    </row>
    <row r="2" spans="1:3">
      <c r="A2" t="s" s="3">
        <v>625</v>
      </c>
    </row>
    <row r="3" spans="1:3">
      <c r="A3" t="s" s="4">
        <v>626</v>
      </c>
      <c r="B3" t="n" s="6">
        <v>26153095</v>
      </c>
      <c r="C3" t="n" s="6">
        <v>22550993</v>
      </c>
    </row>
    <row r="4" spans="1:3">
      <c r="A4" t="s" s="4">
        <v>622</v>
      </c>
      <c r="B4" t="n" s="6">
        <v>-26153095</v>
      </c>
      <c r="C4" t="n" s="6">
        <v>-22550993</v>
      </c>
    </row>
    <row r="5" spans="1:3">
      <c r="A5" t="s" s="4">
        <v>6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628</v>
      </c>
      <c r="B1" t="s" s="2">
        <v>1</v>
      </c>
    </row>
    <row r="2" spans="1:3">
      <c r="B2" t="s" s="2">
        <v>2</v>
      </c>
      <c r="C2" t="s" s="2">
        <v>33</v>
      </c>
    </row>
    <row r="3" spans="1:3">
      <c r="A3" t="s" s="3">
        <v>625</v>
      </c>
    </row>
    <row r="4" spans="1:3">
      <c r="A4" t="s" s="4">
        <v>629</v>
      </c>
      <c r="B4" t="s" s="4">
        <v>630</v>
      </c>
      <c r="C4" t="s" s="4">
        <v>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t="s" s="1">
        <v>631</v>
      </c>
      <c r="B1" t="s" s="2">
        <v>320</v>
      </c>
    </row>
    <row r="2" spans="1:2">
      <c r="A2" t="s" s="3">
        <v>632</v>
      </c>
    </row>
    <row r="3" spans="1:2">
      <c r="A3" t="s" s="4">
        <v>633</v>
      </c>
      <c r="B3" t="n" s="6">
        <v>21659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24"/>
    <col customWidth="1" max="6" min="6" width="14"/>
  </cols>
  <sheetData>
    <row r="1" spans="1:6">
      <c r="A1" t="s" s="1">
        <v>634</v>
      </c>
      <c r="B1" t="s" s="2">
        <v>509</v>
      </c>
      <c r="C1" t="s" s="2">
        <v>568</v>
      </c>
      <c r="D1" t="s" s="2">
        <v>2</v>
      </c>
      <c r="E1" t="s" s="2">
        <v>33</v>
      </c>
      <c r="F1" t="s" s="2">
        <v>369</v>
      </c>
    </row>
    <row r="2" spans="1:6">
      <c r="A2" t="s" s="4">
        <v>511</v>
      </c>
      <c r="B2" t="s" s="4">
        <v>512</v>
      </c>
      <c r="E2" t="s" s="4">
        <v>513</v>
      </c>
    </row>
    <row r="3" spans="1:6">
      <c r="A3" t="s" s="4">
        <v>635</v>
      </c>
      <c r="E3" t="n" s="6">
        <v>914190</v>
      </c>
    </row>
    <row r="4" spans="1:6">
      <c r="A4" t="s" s="4">
        <v>335</v>
      </c>
      <c r="E4" t="n" s="5">
        <v>891065</v>
      </c>
    </row>
    <row r="5" spans="1:6">
      <c r="A5" t="s" s="4">
        <v>636</v>
      </c>
      <c r="E5" t="n" s="5">
        <v>312500</v>
      </c>
    </row>
    <row r="6" spans="1:6">
      <c r="A6" t="s" s="4">
        <v>637</v>
      </c>
      <c r="D6" t="n" s="6">
        <v>335625</v>
      </c>
    </row>
    <row r="7" spans="1:6">
      <c r="A7" t="s" s="4">
        <v>638</v>
      </c>
      <c r="E7" t="n" s="6">
        <v>34403</v>
      </c>
    </row>
    <row r="8" spans="1:6">
      <c r="A8" t="s" s="4">
        <v>639</v>
      </c>
      <c r="C8" t="s" s="4">
        <v>308</v>
      </c>
      <c r="E8" t="s" s="4">
        <v>572</v>
      </c>
    </row>
    <row r="9" spans="1:6">
      <c r="A9" t="s" s="4">
        <v>640</v>
      </c>
      <c r="E9" t="n" s="6">
        <v>754647</v>
      </c>
    </row>
    <row r="10" spans="1:6">
      <c r="A10" t="s" s="4">
        <v>43</v>
      </c>
      <c r="D10" t="n" s="5">
        <v>58993</v>
      </c>
      <c r="E10" t="n" s="5">
        <v>34403</v>
      </c>
    </row>
    <row r="11" spans="1:6">
      <c r="A11" t="s" s="4">
        <v>160</v>
      </c>
      <c r="D11" t="n" s="6">
        <v>187331</v>
      </c>
      <c r="E11" t="n" s="5">
        <v>538475</v>
      </c>
    </row>
    <row r="12" spans="1:6">
      <c r="A12" t="s" s="4">
        <v>102</v>
      </c>
      <c r="E12" t="n" s="5">
        <v>1000000</v>
      </c>
    </row>
    <row r="13" spans="1:6">
      <c r="A13" t="s" s="4">
        <v>641</v>
      </c>
      <c r="E13" t="n" s="5">
        <v>2225000</v>
      </c>
    </row>
    <row r="14" spans="1:6">
      <c r="A14" t="s" s="4">
        <v>642</v>
      </c>
      <c r="E14" t="n" s="5">
        <v>150000</v>
      </c>
    </row>
    <row r="15" spans="1:6">
      <c r="A15" t="s" s="4">
        <v>643</v>
      </c>
      <c r="E15" t="n" s="5">
        <v>150000</v>
      </c>
    </row>
    <row r="16" spans="1:6">
      <c r="A16" t="s" s="4">
        <v>644</v>
      </c>
      <c r="D16" t="n" s="6">
        <v>7085070</v>
      </c>
      <c r="E16" t="n" s="5">
        <v>5905456</v>
      </c>
      <c r="F16" t="n" s="6">
        <v>5826321</v>
      </c>
    </row>
    <row r="17" spans="1:6">
      <c r="A17" t="s" s="4">
        <v>645</v>
      </c>
      <c r="E17" t="n" s="5">
        <v>440745</v>
      </c>
    </row>
    <row r="18" spans="1:6">
      <c r="A18" t="s" s="4">
        <v>646</v>
      </c>
      <c r="E18" t="n" s="5">
        <v>440745</v>
      </c>
    </row>
    <row r="19" spans="1:6">
      <c r="A19" t="s" s="4">
        <v>647</v>
      </c>
      <c r="E19" t="n" s="5">
        <v>246082</v>
      </c>
    </row>
    <row r="20" spans="1:6">
      <c r="A20" t="s" s="4">
        <v>648</v>
      </c>
      <c r="E20" t="n" s="6">
        <v>494731</v>
      </c>
    </row>
    <row r="21" spans="1:6">
      <c r="A21" t="s" s="4">
        <v>649</v>
      </c>
      <c r="E21" t="n" s="5">
        <v>950000</v>
      </c>
    </row>
    <row r="22" spans="1:6">
      <c r="A22" t="s" s="4">
        <v>650</v>
      </c>
    </row>
    <row r="23" spans="1:6">
      <c r="A23" t="s" s="4">
        <v>43</v>
      </c>
    </row>
    <row r="24" spans="1:6">
      <c r="A24" t="s" s="4">
        <v>160</v>
      </c>
    </row>
    <row r="25" spans="1:6">
      <c r="A25" t="s" s="4">
        <v>102</v>
      </c>
      <c r="E25" t="n" s="6">
        <v>850000</v>
      </c>
    </row>
    <row r="26" spans="1:6">
      <c r="A26" t="s" s="4">
        <v>642</v>
      </c>
      <c r="E26" t="n" s="5">
        <v>2075000</v>
      </c>
    </row>
    <row r="27" spans="1:6">
      <c r="A27" t="s" s="4">
        <v>644</v>
      </c>
      <c r="E27" t="n" s="5">
        <v>14151440</v>
      </c>
    </row>
    <row r="28" spans="1:6">
      <c r="A28" t="s" s="4">
        <v>651</v>
      </c>
    </row>
    <row r="29" spans="1:6">
      <c r="A29" t="s" s="4">
        <v>635</v>
      </c>
      <c r="E29" t="n" s="6">
        <v>1197457</v>
      </c>
    </row>
    <row r="30" spans="1:6">
      <c r="A30" t="s" s="4">
        <v>314</v>
      </c>
    </row>
    <row r="31" spans="1:6">
      <c r="A31" t="s" s="4">
        <v>652</v>
      </c>
      <c r="E31" t="n" s="8">
        <v>0.54</v>
      </c>
    </row>
    <row r="32" spans="1:6">
      <c r="A32" t="s" s="4">
        <v>653</v>
      </c>
      <c r="E32" t="n" s="9">
        <v>0.54</v>
      </c>
    </row>
    <row r="33" spans="1:6">
      <c r="A33" t="s" s="4">
        <v>654</v>
      </c>
    </row>
    <row r="34" spans="1:6">
      <c r="A34" t="s" s="4">
        <v>652</v>
      </c>
      <c r="E34" t="n" s="9">
        <v>0.54</v>
      </c>
    </row>
    <row r="35" spans="1:6">
      <c r="A35" t="s" s="4">
        <v>317</v>
      </c>
    </row>
    <row r="36" spans="1:6">
      <c r="A36" t="s" s="4">
        <v>652</v>
      </c>
      <c r="E36" t="n" s="9">
        <v>1.14</v>
      </c>
    </row>
    <row r="37" spans="1:6">
      <c r="A37" t="s" s="4">
        <v>653</v>
      </c>
      <c r="E37" t="n" s="8">
        <v>0.66</v>
      </c>
    </row>
    <row r="38" spans="1:6">
      <c r="A38" t="s" s="4">
        <v>655</v>
      </c>
    </row>
    <row r="39" spans="1:6">
      <c r="A39" t="s" s="4">
        <v>635</v>
      </c>
      <c r="E39" t="n" s="6">
        <v>778408</v>
      </c>
    </row>
    <row r="40" spans="1:6">
      <c r="A40" t="s" s="4">
        <v>656</v>
      </c>
    </row>
    <row r="41" spans="1:6">
      <c r="A41" t="s" s="4">
        <v>652</v>
      </c>
      <c r="E41" t="n" s="8">
        <v>0.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657</v>
      </c>
      <c r="C1" t="s" s="2">
        <v>2</v>
      </c>
      <c r="D1" t="s" s="2">
        <v>33</v>
      </c>
      <c r="E1" t="s" s="2">
        <v>369</v>
      </c>
    </row>
    <row r="2" spans="1:5">
      <c r="A2" t="s" s="4">
        <v>37</v>
      </c>
      <c r="C2" t="n" s="6">
        <v>39433</v>
      </c>
      <c r="D2" t="n" s="6">
        <v>422497</v>
      </c>
    </row>
    <row r="3" spans="1:5">
      <c r="A3" t="s" s="4">
        <v>38</v>
      </c>
      <c r="C3" t="n" s="5">
        <v>247461</v>
      </c>
      <c r="D3" t="n" s="5">
        <v>754647</v>
      </c>
    </row>
    <row r="4" spans="1:5">
      <c r="A4" t="s" s="4">
        <v>39</v>
      </c>
      <c r="C4" t="n" s="5">
        <v>100</v>
      </c>
      <c r="D4" t="n" s="5">
        <v>267</v>
      </c>
    </row>
    <row r="5" spans="1:5">
      <c r="A5" t="s" s="4">
        <v>43</v>
      </c>
      <c r="C5" t="n" s="5">
        <v>58993</v>
      </c>
      <c r="D5" t="n" s="5">
        <v>34403</v>
      </c>
    </row>
    <row r="6" spans="1:5">
      <c r="A6" t="s" s="4">
        <v>44</v>
      </c>
      <c r="C6" t="n" s="5">
        <v>7085070</v>
      </c>
      <c r="D6" t="n" s="5">
        <v>5905456</v>
      </c>
      <c r="E6" t="n" s="6">
        <v>5826321</v>
      </c>
    </row>
    <row r="7" spans="1:5">
      <c r="A7" t="s" s="4">
        <v>45</v>
      </c>
      <c r="C7" t="n" s="5">
        <v>8284527</v>
      </c>
      <c r="D7" t="n" s="5">
        <v>8233221</v>
      </c>
    </row>
    <row r="8" spans="1:5">
      <c r="A8" t="s" s="4">
        <v>658</v>
      </c>
      <c r="C8" t="n" s="5">
        <v>104502</v>
      </c>
      <c r="D8" t="n" s="5">
        <v>91119</v>
      </c>
    </row>
    <row r="9" spans="1:5">
      <c r="A9" t="s" s="4">
        <v>59</v>
      </c>
      <c r="C9" t="n" s="5">
        <v>151758762</v>
      </c>
      <c r="D9" t="n" s="5">
        <v>127484313</v>
      </c>
    </row>
    <row r="10" spans="1:5">
      <c r="A10" t="s" s="4">
        <v>60</v>
      </c>
      <c r="C10" t="n" s="5">
        <v>-146383599</v>
      </c>
      <c r="D10" t="n" s="5">
        <v>-123038763</v>
      </c>
    </row>
    <row r="11" spans="1:5">
      <c r="A11" t="s" s="4">
        <v>63</v>
      </c>
      <c r="C11" t="n" s="6">
        <v>5479665</v>
      </c>
      <c r="D11" t="n" s="5">
        <v>4536669</v>
      </c>
    </row>
    <row r="12" spans="1:5">
      <c r="A12" t="s" s="4">
        <v>650</v>
      </c>
    </row>
    <row r="13" spans="1:5">
      <c r="A13" t="s" s="4">
        <v>37</v>
      </c>
      <c r="D13" t="n" s="6">
        <v>121275</v>
      </c>
    </row>
    <row r="14" spans="1:5">
      <c r="A14" t="s" s="4">
        <v>38</v>
      </c>
    </row>
    <row r="15" spans="1:5">
      <c r="A15" t="s" s="4">
        <v>39</v>
      </c>
      <c r="D15" t="n" s="6">
        <v>754914</v>
      </c>
    </row>
    <row r="16" spans="1:5">
      <c r="A16" t="s" s="4">
        <v>43</v>
      </c>
    </row>
    <row r="17" spans="1:5">
      <c r="A17" t="s" s="4">
        <v>44</v>
      </c>
      <c r="D17" t="n" s="6">
        <v>14151440</v>
      </c>
    </row>
    <row r="18" spans="1:5">
      <c r="A18" t="s" s="4">
        <v>45</v>
      </c>
      <c r="D18" t="n" s="5">
        <v>16143580</v>
      </c>
    </row>
    <row r="19" spans="1:5">
      <c r="A19" t="s" s="4">
        <v>658</v>
      </c>
      <c r="D19" t="n" s="5">
        <v>92069</v>
      </c>
    </row>
    <row r="20" spans="1:5">
      <c r="A20" t="s" s="4">
        <v>59</v>
      </c>
      <c r="D20" t="n" s="5">
        <v>126142077</v>
      </c>
    </row>
    <row r="21" spans="1:5">
      <c r="A21" t="s" s="4">
        <v>659</v>
      </c>
      <c r="D21" t="n" s="5">
        <v>-312500</v>
      </c>
    </row>
    <row r="22" spans="1:5">
      <c r="A22" t="s" s="4">
        <v>60</v>
      </c>
      <c r="D22" t="n" s="5">
        <v>-113474618</v>
      </c>
    </row>
    <row r="23" spans="1:5">
      <c r="A23" t="s" s="4">
        <v>63</v>
      </c>
      <c r="D23" t="n" s="5">
        <v>12447028</v>
      </c>
    </row>
    <row r="24" spans="1:5">
      <c r="A24" t="s" s="4">
        <v>660</v>
      </c>
    </row>
    <row r="25" spans="1:5">
      <c r="A25" t="s" s="4">
        <v>37</v>
      </c>
      <c r="B25" t="s" s="4">
        <v>323</v>
      </c>
      <c r="D25" t="n" s="5">
        <v>335625</v>
      </c>
    </row>
    <row r="26" spans="1:5">
      <c r="A26" t="s" s="4">
        <v>661</v>
      </c>
      <c r="B26" t="s" s="4">
        <v>502</v>
      </c>
      <c r="D26" t="n" s="5">
        <v>-34403</v>
      </c>
    </row>
    <row r="27" spans="1:5">
      <c r="A27" t="s" s="4">
        <v>38</v>
      </c>
      <c r="B27" t="s" s="4">
        <v>662</v>
      </c>
      <c r="D27" t="n" s="5">
        <v>754647</v>
      </c>
    </row>
    <row r="28" spans="1:5">
      <c r="A28" t="s" s="4">
        <v>39</v>
      </c>
      <c r="B28" t="s" s="4">
        <v>662</v>
      </c>
      <c r="D28" t="n" s="5">
        <v>-754647</v>
      </c>
    </row>
    <row r="29" spans="1:5">
      <c r="A29" t="s" s="4">
        <v>43</v>
      </c>
      <c r="B29" t="s" s="4">
        <v>502</v>
      </c>
      <c r="D29" t="n" s="5">
        <v>34403</v>
      </c>
    </row>
    <row r="30" spans="1:5">
      <c r="A30" t="s" s="4">
        <v>44</v>
      </c>
      <c r="B30" t="s" s="4">
        <v>663</v>
      </c>
      <c r="D30" t="n" s="5">
        <v>-5826321</v>
      </c>
    </row>
    <row r="31" spans="1:5">
      <c r="A31" t="s" s="4">
        <v>661</v>
      </c>
      <c r="B31" t="s" s="4">
        <v>664</v>
      </c>
      <c r="D31" t="n" s="5">
        <v>-2225000</v>
      </c>
    </row>
    <row r="32" spans="1:5">
      <c r="A32" t="s" s="4">
        <v>661</v>
      </c>
      <c r="B32" t="s" s="4">
        <v>665</v>
      </c>
      <c r="D32" t="n" s="5">
        <v>-440745</v>
      </c>
    </row>
    <row r="33" spans="1:5">
      <c r="A33" t="s" s="4">
        <v>661</v>
      </c>
      <c r="B33" t="s" s="4">
        <v>666</v>
      </c>
      <c r="D33" t="n" s="5">
        <v>246082</v>
      </c>
    </row>
    <row r="34" spans="1:5">
      <c r="A34" t="s" s="4">
        <v>45</v>
      </c>
      <c r="D34" t="n" s="5">
        <v>-7910359</v>
      </c>
    </row>
    <row r="35" spans="1:5">
      <c r="A35" t="s" s="4">
        <v>658</v>
      </c>
      <c r="B35" t="s" s="4">
        <v>667</v>
      </c>
      <c r="D35" t="n" s="5">
        <v>-950</v>
      </c>
    </row>
    <row r="36" spans="1:5">
      <c r="A36" t="s" s="4">
        <v>59</v>
      </c>
      <c r="B36" t="s" s="4">
        <v>664</v>
      </c>
      <c r="D36" t="n" s="5">
        <v>-2075000</v>
      </c>
    </row>
    <row r="37" spans="1:5">
      <c r="A37" t="s" s="4">
        <v>661</v>
      </c>
      <c r="B37" t="s" s="4">
        <v>668</v>
      </c>
      <c r="D37" t="n" s="5">
        <v>1197457</v>
      </c>
    </row>
    <row r="38" spans="1:5">
      <c r="A38" t="s" s="4">
        <v>661</v>
      </c>
      <c r="B38" t="s" s="4">
        <v>669</v>
      </c>
      <c r="D38" t="n" s="5">
        <v>778408</v>
      </c>
    </row>
    <row r="39" spans="1:5">
      <c r="A39" t="s" s="4">
        <v>661</v>
      </c>
      <c r="B39" t="s" s="4">
        <v>323</v>
      </c>
      <c r="D39" t="n" s="5">
        <v>914190</v>
      </c>
    </row>
    <row r="40" spans="1:5">
      <c r="A40" t="s" s="4">
        <v>661</v>
      </c>
      <c r="B40" t="s" s="4">
        <v>670</v>
      </c>
      <c r="D40" t="n" s="5">
        <v>494731</v>
      </c>
    </row>
    <row r="41" spans="1:5">
      <c r="A41" t="s" s="4">
        <v>661</v>
      </c>
      <c r="B41" t="s" s="4">
        <v>671</v>
      </c>
      <c r="D41" t="n" s="5">
        <v>31500</v>
      </c>
    </row>
    <row r="42" spans="1:5">
      <c r="A42" t="s" s="4">
        <v>661</v>
      </c>
      <c r="B42" t="s" s="4">
        <v>667</v>
      </c>
      <c r="D42" t="n" s="5">
        <v>950</v>
      </c>
    </row>
    <row r="43" spans="1:5">
      <c r="A43" t="s" s="4">
        <v>659</v>
      </c>
      <c r="B43" t="s" s="4">
        <v>323</v>
      </c>
      <c r="D43" t="n" s="5">
        <v>312500</v>
      </c>
    </row>
    <row r="44" spans="1:5">
      <c r="A44" t="s" s="4">
        <v>60</v>
      </c>
      <c r="B44" t="s" s="4">
        <v>663</v>
      </c>
      <c r="D44" t="n" s="5">
        <v>-5826321</v>
      </c>
    </row>
    <row r="45" spans="1:5">
      <c r="A45" t="s" s="4">
        <v>661</v>
      </c>
      <c r="B45" t="s" s="4">
        <v>671</v>
      </c>
      <c r="D45" t="n" s="5">
        <v>-31500</v>
      </c>
    </row>
    <row r="46" spans="1:5">
      <c r="A46" t="s" s="4">
        <v>661</v>
      </c>
      <c r="D46" t="n" s="5">
        <v>-3706324</v>
      </c>
    </row>
    <row r="47" spans="1:5">
      <c r="A47" t="s" s="4">
        <v>63</v>
      </c>
      <c r="D47" t="n" s="6">
        <v>-7910359</v>
      </c>
    </row>
    <row r="48" spans="1:5">
      <c r="A48" t="n"/>
    </row>
    <row r="49" spans="1:5">
      <c r="A49" t="s" s="4">
        <v>323</v>
      </c>
      <c r="B49" t="s" s="4">
        <v>672</v>
      </c>
    </row>
    <row r="50" spans="1:5">
      <c r="A50" t="s" s="4">
        <v>502</v>
      </c>
      <c r="B50" t="s" s="4">
        <v>673</v>
      </c>
    </row>
    <row r="51" spans="1:5">
      <c r="A51" t="s" s="4">
        <v>662</v>
      </c>
      <c r="B51" t="s" s="4">
        <v>674</v>
      </c>
    </row>
    <row r="52" spans="1:5">
      <c r="A52" t="s" s="4">
        <v>663</v>
      </c>
      <c r="B52" t="s" s="4">
        <v>675</v>
      </c>
    </row>
    <row r="53" spans="1:5">
      <c r="A53" t="s" s="4">
        <v>664</v>
      </c>
      <c r="B53" t="s" s="4">
        <v>676</v>
      </c>
    </row>
    <row r="54" spans="1:5">
      <c r="A54" t="s" s="4">
        <v>665</v>
      </c>
      <c r="B54" t="s" s="4">
        <v>677</v>
      </c>
    </row>
    <row r="55" spans="1:5">
      <c r="A55" t="s" s="4">
        <v>666</v>
      </c>
      <c r="B55" t="s" s="4">
        <v>678</v>
      </c>
    </row>
    <row r="56" spans="1:5">
      <c r="A56" t="s" s="4">
        <v>667</v>
      </c>
      <c r="B56" t="s" s="4">
        <v>679</v>
      </c>
    </row>
    <row r="57" spans="1:5">
      <c r="A57" t="s" s="4">
        <v>668</v>
      </c>
      <c r="B57" t="s" s="4">
        <v>680</v>
      </c>
    </row>
    <row r="58" spans="1:5">
      <c r="A58" t="s" s="4">
        <v>669</v>
      </c>
      <c r="B58" t="s" s="4">
        <v>681</v>
      </c>
    </row>
    <row r="59" spans="1:5">
      <c r="A59" t="s" s="4">
        <v>670</v>
      </c>
      <c r="B59" t="s" s="4">
        <v>682</v>
      </c>
    </row>
    <row r="60" spans="1:5">
      <c r="A60" t="s" s="4">
        <v>671</v>
      </c>
      <c r="B60" t="s" s="4">
        <v>683</v>
      </c>
    </row>
  </sheetData>
  <mergeCells count="14">
    <mergeCell ref="A1:B1"/>
    <mergeCell ref="A48:D48"/>
    <mergeCell ref="B49:D49"/>
    <mergeCell ref="B50:D50"/>
    <mergeCell ref="B51:D51"/>
    <mergeCell ref="B52:D52"/>
    <mergeCell ref="B53:D53"/>
    <mergeCell ref="B54:D54"/>
    <mergeCell ref="B55:D55"/>
    <mergeCell ref="B56:D56"/>
    <mergeCell ref="B57:D57"/>
    <mergeCell ref="B58:D58"/>
    <mergeCell ref="B59:D59"/>
    <mergeCell ref="B60:D6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684</v>
      </c>
      <c r="C1" t="s" s="2">
        <v>1</v>
      </c>
    </row>
    <row r="2" spans="1:4">
      <c r="C2" t="s" s="2">
        <v>2</v>
      </c>
      <c r="D2" t="s" s="2">
        <v>33</v>
      </c>
    </row>
    <row r="3" spans="1:4">
      <c r="A3" t="s" s="4">
        <v>685</v>
      </c>
      <c r="C3" t="n" s="6">
        <v>595903</v>
      </c>
      <c r="D3" t="n" s="6">
        <v>802924</v>
      </c>
    </row>
    <row r="4" spans="1:4">
      <c r="A4" t="s" s="4">
        <v>86</v>
      </c>
      <c r="C4" t="n" s="5">
        <v>3397481</v>
      </c>
      <c r="D4" t="n" s="5">
        <v>2869530</v>
      </c>
    </row>
    <row r="5" spans="1:4">
      <c r="A5" t="s" s="4">
        <v>87</v>
      </c>
      <c r="C5" t="n" s="5">
        <v>14101821</v>
      </c>
      <c r="D5" t="n" s="5">
        <v>46788172</v>
      </c>
    </row>
    <row r="6" spans="1:4">
      <c r="A6" t="s" s="4">
        <v>95</v>
      </c>
      <c r="C6" t="n" s="6">
        <v>1866852</v>
      </c>
      <c r="D6" t="n" s="5">
        <v>1035849</v>
      </c>
    </row>
    <row r="7" spans="1:4">
      <c r="A7" t="s" s="4">
        <v>102</v>
      </c>
      <c r="D7" t="n" s="5">
        <v>1000000</v>
      </c>
    </row>
    <row r="8" spans="1:4">
      <c r="A8" t="s" s="4">
        <v>106</v>
      </c>
      <c r="C8" t="n" s="6">
        <v>-23344836</v>
      </c>
      <c r="D8" t="n" s="6">
        <v>-55660467</v>
      </c>
    </row>
    <row r="9" spans="1:4">
      <c r="A9" t="s" s="4">
        <v>686</v>
      </c>
      <c r="C9" t="n" s="8">
        <v>-0.24</v>
      </c>
      <c r="D9" t="n" s="8">
        <v>-0.8</v>
      </c>
    </row>
    <row r="10" spans="1:4">
      <c r="A10" t="s" s="4">
        <v>687</v>
      </c>
      <c r="C10" t="n" s="5">
        <v>97213735</v>
      </c>
      <c r="D10" t="n" s="5">
        <v>69834329</v>
      </c>
    </row>
    <row r="11" spans="1:4">
      <c r="A11" t="s" s="4">
        <v>650</v>
      </c>
    </row>
    <row r="12" spans="1:4">
      <c r="A12" t="s" s="4">
        <v>685</v>
      </c>
      <c r="D12" t="n" s="6">
        <v>362179</v>
      </c>
    </row>
    <row r="13" spans="1:4">
      <c r="A13" t="s" s="4">
        <v>86</v>
      </c>
      <c r="D13" t="n" s="5">
        <v>2374799</v>
      </c>
    </row>
    <row r="14" spans="1:4">
      <c r="A14" t="s" s="4">
        <v>87</v>
      </c>
      <c r="D14" t="n" s="5">
        <v>43921242</v>
      </c>
    </row>
    <row r="15" spans="1:4">
      <c r="A15" t="s" s="4">
        <v>95</v>
      </c>
      <c r="D15" t="n" s="5">
        <v>1281931</v>
      </c>
    </row>
    <row r="16" spans="1:4">
      <c r="A16" t="s" s="4">
        <v>102</v>
      </c>
      <c r="D16" t="n" s="5">
        <v>850000</v>
      </c>
    </row>
    <row r="17" spans="1:4">
      <c r="A17" t="s" s="4">
        <v>106</v>
      </c>
      <c r="D17" t="n" s="6">
        <v>-51954143</v>
      </c>
    </row>
    <row r="18" spans="1:4">
      <c r="A18" t="s" s="4">
        <v>686</v>
      </c>
      <c r="D18" t="n" s="8">
        <v>-0.73</v>
      </c>
    </row>
    <row r="19" spans="1:4">
      <c r="A19" t="s" s="4">
        <v>687</v>
      </c>
      <c r="D19" t="n" s="5">
        <v>70784329</v>
      </c>
    </row>
    <row r="20" spans="1:4">
      <c r="A20" t="s" s="4">
        <v>660</v>
      </c>
    </row>
    <row r="21" spans="1:4">
      <c r="A21" t="s" s="4">
        <v>685</v>
      </c>
      <c r="B21" t="s" s="4">
        <v>323</v>
      </c>
      <c r="D21" t="n" s="6">
        <v>440745</v>
      </c>
    </row>
    <row r="22" spans="1:4">
      <c r="A22" t="s" s="4">
        <v>86</v>
      </c>
      <c r="B22" t="s" s="4">
        <v>502</v>
      </c>
      <c r="D22" t="n" s="5">
        <v>494731</v>
      </c>
    </row>
    <row r="23" spans="1:4">
      <c r="A23" t="s" s="4">
        <v>87</v>
      </c>
      <c r="B23" t="s" s="4">
        <v>662</v>
      </c>
      <c r="D23" t="n" s="5">
        <v>1197457</v>
      </c>
    </row>
    <row r="24" spans="1:4">
      <c r="A24" t="s" s="4">
        <v>661</v>
      </c>
      <c r="B24" t="s" s="4">
        <v>663</v>
      </c>
      <c r="D24" t="n" s="5">
        <v>778408</v>
      </c>
    </row>
    <row r="25" spans="1:4">
      <c r="A25" t="s" s="4">
        <v>661</v>
      </c>
      <c r="B25" t="s" s="4">
        <v>664</v>
      </c>
      <c r="D25" t="n" s="5">
        <v>891065</v>
      </c>
    </row>
    <row r="26" spans="1:4">
      <c r="A26" t="s" s="4">
        <v>95</v>
      </c>
      <c r="B26" t="s" s="4">
        <v>665</v>
      </c>
      <c r="D26" t="n" s="5">
        <v>-246082</v>
      </c>
    </row>
    <row r="27" spans="1:4">
      <c r="A27" t="s" s="4">
        <v>102</v>
      </c>
      <c r="B27" t="s" s="4">
        <v>666</v>
      </c>
      <c r="D27" t="n" s="5">
        <v>150000</v>
      </c>
    </row>
    <row r="28" spans="1:4">
      <c r="A28" t="s" s="4">
        <v>106</v>
      </c>
      <c r="D28" t="n" s="6">
        <v>-3706324</v>
      </c>
    </row>
    <row r="29" spans="1:4">
      <c r="A29" t="s" s="4">
        <v>687</v>
      </c>
      <c r="B29" t="s" s="4">
        <v>667</v>
      </c>
      <c r="D29" t="n" s="5">
        <v>-950000</v>
      </c>
    </row>
    <row r="30" spans="1:4">
      <c r="A30" t="n"/>
    </row>
    <row r="31" spans="1:4">
      <c r="A31" t="s" s="4">
        <v>323</v>
      </c>
      <c r="B31" t="s" s="4">
        <v>677</v>
      </c>
    </row>
    <row r="32" spans="1:4">
      <c r="A32" t="s" s="4">
        <v>502</v>
      </c>
      <c r="B32" t="s" s="4">
        <v>682</v>
      </c>
    </row>
    <row r="33" spans="1:4">
      <c r="A33" t="s" s="4">
        <v>662</v>
      </c>
      <c r="B33" t="s" s="4">
        <v>680</v>
      </c>
    </row>
    <row r="34" spans="1:4">
      <c r="A34" t="s" s="4">
        <v>663</v>
      </c>
      <c r="B34" t="s" s="4">
        <v>681</v>
      </c>
    </row>
    <row r="35" spans="1:4">
      <c r="A35" t="s" s="4">
        <v>664</v>
      </c>
      <c r="B35" t="s" s="4">
        <v>672</v>
      </c>
    </row>
    <row r="36" spans="1:4">
      <c r="A36" t="s" s="4">
        <v>665</v>
      </c>
      <c r="B36" t="s" s="4">
        <v>678</v>
      </c>
    </row>
    <row r="37" spans="1:4">
      <c r="A37" t="s" s="4">
        <v>666</v>
      </c>
      <c r="B37" t="s" s="4">
        <v>676</v>
      </c>
    </row>
    <row r="38" spans="1:4">
      <c r="A38" t="s" s="4">
        <v>667</v>
      </c>
      <c r="B38" t="s" s="4">
        <v>679</v>
      </c>
    </row>
  </sheetData>
  <mergeCells count="11">
    <mergeCell ref="A1:B2"/>
    <mergeCell ref="C1:D1"/>
    <mergeCell ref="A30:C30"/>
    <mergeCell ref="B31:C31"/>
    <mergeCell ref="B32:C32"/>
    <mergeCell ref="B33:C33"/>
    <mergeCell ref="B34:C34"/>
    <mergeCell ref="B35:C35"/>
    <mergeCell ref="B36:C36"/>
    <mergeCell ref="B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688</v>
      </c>
      <c r="C1" t="s" s="2">
        <v>1</v>
      </c>
    </row>
    <row r="2" spans="1:4">
      <c r="C2" t="s" s="2">
        <v>2</v>
      </c>
      <c r="D2" t="s" s="2">
        <v>33</v>
      </c>
    </row>
    <row r="3" spans="1:4">
      <c r="A3" t="s" s="4">
        <v>106</v>
      </c>
      <c r="C3" t="n" s="6">
        <v>-24696241</v>
      </c>
      <c r="D3" t="n" s="6">
        <v>-55660467</v>
      </c>
    </row>
    <row r="4" spans="1:4">
      <c r="A4" t="s" s="4">
        <v>95</v>
      </c>
      <c r="C4" t="n" s="6">
        <v>1866852</v>
      </c>
      <c r="D4" t="n" s="5">
        <v>1035849</v>
      </c>
    </row>
    <row r="5" spans="1:4">
      <c r="A5" t="s" s="4">
        <v>154</v>
      </c>
      <c r="D5" t="n" s="5">
        <v>1045000</v>
      </c>
    </row>
    <row r="6" spans="1:4">
      <c r="A6" t="s" s="4">
        <v>87</v>
      </c>
      <c r="C6" t="n" s="6">
        <v>14101821</v>
      </c>
      <c r="D6" t="n" s="5">
        <v>46788172</v>
      </c>
    </row>
    <row r="7" spans="1:4">
      <c r="A7" t="s" s="4">
        <v>37</v>
      </c>
      <c r="C7" t="n" s="5">
        <v>47439</v>
      </c>
      <c r="D7" t="n" s="6">
        <v>74122</v>
      </c>
    </row>
    <row r="8" spans="1:4">
      <c r="A8" t="s" s="4">
        <v>39</v>
      </c>
      <c r="C8" t="n" s="5">
        <v>-185515</v>
      </c>
    </row>
    <row r="9" spans="1:4">
      <c r="A9" t="s" s="4">
        <v>158</v>
      </c>
      <c r="C9" t="n" s="5">
        <v>-7832222</v>
      </c>
      <c r="D9" t="n" s="6">
        <v>-6221492</v>
      </c>
    </row>
    <row r="10" spans="1:4">
      <c r="A10" t="s" s="4">
        <v>160</v>
      </c>
      <c r="C10" t="n" s="5">
        <v>-187331</v>
      </c>
      <c r="D10" t="n" s="5">
        <v>-538475</v>
      </c>
    </row>
    <row r="11" spans="1:4">
      <c r="A11" t="s" s="4">
        <v>43</v>
      </c>
      <c r="C11" t="n" s="5">
        <v>-24590</v>
      </c>
      <c r="D11" t="n" s="5">
        <v>-34403</v>
      </c>
    </row>
    <row r="12" spans="1:4">
      <c r="A12" t="s" s="4">
        <v>689</v>
      </c>
      <c r="C12" t="n" s="5">
        <v>-392977</v>
      </c>
      <c r="D12" t="n" s="5">
        <v>-530601</v>
      </c>
    </row>
    <row r="13" spans="1:4">
      <c r="A13" t="s" s="4">
        <v>164</v>
      </c>
      <c r="C13" t="n" s="5">
        <v>-634221</v>
      </c>
      <c r="D13" t="n" s="5">
        <v>-1373621</v>
      </c>
    </row>
    <row r="14" spans="1:4">
      <c r="A14" t="s" s="4">
        <v>169</v>
      </c>
      <c r="C14" t="n" s="5">
        <v>8494429</v>
      </c>
      <c r="D14" t="n" s="5">
        <v>7550750</v>
      </c>
    </row>
    <row r="15" spans="1:4">
      <c r="A15" t="s" s="4">
        <v>177</v>
      </c>
      <c r="C15" t="n" s="6">
        <v>2250000</v>
      </c>
      <c r="D15" t="n" s="5">
        <v>4407501</v>
      </c>
    </row>
    <row r="16" spans="1:4">
      <c r="A16" t="s" s="4">
        <v>178</v>
      </c>
      <c r="D16" t="n" s="5">
        <v>685</v>
      </c>
    </row>
    <row r="17" spans="1:4">
      <c r="A17" t="s" s="4">
        <v>179</v>
      </c>
      <c r="D17" t="n" s="5">
        <v>1052500</v>
      </c>
    </row>
    <row r="18" spans="1:4">
      <c r="A18" t="s" s="4">
        <v>650</v>
      </c>
    </row>
    <row r="19" spans="1:4">
      <c r="A19" t="s" s="4">
        <v>106</v>
      </c>
      <c r="D19" t="n" s="5">
        <v>-51954143</v>
      </c>
    </row>
    <row r="20" spans="1:4">
      <c r="A20" t="s" s="4">
        <v>95</v>
      </c>
      <c r="D20" t="n" s="5">
        <v>1281931</v>
      </c>
    </row>
    <row r="21" spans="1:4">
      <c r="A21" t="s" s="4">
        <v>154</v>
      </c>
      <c r="D21" t="n" s="5">
        <v>45000</v>
      </c>
    </row>
    <row r="22" spans="1:4">
      <c r="A22" t="s" s="4">
        <v>87</v>
      </c>
      <c r="D22" t="n" s="5">
        <v>43921242</v>
      </c>
    </row>
    <row r="23" spans="1:4">
      <c r="A23" t="s" s="4">
        <v>37</v>
      </c>
      <c r="D23" t="n" s="5">
        <v>39719</v>
      </c>
    </row>
    <row r="24" spans="1:4">
      <c r="A24" t="s" s="4">
        <v>39</v>
      </c>
      <c r="D24" t="n" s="5">
        <v>-538475</v>
      </c>
    </row>
    <row r="25" spans="1:4">
      <c r="A25" t="s" s="4">
        <v>158</v>
      </c>
      <c r="D25" t="n" s="6">
        <v>-6708896</v>
      </c>
    </row>
    <row r="26" spans="1:4">
      <c r="A26" t="s" s="4">
        <v>160</v>
      </c>
    </row>
    <row r="27" spans="1:4">
      <c r="A27" t="s" s="4">
        <v>43</v>
      </c>
    </row>
    <row r="28" spans="1:4">
      <c r="A28" t="s" s="4">
        <v>689</v>
      </c>
      <c r="D28" t="n" s="6">
        <v>-121346</v>
      </c>
    </row>
    <row r="29" spans="1:4">
      <c r="A29" t="s" s="4">
        <v>164</v>
      </c>
      <c r="D29" t="n" s="5">
        <v>-358871</v>
      </c>
    </row>
    <row r="30" spans="1:4">
      <c r="A30" t="s" s="4">
        <v>690</v>
      </c>
      <c r="D30" t="n" s="5">
        <v>-494731</v>
      </c>
    </row>
    <row r="31" spans="1:4">
      <c r="A31" t="s" s="4">
        <v>169</v>
      </c>
      <c r="D31" t="n" s="5">
        <v>7056021</v>
      </c>
    </row>
    <row r="32" spans="1:4">
      <c r="A32" t="s" s="4">
        <v>177</v>
      </c>
      <c r="D32" t="n" s="6">
        <v>6482501</v>
      </c>
    </row>
    <row r="33" spans="1:4">
      <c r="A33" t="s" s="4">
        <v>178</v>
      </c>
    </row>
    <row r="34" spans="1:4">
      <c r="A34" t="s" s="4">
        <v>179</v>
      </c>
    </row>
    <row r="35" spans="1:4">
      <c r="A35" t="s" s="4">
        <v>660</v>
      </c>
    </row>
    <row r="36" spans="1:4">
      <c r="A36" t="s" s="4">
        <v>106</v>
      </c>
      <c r="D36" t="n" s="6">
        <v>-3706324</v>
      </c>
    </row>
    <row r="37" spans="1:4">
      <c r="A37" t="s" s="4">
        <v>95</v>
      </c>
      <c r="B37" t="s" s="4">
        <v>323</v>
      </c>
      <c r="D37" t="n" s="5">
        <v>-246082</v>
      </c>
    </row>
    <row r="38" spans="1:4">
      <c r="A38" t="s" s="4">
        <v>154</v>
      </c>
      <c r="B38" t="s" s="4">
        <v>502</v>
      </c>
      <c r="D38" t="n" s="5">
        <v>1000000</v>
      </c>
    </row>
    <row r="39" spans="1:4">
      <c r="A39" t="s" s="4">
        <v>87</v>
      </c>
      <c r="B39" t="s" s="4">
        <v>662</v>
      </c>
      <c r="D39" t="n" s="5">
        <v>1197457</v>
      </c>
    </row>
    <row r="40" spans="1:4">
      <c r="A40" t="s" s="4">
        <v>661</v>
      </c>
      <c r="B40" t="s" s="4">
        <v>663</v>
      </c>
      <c r="D40" t="n" s="5">
        <v>778408</v>
      </c>
    </row>
    <row r="41" spans="1:4">
      <c r="A41" t="s" s="4">
        <v>661</v>
      </c>
      <c r="B41" t="s" s="4">
        <v>664</v>
      </c>
      <c r="D41" t="n" s="5">
        <v>891065</v>
      </c>
    </row>
    <row r="42" spans="1:4">
      <c r="A42" t="s" s="4">
        <v>37</v>
      </c>
      <c r="B42" t="s" s="4">
        <v>665</v>
      </c>
      <c r="D42" t="n" s="5">
        <v>34403</v>
      </c>
    </row>
    <row r="43" spans="1:4">
      <c r="A43" t="s" s="4">
        <v>39</v>
      </c>
      <c r="B43" t="s" s="4">
        <v>666</v>
      </c>
      <c r="D43" t="n" s="5">
        <v>538475</v>
      </c>
    </row>
    <row r="44" spans="1:4">
      <c r="A44" t="s" s="4">
        <v>158</v>
      </c>
      <c r="D44" t="n" s="5">
        <v>487402</v>
      </c>
    </row>
    <row r="45" spans="1:4">
      <c r="A45" t="s" s="4">
        <v>160</v>
      </c>
      <c r="B45" t="s" s="4">
        <v>666</v>
      </c>
      <c r="D45" t="n" s="5">
        <v>-538475</v>
      </c>
    </row>
    <row r="46" spans="1:4">
      <c r="A46" t="s" s="4">
        <v>43</v>
      </c>
      <c r="B46" t="s" s="4">
        <v>665</v>
      </c>
      <c r="D46" t="n" s="5">
        <v>-34403</v>
      </c>
    </row>
    <row r="47" spans="1:4">
      <c r="A47" t="s" s="4">
        <v>689</v>
      </c>
      <c r="B47" t="s" s="4">
        <v>502</v>
      </c>
      <c r="D47" t="n" s="5">
        <v>-850000</v>
      </c>
    </row>
    <row r="48" spans="1:4">
      <c r="A48" t="s" s="4">
        <v>661</v>
      </c>
      <c r="B48" t="s" s="4">
        <v>667</v>
      </c>
      <c r="D48" t="n" s="5">
        <v>440745</v>
      </c>
    </row>
    <row r="49" spans="1:4">
      <c r="A49" t="s" s="4">
        <v>164</v>
      </c>
      <c r="D49" t="n" s="5">
        <v>-1422878</v>
      </c>
    </row>
    <row r="50" spans="1:4">
      <c r="A50" t="s" s="4">
        <v>690</v>
      </c>
      <c r="B50" t="s" s="4">
        <v>668</v>
      </c>
      <c r="D50" t="n" s="5">
        <v>494731</v>
      </c>
    </row>
    <row r="51" spans="1:4">
      <c r="A51" t="s" s="4">
        <v>169</v>
      </c>
      <c r="D51" t="n" s="5">
        <v>494731</v>
      </c>
    </row>
    <row r="52" spans="1:4">
      <c r="A52" t="s" s="4">
        <v>177</v>
      </c>
      <c r="B52" t="s" s="4">
        <v>502</v>
      </c>
      <c r="D52" t="n" s="5">
        <v>-2075000</v>
      </c>
    </row>
    <row r="53" spans="1:4">
      <c r="A53" t="s" s="4">
        <v>178</v>
      </c>
      <c r="D53" t="n" s="5">
        <v>685</v>
      </c>
    </row>
    <row r="54" spans="1:4">
      <c r="A54" t="s" s="4">
        <v>179</v>
      </c>
      <c r="B54" t="s" s="4">
        <v>664</v>
      </c>
      <c r="D54" t="n" s="6">
        <v>1052500</v>
      </c>
    </row>
    <row r="55" spans="1:4">
      <c r="A55" t="n"/>
    </row>
    <row r="56" spans="1:4">
      <c r="A56" t="s" s="4">
        <v>323</v>
      </c>
      <c r="B56" t="s" s="4">
        <v>678</v>
      </c>
    </row>
    <row r="57" spans="1:4">
      <c r="A57" t="s" s="4">
        <v>502</v>
      </c>
      <c r="B57" t="s" s="4">
        <v>676</v>
      </c>
    </row>
    <row r="58" spans="1:4">
      <c r="A58" t="s" s="4">
        <v>662</v>
      </c>
      <c r="B58" t="s" s="4">
        <v>680</v>
      </c>
    </row>
    <row r="59" spans="1:4">
      <c r="A59" t="s" s="4">
        <v>663</v>
      </c>
      <c r="B59" t="s" s="4">
        <v>681</v>
      </c>
    </row>
    <row r="60" spans="1:4">
      <c r="A60" t="s" s="4">
        <v>664</v>
      </c>
      <c r="B60" t="s" s="4">
        <v>672</v>
      </c>
    </row>
    <row r="61" spans="1:4">
      <c r="A61" t="s" s="4">
        <v>665</v>
      </c>
      <c r="B61" t="s" s="4">
        <v>673</v>
      </c>
    </row>
    <row r="62" spans="1:4">
      <c r="A62" t="s" s="4">
        <v>666</v>
      </c>
      <c r="B62" t="s" s="4">
        <v>674</v>
      </c>
    </row>
    <row r="63" spans="1:4">
      <c r="A63" t="s" s="4">
        <v>667</v>
      </c>
      <c r="B63" t="s" s="4">
        <v>677</v>
      </c>
    </row>
    <row r="64" spans="1:4">
      <c r="A64" t="s" s="4">
        <v>668</v>
      </c>
      <c r="B64" t="s" s="4">
        <v>682</v>
      </c>
    </row>
  </sheetData>
  <mergeCells count="12">
    <mergeCell ref="A1:B2"/>
    <mergeCell ref="C1:D1"/>
    <mergeCell ref="A55:C55"/>
    <mergeCell ref="B56:C56"/>
    <mergeCell ref="B57:C57"/>
    <mergeCell ref="B58:C58"/>
    <mergeCell ref="B59:C59"/>
    <mergeCell ref="B60:C60"/>
    <mergeCell ref="B61:C61"/>
    <mergeCell ref="B62:C62"/>
    <mergeCell ref="B63:C63"/>
    <mergeCell ref="B64:C6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150</v>
      </c>
      <c r="B1" t="s" s="2">
        <v>1</v>
      </c>
    </row>
    <row r="2" spans="1:3">
      <c r="B2" t="s" s="2">
        <v>2</v>
      </c>
      <c r="C2" t="s" s="2">
        <v>33</v>
      </c>
    </row>
    <row r="3" spans="1:3">
      <c r="A3" t="s" s="3">
        <v>151</v>
      </c>
    </row>
    <row r="4" spans="1:3">
      <c r="A4" t="s" s="4">
        <v>106</v>
      </c>
      <c r="B4" t="n" s="6">
        <v>-24696241</v>
      </c>
      <c r="C4" t="n" s="6">
        <v>-55660467</v>
      </c>
    </row>
    <row r="5" spans="1:3">
      <c r="A5" t="s" s="3">
        <v>152</v>
      </c>
    </row>
    <row r="6" spans="1:3">
      <c r="A6" t="s" s="4">
        <v>95</v>
      </c>
      <c r="B6" t="n" s="5">
        <v>1866852</v>
      </c>
      <c r="C6" t="n" s="5">
        <v>1035849</v>
      </c>
    </row>
    <row r="7" spans="1:3">
      <c r="A7" t="s" s="4">
        <v>87</v>
      </c>
      <c r="B7" t="n" s="5">
        <v>14101821</v>
      </c>
      <c r="C7" t="n" s="6">
        <v>46788172</v>
      </c>
    </row>
    <row r="8" spans="1:3">
      <c r="A8" t="s" s="4">
        <v>153</v>
      </c>
      <c r="B8" t="n" s="5">
        <v>18418</v>
      </c>
    </row>
    <row r="9" spans="1:3">
      <c r="A9" t="s" s="4">
        <v>94</v>
      </c>
      <c r="B9" t="n" s="6">
        <v>49355</v>
      </c>
      <c r="C9" t="n" s="6">
        <v>25000</v>
      </c>
    </row>
    <row r="10" spans="1:3">
      <c r="A10" t="s" s="4">
        <v>154</v>
      </c>
      <c r="C10" t="n" s="6">
        <v>1045000</v>
      </c>
    </row>
    <row r="11" spans="1:3">
      <c r="A11" t="s" s="4">
        <v>155</v>
      </c>
      <c r="B11" t="n" s="6">
        <v>881</v>
      </c>
    </row>
    <row r="12" spans="1:3">
      <c r="A12" t="s" s="3">
        <v>156</v>
      </c>
    </row>
    <row r="13" spans="1:3">
      <c r="A13" t="s" s="4">
        <v>157</v>
      </c>
      <c r="B13" t="n" s="5">
        <v>-11250</v>
      </c>
      <c r="C13" t="n" s="6">
        <v>-33505</v>
      </c>
    </row>
    <row r="14" spans="1:3">
      <c r="A14" t="s" s="4">
        <v>37</v>
      </c>
      <c r="B14" t="n" s="5">
        <v>47439</v>
      </c>
      <c r="C14" t="n" s="6">
        <v>74122</v>
      </c>
    </row>
    <row r="15" spans="1:3">
      <c r="A15" t="s" s="4">
        <v>39</v>
      </c>
      <c r="B15" t="n" s="5">
        <v>-185515</v>
      </c>
    </row>
    <row r="16" spans="1:3">
      <c r="A16" t="s" s="4">
        <v>47</v>
      </c>
      <c r="B16" t="n" s="5">
        <v>-299877</v>
      </c>
      <c r="C16" t="n" s="6">
        <v>-164710</v>
      </c>
    </row>
    <row r="17" spans="1:3">
      <c r="A17" t="s" s="4">
        <v>48</v>
      </c>
      <c r="B17" t="n" s="5">
        <v>932676</v>
      </c>
      <c r="C17" t="n" s="5">
        <v>641586</v>
      </c>
    </row>
    <row r="18" spans="1:3">
      <c r="A18" t="s" s="4">
        <v>49</v>
      </c>
      <c r="B18" t="n" s="5">
        <v>343219</v>
      </c>
      <c r="C18" t="n" s="5">
        <v>27461</v>
      </c>
    </row>
    <row r="19" spans="1:3">
      <c r="A19" t="s" s="4">
        <v>158</v>
      </c>
      <c r="B19" t="n" s="5">
        <v>-7832222</v>
      </c>
      <c r="C19" t="n" s="5">
        <v>-6221492</v>
      </c>
    </row>
    <row r="20" spans="1:3">
      <c r="A20" t="s" s="3">
        <v>159</v>
      </c>
    </row>
    <row r="21" spans="1:3">
      <c r="A21" t="s" s="4">
        <v>160</v>
      </c>
      <c r="B21" t="n" s="5">
        <v>-187331</v>
      </c>
      <c r="C21" t="n" s="5">
        <v>-538475</v>
      </c>
    </row>
    <row r="22" spans="1:3">
      <c r="A22" t="s" s="4">
        <v>161</v>
      </c>
      <c r="B22" t="n" s="5">
        <v>-49050</v>
      </c>
      <c r="C22" t="n" s="5">
        <v>-270142</v>
      </c>
    </row>
    <row r="23" spans="1:3">
      <c r="A23" t="s" s="4">
        <v>43</v>
      </c>
      <c r="B23" t="n" s="5">
        <v>-24590</v>
      </c>
      <c r="C23" t="n" s="5">
        <v>-34403</v>
      </c>
    </row>
    <row r="24" spans="1:3">
      <c r="A24" t="s" s="4">
        <v>162</v>
      </c>
      <c r="B24" t="n" s="5">
        <v>-392977</v>
      </c>
      <c r="C24" t="n" s="6">
        <v>-530601</v>
      </c>
    </row>
    <row r="25" spans="1:3">
      <c r="A25" t="s" s="4">
        <v>163</v>
      </c>
      <c r="B25" t="n" s="5">
        <v>19727</v>
      </c>
    </row>
    <row r="26" spans="1:3">
      <c r="A26" t="s" s="4">
        <v>164</v>
      </c>
      <c r="B26" t="n" s="5">
        <v>-634221</v>
      </c>
      <c r="C26" t="n" s="6">
        <v>-1373621</v>
      </c>
    </row>
    <row r="27" spans="1:3">
      <c r="A27" t="s" s="3">
        <v>165</v>
      </c>
    </row>
    <row r="28" spans="1:3">
      <c r="A28" t="s" s="4">
        <v>166</v>
      </c>
      <c r="B28" t="n" s="5">
        <v>200000</v>
      </c>
    </row>
    <row r="29" spans="1:3">
      <c r="A29" t="s" s="4">
        <v>167</v>
      </c>
      <c r="B29" t="n" s="5">
        <v>41251</v>
      </c>
      <c r="C29" t="n" s="6">
        <v>-5500</v>
      </c>
    </row>
    <row r="30" spans="1:3">
      <c r="A30" t="s" s="4">
        <v>168</v>
      </c>
      <c r="B30" t="n" s="5">
        <v>8253178</v>
      </c>
      <c r="C30" t="n" s="5">
        <v>7556250</v>
      </c>
    </row>
    <row r="31" spans="1:3">
      <c r="A31" t="s" s="4">
        <v>169</v>
      </c>
      <c r="B31" t="n" s="5">
        <v>8494429</v>
      </c>
      <c r="C31" t="n" s="5">
        <v>7550750</v>
      </c>
    </row>
    <row r="32" spans="1:3">
      <c r="A32" t="s" s="4">
        <v>170</v>
      </c>
      <c r="B32" t="n" s="5">
        <v>27986</v>
      </c>
      <c r="C32" t="n" s="5">
        <v>-44363</v>
      </c>
    </row>
    <row r="33" spans="1:3">
      <c r="A33" t="s" s="4">
        <v>171</v>
      </c>
      <c r="B33" t="n" s="5">
        <v>74300</v>
      </c>
      <c r="C33" t="n" s="5">
        <v>118663</v>
      </c>
    </row>
    <row r="34" spans="1:3">
      <c r="A34" t="s" s="4">
        <v>172</v>
      </c>
      <c r="B34" t="n" s="6">
        <v>102286</v>
      </c>
      <c r="C34" t="n" s="6">
        <v>74300</v>
      </c>
    </row>
    <row r="35" spans="1:3">
      <c r="A35" t="s" s="3">
        <v>173</v>
      </c>
    </row>
    <row r="36" spans="1:3">
      <c r="A36" t="s" s="4">
        <v>174</v>
      </c>
    </row>
    <row r="37" spans="1:3">
      <c r="A37" t="s" s="4">
        <v>175</v>
      </c>
    </row>
    <row r="38" spans="1:3">
      <c r="A38" t="s" s="3">
        <v>176</v>
      </c>
    </row>
    <row r="39" spans="1:3">
      <c r="A39" t="s" s="4">
        <v>177</v>
      </c>
      <c r="B39" t="n" s="6">
        <v>2250000</v>
      </c>
      <c r="C39" t="n" s="6">
        <v>4407501</v>
      </c>
    </row>
    <row r="40" spans="1:3">
      <c r="A40" t="s" s="4">
        <v>178</v>
      </c>
      <c r="C40" t="n" s="5">
        <v>685</v>
      </c>
    </row>
    <row r="41" spans="1:3">
      <c r="A41" t="s" s="4">
        <v>179</v>
      </c>
      <c r="C41" t="n" s="6">
        <v>105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77"/>
    <col customWidth="1" max="5" min="5" width="14"/>
    <col customWidth="1" max="6" min="6" width="14"/>
  </cols>
  <sheetData>
    <row r="1" spans="1:6">
      <c r="A1" t="s" s="1">
        <v>691</v>
      </c>
      <c r="B1" t="s" s="2">
        <v>692</v>
      </c>
      <c r="C1" t="s" s="2">
        <v>693</v>
      </c>
      <c r="D1" t="s" s="2">
        <v>694</v>
      </c>
      <c r="E1" t="s" s="2">
        <v>2</v>
      </c>
      <c r="F1" t="s" s="2">
        <v>33</v>
      </c>
    </row>
    <row r="2" spans="1:6">
      <c r="A2" t="s" s="4">
        <v>69</v>
      </c>
      <c r="E2" t="n" s="5">
        <v>10000000</v>
      </c>
      <c r="F2" t="n" s="5">
        <v>10000000</v>
      </c>
    </row>
    <row r="3" spans="1:6">
      <c r="A3" t="s" s="4">
        <v>695</v>
      </c>
      <c r="E3" t="n" s="7">
        <v>0.001</v>
      </c>
      <c r="F3" t="n" s="7">
        <v>0.001</v>
      </c>
    </row>
    <row r="4" spans="1:6">
      <c r="A4" t="s" s="4">
        <v>696</v>
      </c>
    </row>
    <row r="5" spans="1:6">
      <c r="A5" t="s" s="4">
        <v>697</v>
      </c>
      <c r="E5" t="n" s="5">
        <v>13242334</v>
      </c>
    </row>
    <row r="6" spans="1:6">
      <c r="A6" t="s" s="4">
        <v>698</v>
      </c>
      <c r="E6" t="n" s="6">
        <v>2165975</v>
      </c>
    </row>
    <row r="7" spans="1:6">
      <c r="A7" t="s" s="4">
        <v>699</v>
      </c>
      <c r="E7" t="n" s="5">
        <v>17243000</v>
      </c>
    </row>
    <row r="8" spans="1:6">
      <c r="A8" t="s" s="4">
        <v>700</v>
      </c>
      <c r="E8" t="n" s="6">
        <v>1520500</v>
      </c>
    </row>
    <row r="9" spans="1:6">
      <c r="A9" t="s" s="4">
        <v>701</v>
      </c>
    </row>
    <row r="10" spans="1:6">
      <c r="A10" t="s" s="4">
        <v>702</v>
      </c>
      <c r="C10" t="n" s="6">
        <v>162552</v>
      </c>
    </row>
    <row r="11" spans="1:6">
      <c r="A11" t="s" s="4">
        <v>703</v>
      </c>
      <c r="C11" t="s" s="4">
        <v>704</v>
      </c>
    </row>
    <row r="12" spans="1:6">
      <c r="A12" t="s" s="4">
        <v>705</v>
      </c>
    </row>
    <row r="13" spans="1:6">
      <c r="A13" t="s" s="4">
        <v>69</v>
      </c>
      <c r="D13" t="n" s="5">
        <v>500</v>
      </c>
    </row>
    <row r="14" spans="1:6">
      <c r="A14" t="s" s="4">
        <v>695</v>
      </c>
      <c r="D14" t="n" s="7">
        <v>0.001</v>
      </c>
    </row>
    <row r="15" spans="1:6">
      <c r="A15" t="s" s="4">
        <v>706</v>
      </c>
      <c r="D15" t="n" s="6">
        <v>0</v>
      </c>
    </row>
    <row r="16" spans="1:6">
      <c r="A16" t="s" s="4">
        <v>707</v>
      </c>
      <c r="D16" t="s" s="4">
        <v>708</v>
      </c>
    </row>
    <row r="17" spans="1:6">
      <c r="A17" t="s" s="4">
        <v>709</v>
      </c>
    </row>
    <row r="18" spans="1:6">
      <c r="A18" t="s" s="4">
        <v>710</v>
      </c>
      <c r="B18" t="s" s="4">
        <v>304</v>
      </c>
    </row>
    <row r="19" spans="1:6">
      <c r="A19" t="s" s="4">
        <v>711</v>
      </c>
      <c r="B19" t="n" s="5">
        <v>3878467</v>
      </c>
    </row>
    <row r="20" spans="1:6">
      <c r="A20" t="s" s="4">
        <v>712</v>
      </c>
      <c r="B20" t="s" s="4">
        <v>7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86</v>
      </c>
      <c r="B1" t="s" s="2">
        <v>1</v>
      </c>
    </row>
    <row r="2" spans="1:2">
      <c r="B2" t="s" s="2">
        <v>2</v>
      </c>
    </row>
    <row r="3" spans="1:2">
      <c r="A3" t="s" s="3">
        <v>186</v>
      </c>
    </row>
    <row r="4" spans="1:2">
      <c r="A4" t="s" s="4">
        <v>186</v>
      </c>
      <c r="B4" t="s"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Business</vt:lpstr>
      <vt:lpstr>Summary of Significant Accounti</vt:lpstr>
      <vt:lpstr>Prepaid Expenses</vt:lpstr>
      <vt:lpstr>Property and Equipment</vt:lpstr>
      <vt:lpstr>Intangible Assets</vt:lpstr>
      <vt:lpstr>Accrued Expenses</vt:lpstr>
      <vt:lpstr>Convertible Notes Payable</vt:lpstr>
      <vt:lpstr>Related Party Transactions</vt:lpstr>
      <vt:lpstr>Stockholders' Equity</vt:lpstr>
      <vt:lpstr>Commitments and Contingencies</vt:lpstr>
      <vt:lpstr>Income Taxes</vt:lpstr>
      <vt:lpstr>Going Concern</vt:lpstr>
      <vt:lpstr>Re-audited Balances</vt:lpstr>
      <vt:lpstr>Subsequent Events</vt:lpstr>
      <vt:lpstr>Summary of Significant Accoun21</vt:lpstr>
      <vt:lpstr>Summary of Significant Accoun22</vt:lpstr>
      <vt:lpstr>Prepaid Expenses (Tables)</vt:lpstr>
      <vt:lpstr>Property and Equipment (Tables)</vt:lpstr>
      <vt:lpstr>Intangible Assets (Tables)</vt:lpstr>
      <vt:lpstr>Accrued Expenses (Tables)</vt:lpstr>
      <vt:lpstr>Related Party Transactions (Tab</vt:lpstr>
      <vt:lpstr>Stockholders' Equity (Tables)</vt:lpstr>
      <vt:lpstr>Commitments and Contingencies (</vt:lpstr>
      <vt:lpstr>Income Taxes (Tables)</vt:lpstr>
      <vt:lpstr>Re-audited Balances (Tables)</vt:lpstr>
      <vt:lpstr>Nature of Business (Details Nar</vt:lpstr>
      <vt:lpstr>Summary of Significant Accoun33</vt:lpstr>
      <vt:lpstr>Summary of Significant Accoun34</vt:lpstr>
      <vt:lpstr>Summary of Significant Accoun35</vt:lpstr>
      <vt:lpstr>Prepaid Expenses - Schedule of </vt:lpstr>
      <vt:lpstr>Property and Equipment (Details</vt:lpstr>
      <vt:lpstr>Property and Equipment - Schedu</vt:lpstr>
      <vt:lpstr>Intangible Assets (Details Narr</vt:lpstr>
      <vt:lpstr>Intangible Assets - Schedule of</vt:lpstr>
      <vt:lpstr>Accrued Expenses (Details Narra</vt:lpstr>
      <vt:lpstr>Accrued Expenses - Schedule of </vt:lpstr>
      <vt:lpstr>Convertible Notes Payable (Deta</vt:lpstr>
      <vt:lpstr>Related Party Transactions (Det</vt:lpstr>
      <vt:lpstr>Related Party Transactions - Su</vt:lpstr>
      <vt:lpstr>Related Party Transactions - 46</vt:lpstr>
      <vt:lpstr>Stockholders' Equity (Details N</vt:lpstr>
      <vt:lpstr>Stockholder's Equity - Schedule</vt:lpstr>
      <vt:lpstr>Commitments and Contingencies49</vt:lpstr>
      <vt:lpstr>Commitments and Contingencies -</vt:lpstr>
      <vt:lpstr>Income Taxes (Details Narrative</vt:lpstr>
      <vt:lpstr>Income Taxes - Schedule of Prov</vt:lpstr>
      <vt:lpstr>Income Taxes - Schedule of Defe</vt:lpstr>
      <vt:lpstr>Income Taxes - Schedule of De54</vt:lpstr>
      <vt:lpstr>Going Concern (Details Narrativ</vt:lpstr>
      <vt:lpstr>Re-audited Balances (Details Na</vt:lpstr>
      <vt:lpstr>Re-audited Balances - Schedule </vt:lpstr>
      <vt:lpstr>Re-audited Balances - Schedul58</vt:lpstr>
      <vt:lpstr>Re-audited Balances - Schedul5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8:04Z</dcterms:created>
  <dcterms:modified xmlns:dcterms="http://purl.org/dc/terms/" xmlns:xsi="http://www.w3.org/2001/XMLSchema-instance" xsi:type="dcterms:W3CDTF">2015-08-07T07:18:04Z</dcterms:modified>
  <dc:title xmlns:dc="http://purl.org/dc/elements/1.1/">Untitled</dc:title>
  <dc:description xmlns:dc="http://purl.org/dc/elements/1.1/"/>
  <dc:subject xmlns:dc="http://purl.org/dc/elements/1.1/"/>
  <cp:keywords/>
  <cp:category/>
</cp:coreProperties>
</file>